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Change in Capital Structure" sheetId="9" state="visible" r:id="rId9"/>
    <sheet xmlns:r="http://schemas.openxmlformats.org/officeDocument/2006/relationships" name="Restriction on Cash and Due fro" sheetId="10" state="visible" r:id="rId10"/>
    <sheet xmlns:r="http://schemas.openxmlformats.org/officeDocument/2006/relationships" name="Earnings Per Shar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Intangible Assets" sheetId="14" state="visible" r:id="rId14"/>
    <sheet xmlns:r="http://schemas.openxmlformats.org/officeDocument/2006/relationships" name="Interest-Bearing Deposits" sheetId="15" state="visible" r:id="rId15"/>
    <sheet xmlns:r="http://schemas.openxmlformats.org/officeDocument/2006/relationships" name="Income Taxes" sheetId="16" state="visible" r:id="rId16"/>
    <sheet xmlns:r="http://schemas.openxmlformats.org/officeDocument/2006/relationships" name="Letters of Credit" sheetId="17" state="visible" r:id="rId17"/>
    <sheet xmlns:r="http://schemas.openxmlformats.org/officeDocument/2006/relationships" name="Advances and Borrowings" sheetId="18" state="visible" r:id="rId18"/>
    <sheet xmlns:r="http://schemas.openxmlformats.org/officeDocument/2006/relationships" name="Regulatory Matters" sheetId="19" state="visible" r:id="rId19"/>
    <sheet xmlns:r="http://schemas.openxmlformats.org/officeDocument/2006/relationships" name="Related-Party Transactions" sheetId="20" state="visible" r:id="rId20"/>
    <sheet xmlns:r="http://schemas.openxmlformats.org/officeDocument/2006/relationships" name="Employee Benefits" sheetId="21" state="visible" r:id="rId21"/>
    <sheet xmlns:r="http://schemas.openxmlformats.org/officeDocument/2006/relationships" name="Disclosures About Fair Value of" sheetId="22" state="visible" r:id="rId22"/>
    <sheet xmlns:r="http://schemas.openxmlformats.org/officeDocument/2006/relationships" name="Financial Instruments with Off-" sheetId="23" state="visible" r:id="rId23"/>
    <sheet xmlns:r="http://schemas.openxmlformats.org/officeDocument/2006/relationships" name="Significant Estimates and Conce" sheetId="24" state="visible" r:id="rId24"/>
    <sheet xmlns:r="http://schemas.openxmlformats.org/officeDocument/2006/relationships" name="Operating Leases" sheetId="25" state="visible" r:id="rId25"/>
    <sheet xmlns:r="http://schemas.openxmlformats.org/officeDocument/2006/relationships" name="Parent-only Financial Statement" sheetId="26" state="visible" r:id="rId26"/>
    <sheet xmlns:r="http://schemas.openxmlformats.org/officeDocument/2006/relationships" name="Selected Quarterly Financial Da"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Earnings Per Share (Tables)" sheetId="30" state="visible" r:id="rId30"/>
    <sheet xmlns:r="http://schemas.openxmlformats.org/officeDocument/2006/relationships" name="Loans and Allowance for Loan _2" sheetId="31" state="visible" r:id="rId31"/>
    <sheet xmlns:r="http://schemas.openxmlformats.org/officeDocument/2006/relationships" name="Premises and Equipment (Tables)" sheetId="32" state="visible" r:id="rId32"/>
    <sheet xmlns:r="http://schemas.openxmlformats.org/officeDocument/2006/relationships" name="Intangible Assets (Tables)" sheetId="33" state="visible" r:id="rId33"/>
    <sheet xmlns:r="http://schemas.openxmlformats.org/officeDocument/2006/relationships" name="Interest-Bearing Deposits (Tabl" sheetId="34" state="visible" r:id="rId34"/>
    <sheet xmlns:r="http://schemas.openxmlformats.org/officeDocument/2006/relationships" name="Income Taxes (Tables)" sheetId="35" state="visible" r:id="rId35"/>
    <sheet xmlns:r="http://schemas.openxmlformats.org/officeDocument/2006/relationships" name="Regulatory Matters (Tables)" sheetId="36" state="visible" r:id="rId36"/>
    <sheet xmlns:r="http://schemas.openxmlformats.org/officeDocument/2006/relationships" name="Related-Party Transactions (Tab" sheetId="37" state="visible" r:id="rId37"/>
    <sheet xmlns:r="http://schemas.openxmlformats.org/officeDocument/2006/relationships" name="Employee Benefits (Tables)" sheetId="38" state="visible" r:id="rId38"/>
    <sheet xmlns:r="http://schemas.openxmlformats.org/officeDocument/2006/relationships" name="Disclosures About Fair Value _2" sheetId="39" state="visible" r:id="rId39"/>
    <sheet xmlns:r="http://schemas.openxmlformats.org/officeDocument/2006/relationships" name="Financial Instruments with Of_2" sheetId="40" state="visible" r:id="rId40"/>
    <sheet xmlns:r="http://schemas.openxmlformats.org/officeDocument/2006/relationships" name="Operating Leases (Tables)" sheetId="41" state="visible" r:id="rId41"/>
    <sheet xmlns:r="http://schemas.openxmlformats.org/officeDocument/2006/relationships" name="Parent-only Financial Stateme_2" sheetId="42" state="visible" r:id="rId42"/>
    <sheet xmlns:r="http://schemas.openxmlformats.org/officeDocument/2006/relationships" name="Selected Quarterly Financial _2" sheetId="43" state="visible" r:id="rId43"/>
    <sheet xmlns:r="http://schemas.openxmlformats.org/officeDocument/2006/relationships" name="Nature of Operations and Summ_4" sheetId="44" state="visible" r:id="rId44"/>
    <sheet xmlns:r="http://schemas.openxmlformats.org/officeDocument/2006/relationships" name="Change in Capital Structure (De" sheetId="45" state="visible" r:id="rId45"/>
    <sheet xmlns:r="http://schemas.openxmlformats.org/officeDocument/2006/relationships" name="Restriction on Cash and Due f_2" sheetId="46" state="visible" r:id="rId46"/>
    <sheet xmlns:r="http://schemas.openxmlformats.org/officeDocument/2006/relationships" name="Earnings Per Share (Details)"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Premises and Equipment (Details" sheetId="54" state="visible" r:id="rId54"/>
    <sheet xmlns:r="http://schemas.openxmlformats.org/officeDocument/2006/relationships" name="Intangible Assets (Details)" sheetId="55" state="visible" r:id="rId55"/>
    <sheet xmlns:r="http://schemas.openxmlformats.org/officeDocument/2006/relationships" name="Interest-Bearing Deposits (Deta" sheetId="56" state="visible" r:id="rId56"/>
    <sheet xmlns:r="http://schemas.openxmlformats.org/officeDocument/2006/relationships" name="Income Taxes, (Benefit)_Provisi" sheetId="57" state="visible" r:id="rId57"/>
    <sheet xmlns:r="http://schemas.openxmlformats.org/officeDocument/2006/relationships" name="Income Taxes, Provision for Inc" sheetId="58" state="visible" r:id="rId58"/>
    <sheet xmlns:r="http://schemas.openxmlformats.org/officeDocument/2006/relationships" name="Income Taxes, Deferred Tax Asse" sheetId="59" state="visible" r:id="rId59"/>
    <sheet xmlns:r="http://schemas.openxmlformats.org/officeDocument/2006/relationships" name="Income Taxes, Uncertain Tax Pos" sheetId="60" state="visible" r:id="rId60"/>
    <sheet xmlns:r="http://schemas.openxmlformats.org/officeDocument/2006/relationships" name="Letters of Credit (Details)" sheetId="61" state="visible" r:id="rId61"/>
    <sheet xmlns:r="http://schemas.openxmlformats.org/officeDocument/2006/relationships" name="Advances and Borrowings (Detail" sheetId="62" state="visible" r:id="rId62"/>
    <sheet xmlns:r="http://schemas.openxmlformats.org/officeDocument/2006/relationships" name="Regulatory Matters, Actual Capi" sheetId="63" state="visible" r:id="rId63"/>
    <sheet xmlns:r="http://schemas.openxmlformats.org/officeDocument/2006/relationships" name="Regulatory Matters, Capital Con" sheetId="64" state="visible" r:id="rId64"/>
    <sheet xmlns:r="http://schemas.openxmlformats.org/officeDocument/2006/relationships" name="Regulatory Matters, Payout Rest" sheetId="65" state="visible" r:id="rId65"/>
    <sheet xmlns:r="http://schemas.openxmlformats.org/officeDocument/2006/relationships" name="Related-Party Transactions (Det" sheetId="66" state="visible" r:id="rId66"/>
    <sheet xmlns:r="http://schemas.openxmlformats.org/officeDocument/2006/relationships" name="Employee Benefits (Details)" sheetId="67" state="visible" r:id="rId67"/>
    <sheet xmlns:r="http://schemas.openxmlformats.org/officeDocument/2006/relationships" name="Disclosures About Fair Value _3" sheetId="68" state="visible" r:id="rId68"/>
    <sheet xmlns:r="http://schemas.openxmlformats.org/officeDocument/2006/relationships" name="Disclosures About Fair Value _4" sheetId="69" state="visible" r:id="rId69"/>
    <sheet xmlns:r="http://schemas.openxmlformats.org/officeDocument/2006/relationships" name="Disclosures About Fair Value _5" sheetId="70" state="visible" r:id="rId70"/>
    <sheet xmlns:r="http://schemas.openxmlformats.org/officeDocument/2006/relationships" name="Financial Instruments with Of_3" sheetId="71" state="visible" r:id="rId71"/>
    <sheet xmlns:r="http://schemas.openxmlformats.org/officeDocument/2006/relationships" name="Significant Estimates and Con_2" sheetId="72" state="visible" r:id="rId72"/>
    <sheet xmlns:r="http://schemas.openxmlformats.org/officeDocument/2006/relationships" name="Operating Leases (Details)" sheetId="73" state="visible" r:id="rId73"/>
    <sheet xmlns:r="http://schemas.openxmlformats.org/officeDocument/2006/relationships" name="Parent-only Financial Stateme_3" sheetId="74" state="visible" r:id="rId74"/>
    <sheet xmlns:r="http://schemas.openxmlformats.org/officeDocument/2006/relationships" name="Parent-only Financial Stateme_4" sheetId="75" state="visible" r:id="rId75"/>
    <sheet xmlns:r="http://schemas.openxmlformats.org/officeDocument/2006/relationships" name="Parent-only Financial Stateme_5" sheetId="76" state="visible" r:id="rId76"/>
    <sheet xmlns:r="http://schemas.openxmlformats.org/officeDocument/2006/relationships" name="Selected Quarterly Financial _3" sheetId="77" state="visible" r:id="rId77"/>
  </sheets>
  <definedNames/>
  <calcPr calcId="124519" fullCalcOnLoad="1"/>
</workbook>
</file>

<file path=xl/sharedStrings.xml><?xml version="1.0" encoding="utf-8"?>
<sst xmlns="http://schemas.openxmlformats.org/spreadsheetml/2006/main" uniqueCount="803">
  <si>
    <t>Document and Entity Information - USD ($) $ in Millions</t>
  </si>
  <si>
    <t>12 Months Ended</t>
  </si>
  <si>
    <t>Dec. 31, 2018</t>
  </si>
  <si>
    <t>Mar. 28, 2019</t>
  </si>
  <si>
    <t>Jun. 30, 2018</t>
  </si>
  <si>
    <t>Document and Entity Information [Abstract]</t>
  </si>
  <si>
    <t>Entity Registrant Name</t>
  </si>
  <si>
    <t>Bank7 Corp.</t>
  </si>
  <si>
    <t>Entity Central Index Key</t>
  </si>
  <si>
    <t>0001746129</t>
  </si>
  <si>
    <t>Current Fiscal Year End Date</t>
  </si>
  <si>
    <t>--12-31</t>
  </si>
  <si>
    <t>Entity Well-known Seasoned Issuer</t>
  </si>
  <si>
    <t>No</t>
  </si>
  <si>
    <t>Entity Voluntary Filers</t>
  </si>
  <si>
    <t>Entity Current Reporting Status</t>
  </si>
  <si>
    <t>Yes</t>
  </si>
  <si>
    <t>Entity Shell Company</t>
  </si>
  <si>
    <t>false</t>
  </si>
  <si>
    <t>Entity Filer Category</t>
  </si>
  <si>
    <t>Non-accelerated Filer</t>
  </si>
  <si>
    <t>Entity Small Business</t>
  </si>
  <si>
    <t>Entity Emerging Growth Company</t>
  </si>
  <si>
    <t>true</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Assets</t>
  </si>
  <si>
    <t>Cash and due from banks</t>
  </si>
  <si>
    <t>Interest-bearing time deposits in other banks</t>
  </si>
  <si>
    <t>Loans, net of allowance for loan losses of $7,832 and $7,654 at December 31, 2018 and December 31, 2017, respectively</t>
  </si>
  <si>
    <t>Loans held for sale</t>
  </si>
  <si>
    <t>Premises and equipment, net</t>
  </si>
  <si>
    <t>Nonmarketable equity securities</t>
  </si>
  <si>
    <t>Foreclosed assets held for sale</t>
  </si>
  <si>
    <t>Goodwill and intangibles</t>
  </si>
  <si>
    <t>Interest receivable and other assets</t>
  </si>
  <si>
    <t>Total assets</t>
  </si>
  <si>
    <t>Deposits</t>
  </si>
  <si>
    <t>Noninterest-bearing</t>
  </si>
  <si>
    <t>Interest-bearing</t>
  </si>
  <si>
    <t>Total deposits</t>
  </si>
  <si>
    <t>Borrowings</t>
  </si>
  <si>
    <t>Income taxes payable</t>
  </si>
  <si>
    <t>Interest payable and other liabilities</t>
  </si>
  <si>
    <t>Total liabilities</t>
  </si>
  <si>
    <t>Shareholders' equity</t>
  </si>
  <si>
    <t>Preferred stock, par value $0.01 per share, 1,000,000 shares authorized; none issued or outstanding</t>
  </si>
  <si>
    <t>Common stock</t>
  </si>
  <si>
    <t>Additional paid-in capital</t>
  </si>
  <si>
    <t>Retained earnings</t>
  </si>
  <si>
    <t>Total shareholders' equity</t>
  </si>
  <si>
    <t>Total liabilities and shareholders' equity</t>
  </si>
  <si>
    <t>Non-voting Common Stock [Member]</t>
  </si>
  <si>
    <t>Consolidated Balance Sheets (Parenthetical) - USD ($) $ in Thousand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6</t>
  </si>
  <si>
    <t>Interest Income</t>
  </si>
  <si>
    <t>Loans, including fees</t>
  </si>
  <si>
    <t>Interest-bearing deposits in other banks</t>
  </si>
  <si>
    <t>Total interest income</t>
  </si>
  <si>
    <t>Interest Expense</t>
  </si>
  <si>
    <t>Other borrowings</t>
  </si>
  <si>
    <t>Total interest expense</t>
  </si>
  <si>
    <t>Net Interest Income</t>
  </si>
  <si>
    <t>Provision for Loan Losses</t>
  </si>
  <si>
    <t>Net Interest Income After Provision for Loan Losses</t>
  </si>
  <si>
    <t>Noninterest Income</t>
  </si>
  <si>
    <t>Secondary market income</t>
  </si>
  <si>
    <t>Service charges on deposit accounts</t>
  </si>
  <si>
    <t>Other</t>
  </si>
  <si>
    <t>Total noninterest income</t>
  </si>
  <si>
    <t>Noninterest Expense</t>
  </si>
  <si>
    <t>Salaries and employee benefits</t>
  </si>
  <si>
    <t>Furniture and equipment</t>
  </si>
  <si>
    <t>Occupancy</t>
  </si>
  <si>
    <t>Data and item processing</t>
  </si>
  <si>
    <t>Accounting, marketing and legal fees</t>
  </si>
  <si>
    <t>Regulatory assessments</t>
  </si>
  <si>
    <t>Advertising and public relations</t>
  </si>
  <si>
    <t>Travel, lodging and entertainment</t>
  </si>
  <si>
    <t>Total noninterest expense</t>
  </si>
  <si>
    <t>Income Before Taxes</t>
  </si>
  <si>
    <t>Income tax expense</t>
  </si>
  <si>
    <t>Net Income</t>
  </si>
  <si>
    <t>Basic earnings per common share (in dollars per share)</t>
  </si>
  <si>
    <t>Diluted earnings per common share (in dollars per share)</t>
  </si>
  <si>
    <t>Weighted average common shares outstanding - basic (in shares)</t>
  </si>
  <si>
    <t>Weighted average common shares outstanding - diluted (in shares)</t>
  </si>
  <si>
    <t>Consolidated Statements of Shareholders' Equity - USD ($) $ in Thousands</t>
  </si>
  <si>
    <t>Common Stock [Member]</t>
  </si>
  <si>
    <t>Additional Paid-in Capital [Member]</t>
  </si>
  <si>
    <t>Retained Earnings [Member]</t>
  </si>
  <si>
    <t>Total</t>
  </si>
  <si>
    <t>Balance at Dec. 31, 2015</t>
  </si>
  <si>
    <t>Balance (in shares) at Dec. 31, 2015</t>
  </si>
  <si>
    <t>Increase (Decrease) in Stockholders' Equity [Roll Forward]</t>
  </si>
  <si>
    <t>Net income</t>
  </si>
  <si>
    <t>Cash distributions declared</t>
  </si>
  <si>
    <t>Balance (in shares) at Dec. 31, 2016</t>
  </si>
  <si>
    <t>Balance at Dec. 31, 2016</t>
  </si>
  <si>
    <t>Balance (in shares) at Dec. 31, 2017</t>
  </si>
  <si>
    <t>Balance at Dec. 31, 2017</t>
  </si>
  <si>
    <t>Common stock issued, net of offering costs (in shares)</t>
  </si>
  <si>
    <t>Common stock issued, net of offering costs</t>
  </si>
  <si>
    <t>Capital injection</t>
  </si>
  <si>
    <t>Reclassification of undistributed S Corporation earnings</t>
  </si>
  <si>
    <t>Stock-based compensation expense</t>
  </si>
  <si>
    <t>Balance (in shares) at Dec. 31, 2018</t>
  </si>
  <si>
    <t>Balance at Dec. 31, 2018</t>
  </si>
  <si>
    <t>Consolidated Statements of Shareholders' Equity (Parenthetical) - $ / shares</t>
  </si>
  <si>
    <t>Consolidated Statements of Shareholders' Equity [Abstract]</t>
  </si>
  <si>
    <t>Cash distributions declared per share (in dollars per share)</t>
  </si>
  <si>
    <t>Consolidated Statements of Cash Flows - USD ($) $ in Thousands</t>
  </si>
  <si>
    <t>Operating Activities</t>
  </si>
  <si>
    <t>Items not requiring (providing) cash</t>
  </si>
  <si>
    <t>Depreciation and amortization</t>
  </si>
  <si>
    <t>Provision for loan losses</t>
  </si>
  <si>
    <t>Net increase on other real estate owned</t>
  </si>
  <si>
    <t>Gain on sales of loans</t>
  </si>
  <si>
    <t>Cash receipts from the sale of loans originated for sale</t>
  </si>
  <si>
    <t>Cash disbursements for loans originated for sale</t>
  </si>
  <si>
    <t>Loss (gain) on sale of other real estate owned</t>
  </si>
  <si>
    <t>Benefit for deferred income tax</t>
  </si>
  <si>
    <t>Changes in</t>
  </si>
  <si>
    <t>Net cash provided by operating activities</t>
  </si>
  <si>
    <t>Investing Activities</t>
  </si>
  <si>
    <t>Maturities of interest-bearing time deposits in other banks</t>
  </si>
  <si>
    <t>Purchases of interest-bearing time deposits in other banks</t>
  </si>
  <si>
    <t>Net change in loans</t>
  </si>
  <si>
    <t>Purchases of premises and equipment</t>
  </si>
  <si>
    <t>Proceeds from sale of premises and equipment</t>
  </si>
  <si>
    <t>Purchase of nonmarketable equity securities</t>
  </si>
  <si>
    <t>Proceeds from sale of foreclosed assets</t>
  </si>
  <si>
    <t>Net cash used in investing activities</t>
  </si>
  <si>
    <t>Financing Activities</t>
  </si>
  <si>
    <t>Net change in deposits</t>
  </si>
  <si>
    <t>Repayment of borrowed funds</t>
  </si>
  <si>
    <t>Cash distributions paid</t>
  </si>
  <si>
    <t>Net proceeds from issuance of common stock</t>
  </si>
  <si>
    <t>Net cash provided by financing activities</t>
  </si>
  <si>
    <t>Increase in Cash and Due from Banks</t>
  </si>
  <si>
    <t>Cash and Due from Banks, Beginning of Year</t>
  </si>
  <si>
    <t>Cash and Due from Banks, End of Year</t>
  </si>
  <si>
    <t>Supplemental Disclosure of Cash Flows Information</t>
  </si>
  <si>
    <t>Interest paid</t>
  </si>
  <si>
    <t>Supplemental Disclosures of Non-Cash Investing Activities</t>
  </si>
  <si>
    <t>Foreclosed assets acquired in settlement of loans</t>
  </si>
  <si>
    <t>Nature of Operations and Summary of Significant Accounting Policies</t>
  </si>
  <si>
    <t>Nature of Operations and Summary of Significant Accounting Policies [Abstract]</t>
  </si>
  <si>
    <t>Note 1: Nature of Operations and Summary of Significant Accounting Policies Nature of Operations Bank7 Corp. (the Company), formerly known as Haines Financial Corp, is a bank holding company whose principal activity is the ownership and management of its wholly owned subsidiary, Bank7 (the Bank). The Bank is primarily engaged in providing a full range of banking and financial services to individual and corporate customers located in Oklahoma, Kansas, and Texas. The Bank is subject to competition from other financial institutions. The Company is subject to the regulation of certain federal agencies and undergoes periodic examinations by those regulatory authorities. Principles of Consolidation The accompanying consolidated financial statements include the accounts of the Company, the Bank and its subsidiary, 1039 NW 63 r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Cash Equivalents The Company considers all liquid investments with original maturities of three months or less to be cash equivalents. Interest-Bearing Time Deposits in Other Banks Interest-bearing time deposits in other banks totaled $31.8 million and $30.2 million at December 31, 2018 and December 31, 2017, respectively, and have original maturities generally ranging from one to five years. 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he Company had no “available-for-sale” or held to maturity investments as of December 31, 2018 and 2017.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over the estimated useful lives of the assets. Leasehold improvements are capitalized and depreciated using the straight-line method over the terms of the estimated useful lives of the improvements. The estimated useful lives for each major depreciable classification of premises and equipment are as follows: Buildings and improvements 15–30 years Furniture and equipment 5–10 years Aircraft 5-7 years Automobiles 3–5 years 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18, 2017, and 2016. 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 Goodwill and Intangible Assets Goodwill is tested annually for impairm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Income Taxes Prior to September 24, 2018, the Company had elected to be taxed as an S Corporation for federal and state income tax purposes. As such, stockholders were taxed on their pro rata share of earnings and deductions of the Company, regardless of the amount of distributions received. Generally, the Company was not subject to federal income tax. Effective September 24, 2018, the Company converted from an S Corporation to a C Corporation and is subject to federal and state taxes at that date.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18, 2017 and 2016, the Company recognized no interest and penalties. Recent Accounting Pronouncements In May 2014, the FASB issued ASU 2014-09, Revenue from Contracts with Customers (Topic 606). The ASU supersedes and replaces nearly all existing revenue recognition guidance, including industry-specific guidance, and establishes a new principles-based revenue recognition model for revenue from contracts with customers. The revenue line items in scope of this ASU have been identified and final assessment is pending; however, the majority of the Company’s revenues are not within the scope of Topic 606. Significant revenue streams within the scope of Topic 606 include service charges on deposits. The guidance in the ASU is effective for annual periods beginning after December 15, 2018. It is expected that that the implementation of this ASU will not have a significant impact on the Company’s financial condition and results of operations. The Company will adopt this ASU for the annual reporting period ending December 31, 2019. In January 2016, the FASB issued ASU 2016-01, Financial Instruments – Overall (Subtopic 825-10): Recognition and Measurement of Financial Assets and Financial Liabilities. The ASU requires certain equity investments to be measured at fair value with changes recognized in net income. It also requires the use of the exit price notion when measuring the fair value of financial instruments for disclosure purpose and eliminates the requirement to disclose the methods and significant assumptions used to estimate the fair value disclosed for financial instruments measured at amortized cost. The guidance in the ASU is effective for reporting periods beginning after December 15, 2018. It is expected that that the implementation of this ASU will not have a significant impact on the Company’s financial condition and results of operations. The Company will adopt this ASU in the first quarter of 2019.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19. Additionally, a modified retrospective transition approach is required for leases existing at the earliest comparative period presented. Management is assessing the impact of this ASU; however, it is not expected to have a material impact on the Company’s financial condition, results of operation, or capital position, but will impact the presentation on the balance sheet for the Company’s current operating leases. The Company will adopt this ASU in the first quarter of 2020. In March 2016, the FASB issued ASU No. 2016-09, “Compensation - Stock Compensation (Topic 718): Improvements to Employee Share- 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The Company elected to account for forfeitures as they occur. ASU 2016-09 changes the threshold to qualify for equity classification (rather than as a liability) to permit withholding up to the maximum statutory tax rates (rather than the minimum as was previously the case) in the applicable jurisdictions. ASU 2016-09 was adopted on September 5, 2018, in conjunction with the Board’s approval of the 2018 Equity Incentive Plan, and did not have a significant impact on the Company’s financial statements.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fiscal years beginning after December 15, 2021 with a cumulative-effect adjustment to retained earnings required for the first reporting period in which the amendments are effective. Management is still assessing the impact of this ASU; however, it is expected that it will not have a significant impact on the Company’s financial condition and results of operations as this modifies the calculation of the allowance by accelerating the recognition of losses. The Company will adopt this ASU in the first quarter of 2022. In January 2017, the FASB issued ASU 2017-04, Intangibles – Goodwill and Other (Topic 350): Simplifying the Test for Goodwill Impairment. The ASU amends existing guidance to simplify the subsequent measurement of goodwill by eliminating Step 2 from the goodwill impairment test. The guidance in the ASU is effective for reporting periods beginning after December 15, 2021 with prospective application. Management is still assessing the impact of this ASU; however, it is expected that it will not have a significant impact on the Company’s financial condition and results of operations. The Company will adopt this ASU in the first quarter of 2022. In August 2018, the FASB issued ASU No. 2018-13, “Fair Value Measurement (Topic 820).” ASU 2018-13 removes, modifies and adds disclosure requirements on fair value measurements. ASU 2018-13 will be effective for the Company on January 1, 2020. Early adoption is permitted. In addition, early adoption of any removed or modified disclosures and delayed adoption of the additional disclosures until the effective date is also permitted. It is expected that adoption will not have a significant impact on the Company’s financial condition and results of operations. The Company will adopt this ASU in the first quarter of 2020.</t>
  </si>
  <si>
    <t>Change in Capital Structure</t>
  </si>
  <si>
    <t>Change in Capital Structure [Abstract]</t>
  </si>
  <si>
    <t>Note 2: Change in Capital Structure On June 26, 2018, the Company amended and restated its Certificate of Incorporation. The original Certificate of Incorporation was amended to change the name of the Company from Haines Financial Corp to Bank7 Corp. In addition, the amendment changed the capital structure to authorize the issuance of 50,000,000 shares of common stock, par value $0.01 per share (the “Common Stock”), 20,000,000 shares of non-voting common stock, par value $0.01 per share (the “Non-voting Common Stock”), and 1,000,000 shares of preferred stock, par value $0.01 per share (the “Preferred Stock”). The Company completed a 24 to 1 stock split of the Company’s outstanding shares of common stock for shareholders on record as of July 6, 2018. The stock was payable in the form of a dividend on or about July 9, 2018. Shareholders received 24 additional shares for each share held. All share and per share amounts in the consolidated financial statements and related notes have been retroactively adjusted to reflect this stock split for all periods presented. Initial Public Offering On September 20, 2018, the Company completed the initial public offering of its common stock. In connection with the Company’s initial public offering, the Company sold and issued 2,900,000 shares of common stock at $19 per share. After deducting the underwriting discounts and offering expenses, the Company received total net proceeds of $50.1 million from the initial public offering. In connection with the initial public offering, the Company terminated its S Corporation status and became a taxable entity (“C Corporation”) on September 24, 2018. As such, any periods prior to September 24, 2018 will only reflect an effective state income tax rate. As a result of the termination of S Corporation status, we increased our deferred tax asset and recorded an initial tax benefit of $863,000. The deferred tax asset is the result of timing differences in the recognition of income/deductions for generally accepted accounting principles (“GAAP”) and tax purposes. Net deferred tax assets are included in other assets and no valuation allowance is considered necessary. We or one of our subsidiaries file income tax returns in the U.S. federal jurisdiction and various state jurisdictions. We are no longer subject to U.S. federal or state tax examinations for years before 2015.</t>
  </si>
  <si>
    <t>Restriction on Cash and Due from Banks</t>
  </si>
  <si>
    <t>Restriction on Cash and Due from Banks [Abstract]</t>
  </si>
  <si>
    <t>Note 3: Restriction on Cash and Due from Banks The Company is required to maintain reserve funds in cash and/or on deposit with the Federal Reserve Bank. The reserve required at December 31, 2018, was $16.1 million.</t>
  </si>
  <si>
    <t>Earnings Per Share</t>
  </si>
  <si>
    <t>Earnings Per Share [Abstract]</t>
  </si>
  <si>
    <t>Note 4: Earnings Per Share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nd by the weighted average number of commons shares outstanding during each period, adjusted for the effect of dilutive potential common shares, such as restricted stock awards and nonqualified stock options, calculated using the treasury stock method. The following table shows the computation of basic and diluted earnings per share: As of and for the Years Ended December 31, 2018 2017 2016 (Dollars in thousands, except per share amounts) Numerator Net income $ 25,000 $ 23,789 $ 16,817 Denominator Denominator for basic earnings per common share 8,105,856 7,287,500 7,287,500 Dilutive effect of stock compensation (1) 131,782 - - Denominator for diluted earnings per share 8,237,638 7,287,500 7,287,500 Earnings per common share Basic $ 3.08 $ 3.26 $ 2.31 Diluted $ 3.03 $ 3.26 $ 2.31 (1) Nonqualified stock options outstanding of 150,000 in 2018 have not been included in diluted earnings per share because to do so would have been antidilutive for the periods presented.</t>
  </si>
  <si>
    <t>Loans and Allowance for Loan Losses</t>
  </si>
  <si>
    <t>Loans and Allowance for Loan Losses [Abstract]</t>
  </si>
  <si>
    <t>Note 5: Loans and Allowance for Loan Losses A summary of loans at December 31, 2018 and 2017 are as follows (dollars in thousands): December 31, 2018 December 31, 2017 Construction &amp; development $ 87,267 $ 103,787 1-4 family commercial 33,278 31,778 Commercial real estate - other 156,396 137,534 Total commercial real estate 276,941 273,099 Commercial &amp; industrial 248,394 204,976 Agricultural 62,844 74,871 Consumer 13,723 11,631 Gross loans 601,902 564,577 Less allowance for loan losses (7,832 ) (7,654 ) Less deferred loan fees (1,992 ) (1,576 ) Net loans $ 592,078 $ 555,347 The following table presents, by portfolio segment, the activity in the allowance for loan losses for the years ended December 31, 2018, 2017, and 2016 (dollars in thousands): Construction &amp; Development 1 - 4 Family Commercial Commercial Real Estate - Other Commercial &amp; Industrial Agricultural Consumer Total December 31, 2018 Balance, beginning of period $ 1,407 $ 431 $ 1,865 $ 2,779 $ 1,015 $ 157 $ 7,654 Charge-offs - (25 ) - (73 ) - - (98 ) Recoveries - 3 - 71 1 1 76 Net charge-offs - (22 ) - (2 ) 1 1 (22 ) Provision (credit) for loan losses (271 ) 24 170 454 (198 ) 21 200 Balance, end of period $ 1,136 $ 433 $ 2,035 $ 3,231 $ 818 $ 179 $ 7,832 Construction &amp; Development 1 - 4 Family Commercial Commercial Real Estate - Other Commercial &amp; Industrial Agricultural Consumer Total December 31, 2017 Balance, beginning of period $ 1,565 $ 287 $ 1,193 $ 2,523 $ 1,074 $ 231 $ 6,873 Charge-offs - - (224 ) (242 ) - (46 ) (512 ) Recoveries - 23 6 6 - 12 47 Net charge-offs - 23 (218 ) (236 ) - (34 ) (465 ) Provision (credit) for loan losses (158 ) 121 890 492 (59 ) (40 ) 1,246 Balance, end of period $ 1,407 $ 431 $ 1,865 $ 2,779 $ 1,015 $ 157 $ 7,654 Construction &amp; Development 1 - 4 Family Commercial Commercial Real Estate - Other Commercial &amp; Industrial Agricultural Consumer Total December 31, 2016 Balance, beginning of period $ 847 $ 245 $ 739 $ 2,567 $ 986 $ 293 $ 5,677 Charge-offs (1 ) (104 ) (10 ) (305 ) (75 ) (93 ) (588 ) Recoveries - 60 - 151 - 19 230 Net charge-offs (1 ) (44 ) (10 ) (154 ) (75 ) (74 ) (358 ) Provision (credit) for loan losses 719 86 464 110 163 12 1,554 Balance, end of period $ 1,565 $ 287 $ 1,193 $ 2,523 $ 1,074 $ 231 $ 6,873 The following table presents, by portfolio segment, the balance in allowance for loan losses and the gross loans based upon portfolio segment and impairment method as of December 31, 2018 and December 31, 2017 (dollars in thousands). Construction &amp; Development 1 - 4 Family Commercial Commercial Real Estate - Other Commercial &amp; Industrial Agricultural Consumer Total December 31, 2018 Allowance Balance Ending balance Individually evaluated for impairment $ - $ - $ 32 $ 14 $ - $ - $ 46 Collectively evaluated for impairment 1,136 433 2,003 3,217 818 179 7,786 Total $ 1,136 $ 433 $ 2,035 $ 3,231 $ 818 $ 179 $ 7,832 Gross Loans Ending balance Individually evaluated for impairment $ - $ 115 $ 484 $ 7,381 $ 1,097 $ - $ 9,077 Collectively evaluated for impairment 87,267 33,163 155,912 241,013 61,747 13,723 592,825 Total $ 87,267 $ 33,278 $ 156,396 $ 248,394 $ 62,844 $ 13,723 $ 601,902 Construction &amp; Development 1 - 4 Family Commercial Commercial Real Estate - Other Commercial &amp; Industrial Agricultural Consumer Total December 31, 2017 Allowance Balance Ending balance Individually evaluated for impairment $ - $ - $ 300 $ 22 $ 64 $ 10 $ 396 Collectively evaluated for impairment 1,407 431 1,565 2,757 951 147 7,258 Total $ 1,407 $ 431 $ 1,865 $ 2,779 $ 1,015 $ 157 $ 7,654 Gross Loans Ending balance Individually evaluated for impairment $ - $ 111 $ 675 $ 1,031 $ 2,563 $ 76 $ 4,456 Collectively evaluated for impairment 103,787 31,667 136,859 203,945 72,308 11,555 560,121 Total $ 103,787 $ 31,778 $ 137,534 $ 204,976 $ 74,871 $ 11,631 $ 564,577 Internal Risk Categories Certain loan segments were reclassified during the year. Each loan segment is made up of loan categories possessing similar risk characteristics. The Company’s re-alignment of the segments primarily consisted of reclassifying consumer-related and agricultural-related real estate loans from the real estate category to the consumer and agricultural categories, respectively. Management believes this accurately represents the risk profile of each loan segment. In addition, the real estate segment was renamed to commercial real estate, and the commercial segment was renamed to commercial &amp; industrial. The prior period amounts have been revised to conform to the current period presentation. These reclassifications did not have a significant impact on the allowance for loan losses. Risk characteristics applicable to each segment of the loan portfolio are described as follows: Real Estate Commercial &amp; Industrial Agricultural Consum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Grade 3 (Special Mention) · Grade 4 (Substandard) The Company evaluates the definitions of loan grades and the allowance for loan losses methodology on an ongoing basis. No changes were made to either during the year ended December 31, 2018. The following table presents the credit risk profile of the Company’s loan portfolio based on internal rating category as of December 31, 2018 and 2017 (dollars in thousands): Construction &amp; Development 1 - 4 Family Commercial Commercial Real Estate - Other Commercial &amp; Industrial Agricultural Consumer Total December 31, 2018 Grade 1 (Pass) $ 84,485 $ 29,942 $ 154,353 $ 204,671 $ 57,782 $ 13,723 $ 544,956 2 (Watch) 2,782 3,221 1,559 36,342 758 - 44,662 3 (Special Mention) - - - - 3,207 - 3,207 4 (Substandard) - 115 484 7,381 1,097 - 9,077 Total $ 87,267 $ 33,278 $ 156,396 $ 248,394 $ 62,844 $ 13,723 $ 601,902 Construction &amp; Development 1 - 4 Family Commercial Commercial Real Estate - Other Commercial &amp; Industrial Agricultural Consumer Total December 31, 2017 Grade 1 (Pass) $ 103,787 $ 23,011 $ 127,771 $ 192,035 $ 64,990 $ 11,555 $ 523,149 2 (Watch) - 8,656 9,088 7,764 90 - 25,598 3 (Special Mention) - - - 4,146 7,228 - 11,374 4 (Substandard) - 111 675 1,031 2,563 76 4,456 Total $ 103,787 $ 31,778 $ 137,534 $ 204,976 $ 74,871 $ 11,631 $ 564,577 The following table presents the Company’s loan portfolio aging analysis of the recorded investment in loans as of December 31, 2018 and 2017 (dollars in thousands): Past Due Total Loans 30–59 Days 60–89 Days Greater than 90 Days Total Current Total Loans &gt; 90 Days &amp; Accruing December 31, 2018 Construction &amp; development $ - $ - $ - $ - $ 87,267 $ 87,267 $ - 1 - 4 Family Real Estate 8 - - 8 33,270 33,278 - Commercial Real Estate - other - - - - 156,396 156,396 - Commercial &amp; industrial - 5 - 5 248,389 248,394 - Agricultural - - - - 62,844 62,844 - Consumer 41 - - 41 13,682 13,723 - Total $ 49 $ 5 $ - $ 54 $ 601,848 $ 601,902 $ - December 31, 2017 Construction &amp; development $ - $ - $ - $ - $ 103,787 $ 103,787 $ - 1 - 4 Family Real Estate - - 111 111 31,667 31,778 - Commercial Real Estate - other - - - - 137,534 137,534 - Commercial &amp; industrial 2 - - 2 204,974 204,976 - Agricultural - - - - 74,871 74,871 - Consumer 54 - - 54 11,577 11,631 - Total $ 56 $ - $ 111 $ 167 $ 564,410 $ 564,577 $ - The following table presents impaired loans as of December 31, 2018 and 2017 (dollars in thousands): Unpaid Principal Balance Recorded Investment with No Allowance Recorded Investment with an Allowance Total Recorded Investment Related Allowance Average Recorded Investment Interest Income Recognized December 31, 2018 Construction &amp; development $ - $ - $ - $ - $ - $ - $ - 1 - 4 Family Real Estate 115 115 - 115 - 82 4 Commercial Real Estate - other 1,990 1,506 484 1,990 32 440 148 Commercial &amp; industrial 7,614 7,359 22 7,381 14 7,049 560 Agricultural 1,097 1,097 - 1,097 - 1,313 82 Consumer 5 - - - - 28 1 Total $ 10,821 $ 10,077 $ 506 $ 10,583 $ 46 $ 8,912 $ 795 December 31, 2017 Construction &amp; development $ - $ - $ - $ - $ - $ 8 $ - 1 - 4 Family Real Estate - 111 - 111 - 111 - Commercial Real Estate - other 787 - 675 675 300 1,615 50 Commercial &amp; industrial 1,207 990 41 1,031 22 3,645 109 Agricultural 2,578 2,273 290 2,563 64 2,042 178 Consumer 88 61 15 76 10 219 5 Total $ 4,660 $ 3,435 $ 1,021 $ 4,456 $ 396 $ 7,640 $ 342 Impaired loans include nonperforming loans and also include loans modified in troubled-debt restructurings where concessions have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are troubled debt restructurings that were classified as impaired. At December 31, 2018, the Company had $501,000 of commercial &amp; industrial loans that were modified in troubled-debt restructurings and impaired. At December 31, 2017, the Company had $675,000 of commercial real estate loans and $861,000 of commercial &amp; industrial loans that were modified in troubled-debt restructurings and impaired . There were no newly modified troubled-debt restructurings during the years ended December 31, 2018 and 2017. There were no troubled-debt restructurings modified in the past twelve months that subsequently defaulted for the year ended December 31, 2018. The following table represents information regarding nonperforming assets as of the year ended December 31, 2018 and 2017 (dollars in thousands): As of December 31, 2018 2017 Nonaccrual loans $ 2,615 $ 1,217 Troubled-debt restructurings (1) - 675 Accruing loans 90 or more days past due - - Total nonperforming loans $ 2,615 $ 1,892 (1) $501,000 and $861,000 of TDRs as of December 31, 2018 and 2017, respectively, are included in the nonaccrual loans balance in the line above</t>
  </si>
  <si>
    <t>Premises and Equipment</t>
  </si>
  <si>
    <t>Premises and Equipment [Abstract]</t>
  </si>
  <si>
    <t xml:space="preserve">Note 6: Premises and Equipment Major classifications of premises and equipment, stated at cost and net of accumulated depreciation are as follows (dollars in thousands): December 31, 2018 December 31, 2017 Land, buildings and improvements $ 8,414 $ 8,225 Furniture and equipment 1,654 1,554 Aircraft - 2,083 Automobiles 722 699 10,790 12,561 Less accumulated depreciation (3,037 ) (2,959 ) Net premises and equipment $ 7,753 $ 9,602 </t>
  </si>
  <si>
    <t>Intangible Assets</t>
  </si>
  <si>
    <t>Intangible Assets [Abstract]</t>
  </si>
  <si>
    <t xml:space="preserve">Note 7: Intangible Assets The gross carrying amount and accumulated amortization of recognized intangible assets at December 31, 2018 and 2017, were (dollars in thousands): December 31, 2018 December 31, 2017 Gross Carrying Amount Accumulated Amortization Gross Carrying Amount Accumulated Amortization Core deposit intangible $ 2,061 $ (1,077 ) $ 2,061 $ (871 ) Amortization expense for intangible assets totaled $206,000 for the years ended December 31, 2018, 2017, and 2016. Estimated amortization expense for each of the following five years is as follows (dollars in thousands): 2019 $ 206 2020 206 2021 206 2022 206 2023 160 $ 984 </t>
  </si>
  <si>
    <t>Interest-Bearing Deposits</t>
  </si>
  <si>
    <t>Interest-Bearing Deposits [Abstract]</t>
  </si>
  <si>
    <t>Note 8: Interest-Bearing Deposits Interest-bearing time deposits in denominations of $250,000 or more were $58.2 million and $58.7 million at December 31, 2018 and 2017, respectively. At December 31, 2018, the scheduled maturities of interest-bearing time deposits were as follows (dollars in thousands): 2019 $ 167,681 2020 23,406 2021 2,487 Thereafter 1,567 $ 195,141 Some interest-bearing deposits are obtained through brokered transactions and the Company participates in the Certificate of Deposit Account Registry Service (“CDARS”). CDARS deposits totaled $32.5 and $86.5 million at December 31, 2018 and 2017, respectively.</t>
  </si>
  <si>
    <t>Income Taxes</t>
  </si>
  <si>
    <t>Income Taxes [Abstract]</t>
  </si>
  <si>
    <t>Note 9: Income Taxes In connection with the initial public offering, as discussed in Note 1, the Company terminated its S Corporation status and became a taxable entity (“C Corporation”) effective September 24, 2018. As such, any periods prior to September 24, 2018 will only reflect an effective state income tax rate. As a result of the termination of S Corporation status, we increased our deferred tax asset and recorded an initial tax benefit of $863,000. The deferred tax asset is the result of timing differences in the recognition of income/deductions for generally accepted accounting principles (“GAAP”) and tax purposes. The (benefit)/provision for income taxes for the year ended December 31, 2018 consists of the following (dollars in thousands): For the Year Ended December 31, 2018 Federal: Current $ 1,563 Deferred (1,036 ) Total federal tax provision $ 527 State: Current $ 303 Deferred (33 ) Total state tax provision $ 270 Total income tax provision $ 797 The provision for income taxes for the year ended December 31, 2018 differs from the statutory federal rate of 21% due to the following: For the Year Ended December 31, 2018 Statutory U.S. Federal Income Tax $ 5,417 Increase (decrease) resulting from: State Taxes 213 Benefit of S corporation status (3,933 ) Conversion as of September 24, 2018 to C corporation (863 ) Other (37 ) Provision for income taxes $ 797 The Company’s effective tax rate for 2018 differs from the statutory rate primarily as a result of tax benefits from the effect of the change in the Company’s tax status from S Corporation to C Corporation. Deferred tax assets (liabilities) included in other assets in the accompanying consolidated balance sheet consist of the following (dollars in thousands): For the Year Ended December 31, 2018 Deferred tax assets: Allowance for loan losses $ 1,942 Deferred compensation 38 Other 80 Total deferred tax assets $ 2,060 Deferred tax liabilities: Property and equipment $ (268 ) Intangible assets (220 ) Prepaid expenses (177 ) Method change IRC 481(a) (254 ) Other (72 ) Total deferred tax liabilities $ (991 ) Net deferred tax assets $ 1,069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all benefits related to these deductible differences as of December 31, 2018. The Company does not have any net operating loss or tax credit carryforwards as of December 31, 2018. The Company is not presently under examination by the Internal Revenue Service or any state tax authority. The Company establishes reserves for uncertain tax positions that reflect management’s best estimate of deductions and credits that may not be sustained on a more-likely-than-not basis. Recognized income tax positions are measured at the largest amount that is considered greater than 50% likely of being realized. Changes in recognition or measurement are reflected in the period in which the change in judgment occurs. A reconciliation of the beginning and ending amount of uncertain tax positions is as follows (in thousands): For the Year Ended December 31, 2018 Balance at beginning of year $ - Additions for positions taken in prior years 15 Reductions for positions taken in prior years (2 ) Balance at end of year $ 13 There were no interest or penalties related to uncertain tax positions reflected in the consolidated statements of income for the years ended December 31, 2018, 2017, and 2016.</t>
  </si>
  <si>
    <t>Letters of Credit</t>
  </si>
  <si>
    <t>Letters of Credit [Abstract]</t>
  </si>
  <si>
    <t>Note 10: Letters of Credit The Bank has entered into an arrangement with the FHLB resulting in the FHLB issuing letters of credit on behalf of the Bank with the resulting beneficiary being certain public funds in connection with these deposits. Outstanding letters of credit to secure these public funds at December 31, 2018 and 2017 were $1.5 million and $25.3 million, respectively. Loans with a collateral value of approximately $67.8 million were used to secure the letters of credit.</t>
  </si>
  <si>
    <t>Advances and Borrowings</t>
  </si>
  <si>
    <t>Advances and Borrowings [Abstract]</t>
  </si>
  <si>
    <t>Note 11: Advances and Borrowings The Bank has a blanket floating lien security agreement with a maximum borrowing capacity of $66.3 million at December 31, 2018, with the FHLB, under which the Bank is required to maintain collateral for any advances, including its stock in the FHLB, as well as qualifying first mortgage and other loans. The Bank had no advances from the FHLB at December 31, 2018 or 2017. The Company had debt outstanding with The Bankers Bank of $5.6 million at December 31, 2017, secured by certain shares of common stock of the Bank held by the Company. The purpose of this transaction was to facilitate the purchase of The Montezuma State Bank in 2014 and to inject capital into the Bank. The remaining principal balance of the note, as well as the accrued interest payable, was paid in full in September 2018.</t>
  </si>
  <si>
    <t>Regulatory Matters</t>
  </si>
  <si>
    <t>Regulatory Matters [Abstract]</t>
  </si>
  <si>
    <t>Note 12: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Bank to maintain minimum amounts and ratios (set forth in the following table) of total, Tier I , and Common Equity capital (as defined in the regulations) to risk-weighted assets (as defined) and of Tier I capital (as defined) to average assets (as defined). Management believes, as of December 31, 2018, that the Bank meets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December 31, 2018,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There are no conditions or events since that notification that management believes have changed the Bank’s category. The Bank’s actual capital amounts and ratios are presented in the following table (dollars in thousands): Actual Minimum Capital Requirements Minimum To Be Well Capitalized Under Prompt Corrective Action Amount Ratio Amount Ratio Amount Ratio As of December 31, 2018 Total capital (to risk-weighted assets)- $ 93,704 16.03 % $ 46,751 8.00 % $ 58,439 10.00 % Tier I capital (to risk-weighted assets)- $ 86,393 14.78 % $ 35,063 6.00 % $ 46,751 8.00 % Common Equity Tier I capital (to risk-weighted assets)- $ 86,393 14.78 % $ 26,298 4.50 % $ 37,985 6.50 % Tier I capital (to average assets)- $ 86,393 11.26 % $ 30,684 4.00 % $ 38,355 5.00 % As of December 31, 2017 Total capital (to risk-weighted assets)- $ 79,740 13.83 % $ 46,123 8.00 % $ 57,654 10.00 % Tier I capital (to risk-weighted assets)- $ 72,528 12.58 % $ 34,593 6.00 % $ 46,123 8.00 % Common Equity Tier I capital (to risk-weighted assets)- $ 72,528 12.58 % $ 25,945 4.50 % $ 37,475 6.50 % Tier I capital (to average assets)- $ 72,528 10.53 % $ 27,549 4.00 % $ 34,436 5.00 % In July 2013, the federal regulatory authorities issued a new capital rule based, in part, on revisions developed by the Basel Committee on Banking Supervision to the Basel capital framework (Basel III). The Bank became subject to the new rule effective January 1, 2015. Generally, the new rule implements higher minimum capital requirements, revises the definition of regulatory capital components and related calculations, adds a new common equity tier 1 capital ratio, implements a new capital conservation buffer, increases the risk weighting for past due loans and provides a transition period for several aspects of the new rule. In addition, banks with less than $250 billion in assets were given a one-time, opt-out election under Basel III Capital Rules to filter from regulatory capital certain accumulated other comprehensive income (AOCI) components. The Bank made the-opt out election and excludes the AOCI components from the capital ratio computations. The current (new) capital rule provides that, in order to avoid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The buffer is measured relative to risk-weighted assets. Phase-in of the capital conservation buffer requirements became effective January 1, 2016. The transition schedule for new ratios, including the capital conservation buffer, is as follows: As of January 1: 2015 2016 2017 2018 2019 Capital conservation buffer 0.00 % 0.625 % 1.25 % 1.875 % 2.50 % Minimum total capital plus capital conservation buffer 8.00 % 8.625 % 9.25 % 9.875 % 10.50 % Minimum Tier 1 capital plus capital conservation buffer 6.00 % 6.625 % 7.25 % 7.875 % 8.50 % Minimum Common Equity Tier 1 capital plus capital conservation buffer 4.50 % 5.125 % 5.75 % 6.375 % 7.00 % As fully phased in, a banking organization with a buffer greater than 2.5% would not be subject to additional limits on dividend payments or discretionary bonus payments; however, a banking organization with a buffer less than 2.5% would be subject to increasingly stringent limitations as the buffer approaches zero. The new rule also prohibits a banking organization from making dividend payments or discretionary bonus payments if its eligible retained income is negative in that quarter and its capital conservation buffer ratio was less than 2.5% as the beginning of that quarter. Eligible net income is defined as net income for the four calendar quarters preceding the current calendar quarter, net of any distributions and associated tax effects not already reflected in net income. A summary of payout restrictions based on the capital conservation buffer is as follows: Capital Conservation Buffer (as a % of risk-weighted assets) Maximum Payout (as a % of eligible retained income) Greater than 2.5% No payout limitations applies ≤2.5% and &gt;1.875% 60% ≤1.875% and &gt;1.25% 40% ≤1.25% and &gt;0.625% 20% ≤0.625% 0% The Bank is subject to certain restrictions on the amount of dividends that it may declare without prior regulatory approval. At December 31, 2018, approximately $41.2 million of retained earnings was available for dividend declaration from the Bank without prior regulatory approval.</t>
  </si>
  <si>
    <t>Related-Party Transactions</t>
  </si>
  <si>
    <t>Related-Party Transactions [Abstract]</t>
  </si>
  <si>
    <t>Note 13: Related-Party Transactions At December 31, 2018 and 2017, the Company had loans outstanding to executive officers, directors, significant shareholders and their affiliates (related parties) approximating $6.9 million and $6.7 million, respectively. A summary of these loans is as follows (dollars in thousands): Year ended December 31, Balance Beginning of the Period Additions Collections/ Terminations Balance End of the Period 2018 $ 6,684 $ 7,319 $ (7,106 ) $ 6,897 2017 $ 3,446 $ 3,684 $ (446 ) $ 6,684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On September 28, 2018, the Bank sold its aircraft subsidiary, 711 Holdings, LLC to a related party of the Company for $1.5 million, resulting in a net gain of $137,000. As this was a common control transaction, the gain is considered a capital injection, and is recognized as such in the consolidated statement of shareholders’ equity. The Bank leases office and retail banking space in Woodward, Oklahoma from Haines Realty Investments Company, LLC, a related party of the Company. Lease expense totaled $184,000, $184,000, and $180,000 for the years ended December 31, 2018, 2017, and 2016, respectively. In addition, payroll and office sharing arrangements were in place between the Company and certain of its affiliates.</t>
  </si>
  <si>
    <t>Employee Benefits</t>
  </si>
  <si>
    <t>Employee Benefits [Abstract]</t>
  </si>
  <si>
    <t>Note 14: Employee Benefits 401(k) Savings Plan The Company has a retirement savings 401(k) plan covering substantially all employees. Employees may contribute up to the maximum legal limit with the Bank matching up to 5% of the employee’s salary. Employer contributions charged to expense for the years ended December 31, 2018, 2017, and 2016 totaled $198,000, $178,000, and $138,000 respectively. Stock-Based Compensation The Company adopted a nonqualified incentive stock option plan (the “Bank7 Corp. 2018 Equity Incentive Plan”) in September 2018. The Bank7 Corp. 2018 Equity Incentive Plan will terminate in September 2028, if not extended. Compensation expense related to the Plan for the year ended December 31, 2018 was $154,000. In connection with its IPO in September 2018, the Company granted to employees restricted stock units (RSUs) which vest ratably over five years and stock options which vest ratably over four years. All RSUs and stock options were granted at the fair value of the common stock at the time of the award. The RSUs are considered fixed awards as the number of shares and fair value are known at the date of grant and the fair value at the grant date is amortized over the vesting and/or service period. The following table is a summary of the stock option activity under the Bank7 Corp. 2018 Equity Incentive Plan: Options Wgtd. Avg. Exercise Price Wgtd. Avg. Remaining Contractual Term Aggregate Intrinsic Value Year Ended December 31, 2018 Options Granted 150,000 $ 19.00 Options Exercised - - Outstanding at December 31, 2018 150,000 $ 19.00 9.73 Yrs $ - Exercisable at December 31, 2018 - - -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2018: Unearned stock-based compensation expense Risk-free interest rate 2.69 % Dividend yield 2.20 % Stock price volatility 13.70 % Expected term 4 yrs. The following table summarizes share information about RSUs for the year ended December 31, 2018: Number of Shares Wgtd. Avg. Grant Date Fair Value Shares granted 130,000 $ 19.09 Shares settled - - Shares forfeited - - End of the period balance 130,000 $ 19.09 As of December 31, 2018, there was approximately $2.34 million of unrecognized compensation expense related to 130,000 unvested RSUs and $287,000 of unrecognized compensation expense related to 150,000 unvested stock options. The stock option expense is expected to be recognized over a weighted average period of four years, and the RSU expense is expected to be recognized over a weighted average period of five years. As of December 31, 2018, no RSUs or stock options were vested.</t>
  </si>
  <si>
    <t>Disclosures About Fair Value of Assets and Liabilities</t>
  </si>
  <si>
    <t>Disclosures About Fair Value of Assets and Liabilities [Abstract]</t>
  </si>
  <si>
    <t>Note 15: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re were no assets measured at fair value on a recurring basis as of December 31, 2018 and 2017. Nonrecurring Measurements The following table presents the fair value measurement of assets measured at fair value on a nonrecurring basis and the level within the fair value hierarchy in which the fair value measurements fall at December 31, 2018 and 2017 (dollars in thousands): Fair Value (Level 1) (Level 2) (Level 3) December 31, 2018 Impaired loans (collateral- dependent) $ 506 $ - $ - $ 506 Foreclosed assets held for sale $ 110 $ - $ - $ 110 December 31, 2017 Impaired loans (collateral- dependent) $ 1,021 $ - $ - $ 1,021 Foreclosed assets held for sale $ 100 $ - $ - $ 100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Foreclosed Assets Held for Sale Foreclosed assets held for sale are carried at the lower of fair value at acquisition date or current estimated fair value, less estimated cost to sell when the asset is acquired. Estimated fair value of foreclosed assets is based on appraisals or evaluations. Foreclosed assets held for sale are classified within Level 3 of the fair value hierarchy. Appraisals of foreclosed assets held for sale are obtained when the asset is acquired and subsequently as deemed necessary by the Company. Appraisals are reviewed for accuracy and consistency by executive management and loan administration. Unobservable (Level 3) Inputs The following table presents quantitative information about unobservable inputs used in recurring and nonrecurring Level 3 fair value measurements. Fair Value Valuation Technique Unobservable Inputs Weighted- Average December 31, 2018 Collateral-dependent impaired loans $ 506 Appraisals from comparable properties Estimated cost to sell 7-10 % Foreclosed assets held for sale $ 110 Appraisals from comparable properties Estimated cost to sell 7-10 % December 31, 2017 Collateral-dependent impaired loans $ 1,021 Appraisals from comparable properties Estimated cost to sell 7-10 % Foreclosed assets held for sale $ 100 Appraisals from comparable properties Estimated cost to sell 7-10 % The following tables presents estimated fair values of the Company’s financial instruments not recorded at fair value at December 31, 2018 and December 31, 2017 (dollars in thousands): Fair Value Measurements Carrying Amount Level 1 Level 2 Level 3 Total December 31, 2018 Financial Assets Cash and due from banks $ 128,090 $ 128,090 $ - $ - $ 128,090 Interest-bearing time deposits in other banks $ 31,759 $ - $ 31,758 $ - $ 31,758 Loans, net of allowance $ 592,078 $ - $ 591,893 $ 506 $ 592,399 Mortgage loans held for sale $ 512 $ - $ 512 $ - $ 512 Nonmarketable equity securities $ 1,055 $ - $ 1,055 $ - $ 1,055 Interest receivable $ 4,538 $ - $ 4,538 $ - $ 4,538 Financial Liabilities Deposits $ 675,903 $ - $ 675,017 $ - $ 675,017 Interest payable $ 461 $ - $ 461 $ - $ 461 December 31, 2017 Financial Assets Cash and due from banks $ 100,054 $ 100,054 $ - $ - $ 100,054 Interest-bearing time deposits in other banks $ 30,168 $ - $ 30,176 $ - $ 30,176 Loans, net of allowance $ 555,347 $ - $ 553,875 $ 1,021 $ 554,896 Mortgage loans held for sale $ 388 $ - $ 388 $ - $ 388 Nonmarketable equity securities $ 1,049 $ - $ 1,049 $ - $ 1,049 Interest receivable $ 3,674 $ - $ 3,674 $ - $ 3,674 Financial Liabilities Deposits $ 625,831 $ - $ 625,013 $ - $ 625,013 Borrowings $ 5,600 $ - $ 5,600 $ - $ 5,600 Interest payable $ 404 $ - $ 404 $ - $ 404 The following methods were used to estimate the fair value of all other financial instruments recognized in the accompanying consolidated balance sheets at amounts other than fair value: Cash and Due from Banks, Interest-Bearing Time Deposits in Other Banks, Nonmarketable Equity Securities, Interest Receivable and Interest Payable and Borrowings The carrying amount approximates fair value. Loans and Mortgage Loans Held for Sale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December 31, 2018 or December 31, 2017.</t>
  </si>
  <si>
    <t>Financial Instruments with Off-Balance Sheet Risk</t>
  </si>
  <si>
    <t>Financial Instruments with Off-Balance Sheet Risk [Abstract]</t>
  </si>
  <si>
    <t>Note 16: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December 31, 2018 and December 31, 2017 (dollars in thousands): December 31, 2018 December 31, 2017 Commitments to extend credit $ 135,015 $ 145,888 Financial and performance standby letters of credit 1,078 1,544 $ 136,093 $ 147,432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t>
  </si>
  <si>
    <t>Significant Estimates and Concentrations</t>
  </si>
  <si>
    <t>Significant Estimates and Concentrations [Abstract]</t>
  </si>
  <si>
    <t>Note 17: Significant Estimates and Concentrations GAAP requires disclosure of certain significant estimates and current vulnerabilities due to certain concentrations. Estimates related to the allowance for loan losses are reflected in Note 5 Note 16 As of December 31, 2018, hospitality loans were 20.4% of gross total loans with outstanding balances of $123.0 million and unfunded commitments of $28.3 million; energy loans were 18.3% of gross total loans with outstanding balances of $110.0 million and unfunded commitments of $23.4 million.</t>
  </si>
  <si>
    <t>Operating Leases</t>
  </si>
  <si>
    <t>Operating Leases [Abstract]</t>
  </si>
  <si>
    <t xml:space="preserve">Note 18: Operating Leases The Company leases certain of its branch facilities and office equipment under operating leases. Rental expense for these leases was $596,000 and $421,000, and $418,000 for the years ended December 31, 2018, 2017, and 2016 respectively. Future minimum rental commitments of branch facilities and office equipment due under non-cancelable operating leases at December 31, 2018, were as follows (dollars in thousands): 2019 $ 579 2020 473 2021 329 2022 175 Thereafter 128 $ 1,684 </t>
  </si>
  <si>
    <t>Parent-only Financial Statements</t>
  </si>
  <si>
    <t>Parent-only Financial Statements [Abstract]</t>
  </si>
  <si>
    <t xml:space="preserve">Note 19: Parent-only Financial Statements Condensed Balance Sheets Assets December 31, 2018 December 31, 2017 Cash and due from banks $ 295 $ 64 Investment in bank subsidiary 87,377 73,718 Goodwill 1,011 1,011 Other assets 39 - Total assets $ 88,722 $ 74,793 Liabilities and Shareholders’ Equity Borrowings $ - $ 5,600 Other liabilities 256 17 Total liabilities 256 5,617 Total shareholders’ equity 88,466 69,176 Total liabilities and shareholders’ equity $ 88,722 $ 74,793 Condensed Statements of Income For the Years Ended December 31, 2018 2017 2016 Income Dividends received from subsidiary bank $ 11,930 $ 10,765 $ 8,050 Expense Interest expense 175 238 263 Other 315 - - Total expense 490 238 263 Income before income taxes and equity in undistributed net income of bank subsidiary 11,440 10,527 7,787 Equity in undistributed net income of bank subsidiary 13,521 13,262 9,030 Income before Taxes 24,961 23,789 16,817 Income tax benefit (39 ) - - Net Income Available to Common Shareholders $ 25,000 $ 23,789 $ 16,817 For the Years Ended December 31, Condensed Statements of Cash Flows 2018 2017 2016 Operating Activities Net income $ 25,000 $ 23,789 $ 16,817 Items not requiring (providing) cash Equity in undistributed net income of bank subsidiary (13,521 ) (13,262 ) (9,030 ) Stock-based compensation expense 154 - - Changes in Other assets (39 ) - - Other liabilities 238 (2 ) (2 ) Net cash provided by operating activities 11,832 10,525 7,785 Financing Activities Repayment of borrowed funds (5,600 ) (800 ) (800 ) Cash dividends paid (56,155 ) (9,749 ) (6,995 ) Common stock issued, net of offering costs 50,154 - - Net cash used in financing activities (11,601 ) (10,549 ) (7,795 ) Increase (Decrease) in Cash and Due from Banks 231 (24 ) (10 ) Cash and Due from Banks, Beginning of Year 64 88 98 Cash and Due from Banks, End of Year $ 295 $ 64 $ 88 Supplemental Disclosure of Cash Flows Information Interest paid $ 175 $ 239 $ 265 </t>
  </si>
  <si>
    <t>Selected Quarterly Financial Data (Unaudited)</t>
  </si>
  <si>
    <t>Selected Quarterly Financial Data (Unaudited) [Abstract]</t>
  </si>
  <si>
    <t>Note 20: Selected Quarterly Financial Data (Unaudited) The following tables summarize the unaudited condensed consolidated results of operations for each of the quarters during the fiscal years ended December 31, 2018 and 2017: For the three months ended March 31, 2018 June 30, 2018 September 30, 2018 December 31, 2018 Net interest income $ 9,861 $ 9,439 $ 9,801 $ 10,530 Provision for loan losses 100 - - 100 Noninterest income 264 486 319 262 Noninterest expense 3,675 3,546 3,805 3,939 Income before income taxes 6,350 6,379 6,315 6,753 Income tax expense (benefit) - - (395 ) 1,192 Net income $ 6,350 $ 6,379 $ 6,710 $ 5,561 EPS (1) Basic $ 0.87 $ 0.88 $ 0.88 $ 0.55 Diluted $ 0.87 $ 0.88 $ 0.87 $ 0.54 For the three months ended March 31, 2017 June 30, 2017 September 30, 2017 December 31, 2017 Net interest income $ 9,694 $ 10,495 $ 9,453 $ 8,489 Provision for loan losses 160 785 150 151 Noninterest income 482 428 382 143 Noninterest expense 3,433 3,449 3,735 3,914 Income before income taxes 6,583 6,689 5,950 4,567 Income tax expense - - - - Net income $ 6,583 $ 6,689 $ 5,950 $ 4,567 EPS (1) Basic $ 0.90 $ 0.92 $ 0.82 $ 0.62 Diluted $ 0.90 $ 0.92 $ 0.82 $ 0.62 (1) The quarterly EPS amounts, when added, may not coincide with the full fiscal year EPS reported on the Consolidated Statements of Income due to differences in the computed weighted average shares outstanding as well as rounding differences.</t>
  </si>
  <si>
    <t>Nature of Operations and Summary of Significant Accounting Policies (Policies)</t>
  </si>
  <si>
    <t>Principles of Consolidation</t>
  </si>
  <si>
    <t>Principles of Consolidation The accompanying consolidated financial statements include the accounts of the Company, the Bank and its subsidiary, 1039 NW 63 r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t>
  </si>
  <si>
    <t>Cash Equivalents</t>
  </si>
  <si>
    <t>Cash Equivalents The Company considers all liquid investments with original maturities of three months or less to be cash equivalents.</t>
  </si>
  <si>
    <t>Interest-Bearing Time Deposits in Other Banks</t>
  </si>
  <si>
    <t>Interest-Bearing Time Deposits in Other Banks Interest-bearing time deposits in other banks totaled $31.8 million and $30.2 million at December 31, 2018 and December 31, 2017, respectively, and have original maturities generally ranging from one to five years.</t>
  </si>
  <si>
    <t>Securities</t>
  </si>
  <si>
    <t>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he Company had no “available-for-sale” or held to maturity investments as of December 31, 2018 and 2017.</t>
  </si>
  <si>
    <t>Loans</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Mortgage Loans Held for Sale</t>
  </si>
  <si>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over the estimated useful lives of the assets. Leasehold improvements are capitalized and depreciated using the straight-line method over the terms of the estimated useful lives of the improvements. The estimated useful lives for each major depreciable classification of premises and equipment are as follows: Buildings and improvements 15–30 years Furniture and equipment 5–10 years Aircraft 5-7 years Automobiles 3–5 years</t>
  </si>
  <si>
    <t>Non-Marketable Equity Securities</t>
  </si>
  <si>
    <t>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years ended December 31, 2018, 2017, and 2016.</t>
  </si>
  <si>
    <t>Foreclosed Assets Held for Sale</t>
  </si>
  <si>
    <t>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t>
  </si>
  <si>
    <t>Goodwill and Intangible Assets</t>
  </si>
  <si>
    <t>Goodwill and Intangible Assets Goodwill is tested annually for impairm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t>
  </si>
  <si>
    <t>Segments</t>
  </si>
  <si>
    <t>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si>
  <si>
    <t>Income Taxes Prior to September 24, 2018, the Company had elected to be taxed as an S Corporation for federal and state income tax purposes. As such, stockholders were taxed on their pro rata share of earnings and deductions of the Company, regardless of the amount of distributions received. Generally, the Company was not subject to federal income tax. Effective September 24, 2018, the Company converted from an S Corporation to a C Corporation and is subject to federal and state taxes at that date.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unrecognized tax benefits in tax expense. During the years ended December 31, 2018, 2017 and 2016, the Company recognized no interest and penalties.</t>
  </si>
  <si>
    <t>Recent Accounting Pronouncements</t>
  </si>
  <si>
    <t>Recent Accounting Pronouncements In May 2014, the FASB issued ASU 2014-09, Revenue from Contracts with Customers (Topic 606). The ASU supersedes and replaces nearly all existing revenue recognition guidance, including industry-specific guidance, and establishes a new principles-based revenue recognition model for revenue from contracts with customers. The revenue line items in scope of this ASU have been identified and final assessment is pending; however, the majority of the Company’s revenues are not within the scope of Topic 606. Significant revenue streams within the scope of Topic 606 include service charges on deposits. The guidance in the ASU is effective for annual periods beginning after December 15, 2018. It is expected that that the implementation of this ASU will not have a significant impact on the Company’s financial condition and results of operations. The Company will adopt this ASU for the annual reporting period ending December 31, 2019. In January 2016, the FASB issued ASU 2016-01, Financial Instruments – Overall (Subtopic 825-10): Recognition and Measurement of Financial Assets and Financial Liabilities. The ASU requires certain equity investments to be measured at fair value with changes recognized in net income. It also requires the use of the exit price notion when measuring the fair value of financial instruments for disclosure purpose and eliminates the requirement to disclose the methods and significant assumptions used to estimate the fair value disclosed for financial instruments measured at amortized cost. The guidance in the ASU is effective for reporting periods beginning after December 15, 2018. It is expected that that the implementation of this ASU will not have a significant impact on the Company’s financial condition and results of operations. The Company will adopt this ASU in the first quarter of 2019.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19. Additionally, a modified retrospective transition approach is required for leases existing at the earliest comparative period presented. Management is assessing the impact of this ASU; however, it is not expected to have a material impact on the Company’s financial condition, results of operation, or capital position, but will impact the presentation on the balance sheet for the Company’s current operating leases. The Company will adopt this ASU in the first quarter of 2020. In March 2016, the FASB issued ASU No. 2016-09, “Compensation - Stock Compensation (Topic 718): Improvements to Employee Share- Based Payment Accounting.” Under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The Company elected to account for forfeitures as they occur. ASU 2016-09 changes the threshold to qualify for equity classification (rather than as a liability) to permit withholding up to the maximum statutory tax rates (rather than the minimum as was previously the case) in the applicable jurisdictions. ASU 2016-09 was adopted on September 5, 2018, in conjunction with the Board’s approval of the 2018 Equity Incentive Plan, and did not have a significant impact on the Company’s financial statements.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fiscal years beginning after December 15, 2021 with a cumulative-effect adjustment to retained earnings required for the first reporting period in which the amendments are effective. Management is still assessing the impact of this ASU; however, it is expected that it will not have a significant impact on the Company’s financial condition and results of operations as this modifies the calculation of the allowance by accelerating the recognition of losses. The Company will adopt this ASU in the first quarter of 2022. In January 2017, the FASB issued ASU 2017-04, Intangibles – Goodwill and Other (Topic 350): Simplifying the Test for Goodwill Impairment. The ASU amends existing guidance to simplify the subsequent measurement of goodwill by eliminating Step 2 from the goodwill impairment test. The guidance in the ASU is effective for reporting periods beginning after December 15, 2021 with prospective application. Management is still assessing the impact of this ASU; however, it is expected that it will not have a significant impact on the Company’s financial condition and results of operations. The Company will adopt this ASU in the first quarter of 2022. In August 2018, the FASB issued ASU No. 2018-13, “Fair Value Measurement (Topic 820).” ASU 2018-13 removes, modifies and adds disclosure requirements on fair value measurements. ASU 2018-13 will be effective for the Company on January 1, 2020. Early adoption is permitted. In addition, early adoption of any removed or modified disclosures and delayed adoption of the additional disclosures until the effective date is also permitted. It is expected that adoption will not have a significant impact on the Company’s financial condition and results of operations. The Company will adopt this ASU in the first quarter of 2020.</t>
  </si>
  <si>
    <t>Nature of Operations and Summary of Significant Accounting Policies (Tables)</t>
  </si>
  <si>
    <t>Estimated Useful Lives of Premises and Equipment</t>
  </si>
  <si>
    <t>The estimated useful lives for each major depreciable classification of premises and equipment are as follows: Buildings and improvements 15–30 years Furniture and equipment 5–10 years Aircraft 5-7 years Automobiles 3–5 years</t>
  </si>
  <si>
    <t>Earnings Per Share (Tables)</t>
  </si>
  <si>
    <t>Basic and Diluted Earnings Per Share</t>
  </si>
  <si>
    <t>The following table shows the computation of basic and diluted earnings per share: As of and for the Years Ended December 31, 2018 2017 2016 (Dollars in thousands, except per share amounts) Numerator Net income $ 25,000 $ 23,789 $ 16,817 Denominator Denominator for basic earnings per common share 8,105,856 7,287,500 7,287,500 Dilutive effect of stock compensation (1) 131,782 - - Denominator for diluted earnings per share 8,237,638 7,287,500 7,287,500 Earnings per common share Basic $ 3.08 $ 3.26 $ 2.31 Diluted $ 3.03 $ 3.26 $ 2.31 (1) Nonqualified stock options outstanding of 150,000 in 2018 have not been included in diluted earnings per share because to do so would have been antidilutive for the periods presented.</t>
  </si>
  <si>
    <t>Loans and Allowance for Loan Losses (Tables)</t>
  </si>
  <si>
    <t>Summary of Loans</t>
  </si>
  <si>
    <t xml:space="preserve">A summary of loans at December 31, 2018 and 2017 are as follows (dollars in thousands): December 31, 2018 December 31, 2017 Construction &amp; development $ 87,267 $ 103,787 1-4 family commercial 33,278 31,778 Commercial real estate - other 156,396 137,534 Total commercial real estate 276,941 273,099 Commercial &amp; industrial 248,394 204,976 Agricultural 62,844 74,871 Consumer 13,723 11,631 Gross loans 601,902 564,577 Less allowance for loan losses (7,832 ) (7,654 ) Less deferred loan fees (1,992 ) (1,576 ) Net loans $ 592,078 $ 555,347 </t>
  </si>
  <si>
    <t>Activity in Allowance for Loan Losses by Portfolio Segment</t>
  </si>
  <si>
    <t xml:space="preserve">The following table presents, by portfolio segment, the activity in the allowance for loan losses for the years ended December 31, 2018, 2017, and 2016 (dollars in thousands): Construction &amp; Development 1 - 4 Family Commercial Commercial Real Estate - Other Commercial &amp; Industrial Agricultural Consumer Total December 31, 2018 Balance, beginning of period $ 1,407 $ 431 $ 1,865 $ 2,779 $ 1,015 $ 157 $ 7,654 Charge-offs - (25 ) - (73 ) - - (98 ) Recoveries - 3 - 71 1 1 76 Net charge-offs - (22 ) - (2 ) 1 1 (22 ) Provision (credit) for loan losses (271 ) 24 170 454 (198 ) 21 200 Balance, end of period $ 1,136 $ 433 $ 2,035 $ 3,231 $ 818 $ 179 $ 7,832 Construction &amp; Development 1 - 4 Family Commercial Commercial Real Estate - Other Commercial &amp; Industrial Agricultural Consumer Total December 31, 2017 Balance, beginning of period $ 1,565 $ 287 $ 1,193 $ 2,523 $ 1,074 $ 231 $ 6,873 Charge-offs - - (224 ) (242 ) - (46 ) (512 ) Recoveries - 23 6 6 - 12 47 Net charge-offs - 23 (218 ) (236 ) - (34 ) (465 ) Provision (credit) for loan losses (158 ) 121 890 492 (59 ) (40 ) 1,246 Balance, end of period $ 1,407 $ 431 $ 1,865 $ 2,779 $ 1,015 $ 157 $ 7,654 Construction &amp; Development 1 - 4 Family Commercial Commercial Real Estate - Other Commercial &amp; Industrial Agricultural Consumer Total December 31, 2016 Balance, beginning of period $ 847 $ 245 $ 739 $ 2,567 $ 986 $ 293 $ 5,677 Charge-offs (1 ) (104 ) (10 ) (305 ) (75 ) (93 ) (588 ) Recoveries - 60 - 151 - 19 230 Net charge-offs (1 ) (44 ) (10 ) (154 ) (75 ) (74 ) (358 ) Provision (credit) for loan losses 719 86 464 110 163 12 1,554 Balance, end of period $ 1,565 $ 287 $ 1,193 $ 2,523 $ 1,074 $ 231 $ 6,873 The following table presents, by portfolio segment, the balance in allowance for loan losses and the gross loans based upon portfolio segment and impairment method as of December 31, 2018 and December 31, 2017 (dollars in thousands). Construction &amp; Development 1 - 4 Family Commercial Commercial Real Estate - Other Commercial &amp; Industrial Agricultural Consumer Total December 31, 2018 Allowance Balance Ending balance Individually evaluated for impairment $ - $ - $ 32 $ 14 $ - $ - $ 46 Collectively evaluated for impairment 1,136 433 2,003 3,217 818 179 7,786 Total $ 1,136 $ 433 $ 2,035 $ 3,231 $ 818 $ 179 $ 7,832 Gross Loans Ending balance Individually evaluated for impairment $ - $ 115 $ 484 $ 7,381 $ 1,097 $ - $ 9,077 Collectively evaluated for impairment 87,267 33,163 155,912 241,013 61,747 13,723 592,825 Total $ 87,267 $ 33,278 $ 156,396 $ 248,394 $ 62,844 $ 13,723 $ 601,902 Construction &amp; Development 1 - 4 Family Commercial Commercial Real Estate - Other Commercial &amp; Industrial Agricultural Consumer Total December 31, 2017 Allowance Balance Ending balance Individually evaluated for impairment $ - $ - $ 300 $ 22 $ 64 $ 10 $ 396 Collectively evaluated for impairment 1,407 431 1,565 2,757 951 147 7,258 Total $ 1,407 $ 431 $ 1,865 $ 2,779 $ 1,015 $ 157 $ 7,654 Gross Loans Ending balance Individually evaluated for impairment $ - $ 111 $ 675 $ 1,031 $ 2,563 $ 76 $ 4,456 Collectively evaluated for impairment 103,787 31,667 136,859 203,945 72,308 11,555 560,121 Total $ 103,787 $ 31,778 $ 137,534 $ 204,976 $ 74,871 $ 11,631 $ 564,577 </t>
  </si>
  <si>
    <t>Loan Portfolio Based on Internal Rating Category</t>
  </si>
  <si>
    <t xml:space="preserve">The following table presents the credit risk profile of the Company’s loan portfolio based on internal rating category as of December 31, 2018 and 2017 (dollars in thousands): Construction &amp; Development 1 - 4 Family Commercial Commercial Real Estate - Other Commercial &amp; Industrial Agricultural Consumer Total December 31, 2018 Grade 1 (Pass) $ 84,485 $ 29,942 $ 154,353 $ 204,671 $ 57,782 $ 13,723 $ 544,956 2 (Watch) 2,782 3,221 1,559 36,342 758 - 44,662 3 (Special Mention) - - - - 3,207 - 3,207 4 (Substandard) - 115 484 7,381 1,097 - 9,077 Total $ 87,267 $ 33,278 $ 156,396 $ 248,394 $ 62,844 $ 13,723 $ 601,902 Construction &amp; Development 1 - 4 Family Commercial Commercial Real Estate - Other Commercial &amp; Industrial Agricultural Consumer Total December 31, 2017 Grade 1 (Pass) $ 103,787 $ 23,011 $ 127,771 $ 192,035 $ 64,990 $ 11,555 $ 523,149 2 (Watch) - 8,656 9,088 7,764 90 - 25,598 3 (Special Mention) - - - 4,146 7,228 - 11,374 4 (Substandard) - 111 675 1,031 2,563 76 4,456 Total $ 103,787 $ 31,778 $ 137,534 $ 204,976 $ 74,871 $ 11,631 $ 564,577 </t>
  </si>
  <si>
    <t>Loan Portfolio Aging Analysis of Recorded Investment in Loans</t>
  </si>
  <si>
    <t xml:space="preserve">The following table presents the Company’s loan portfolio aging analysis of the recorded investment in loans as of December 31, 2018 and 2017 (dollars in thousands): Past Due Total Loans 30–59 Days 60–89 Days Greater than 90 Days Total Current Total Loans &gt; 90 Days &amp; Accruing December 31, 2018 Construction &amp; development $ - $ - $ - $ - $ 87,267 $ 87,267 $ - 1 - 4 Family Real Estate 8 - - 8 33,270 33,278 - Commercial Real Estate - other - - - - 156,396 156,396 - Commercial &amp; industrial - 5 - 5 248,389 248,394 - Agricultural - - - - 62,844 62,844 - Consumer 41 - - 41 13,682 13,723 - Total $ 49 $ 5 $ - $ 54 $ 601,848 $ 601,902 $ - December 31, 2017 Construction &amp; development $ - $ - $ - $ - $ 103,787 $ 103,787 $ - 1 - 4 Family Real Estate - - 111 111 31,667 31,778 - Commercial Real Estate - other - - - - 137,534 137,534 - Commercial &amp; industrial 2 - - 2 204,974 204,976 - Agricultural - - - - 74,871 74,871 - Consumer 54 - - 54 11,577 11,631 - Total $ 56 $ - $ 111 $ 167 $ 564,410 $ 564,577 $ - </t>
  </si>
  <si>
    <t>Impaired Loans</t>
  </si>
  <si>
    <t xml:space="preserve">The following table presents impaired loans as of December 31, 2018 and 2017 (dollars in thousands): Unpaid Principal Balance Recorded Investment with No Allowance Recorded Investment with an Allowance Total Recorded Investment Related Allowance Average Recorded Investment Interest Income Recognized December 31, 2018 Construction &amp; development $ - $ - $ - $ - $ - $ - $ - 1 - 4 Family Real Estate 115 115 - 115 - 82 4 Commercial Real Estate - other 1,990 1,506 484 1,990 32 440 148 Commercial &amp; industrial 7,614 7,359 22 7,381 14 7,049 560 Agricultural 1,097 1,097 - 1,097 - 1,313 82 Consumer 5 - - - - 28 1 Total $ 10,821 $ 10,077 $ 506 $ 10,583 $ 46 $ 8,912 $ 795 December 31, 2017 Construction &amp; development $ - $ - $ - $ - $ - $ 8 $ - 1 - 4 Family Real Estate - 111 - 111 - 111 - Commercial Real Estate - other 787 - 675 675 300 1,615 50 Commercial &amp; industrial 1,207 990 41 1,031 22 3,645 109 Agricultural 2,578 2,273 290 2,563 64 2,042 178 Consumer 88 61 15 76 10 219 5 Total $ 4,660 $ 3,435 $ 1,021 $ 4,456 $ 396 $ 7,640 $ 342 </t>
  </si>
  <si>
    <t>Information Regarding Nonperforming Assets</t>
  </si>
  <si>
    <t>The following table represents information regarding nonperforming assets as of the year ended December 31, 2018 and 2017 (dollars in thousands): As of December 31, 2018 2017 Nonaccrual loans $ 2,615 $ 1,217 Troubled-debt restructurings (1) - 675 Accruing loans 90 or more days past due - - Total nonperforming loans $ 2,615 $ 1,892 (1) $501,000 and $861,000 of TDRs as of December 31, 2018 and 2017, respectively, are included in the nonaccrual loans balance in the line above</t>
  </si>
  <si>
    <t>Premises and Equipment (Tables)</t>
  </si>
  <si>
    <t xml:space="preserve">Major classifications of premises and equipment, stated at cost and net of accumulated depreciation are as follows (dollars in thousands): December 31, 2018 December 31, 2017 Land, buildings and improvements $ 8,414 $ 8,225 Furniture and equipment 1,654 1,554 Aircraft - 2,083 Automobiles 722 699 10,790 12,561 Less accumulated depreciation (3,037 ) (2,959 ) Net premises and equipment $ 7,753 $ 9,602 </t>
  </si>
  <si>
    <t>Intangible Assets (Tables)</t>
  </si>
  <si>
    <t>Gross Carrying Amount and Accumulated Amortization of Recognized Intangible Assets</t>
  </si>
  <si>
    <t>The gross carrying amount and accumulated amortization of recognized intangible assets at December 31, 2018 and 2017, were (dollars in thousands): December 31, 2018 December 31, 2017 Gross Carrying Amount Accumulated Amortization Gross Carrying Amount Accumulated Amortization Core deposit intangible $ 2,061 $ (1,077 ) $ 2,061 $ (871 )</t>
  </si>
  <si>
    <t>Amortization Expense for Intangible Assets</t>
  </si>
  <si>
    <t xml:space="preserve">Estimated amortization expense for each of the following five years is as follows (dollars in thousands): 2019 $ 206 2020 206 2021 206 2022 206 2023 160 $ 984 </t>
  </si>
  <si>
    <t>Interest-Bearing Deposits (Tables)</t>
  </si>
  <si>
    <t>Scheduled Maturities of Interest-Bearing Time Deposits</t>
  </si>
  <si>
    <t xml:space="preserve">At December 31, 2018, the scheduled maturities of interest-bearing time deposits were as follows (dollars in thousands): 2019 $ 167,681 2020 23,406 2021 2,487 Thereafter 1,567 $ 195,141 </t>
  </si>
  <si>
    <t>Income Taxes (Tables)</t>
  </si>
  <si>
    <t>(Benefit)/ Provision for Income Taxes</t>
  </si>
  <si>
    <t xml:space="preserve">The (benefit)/provision for income taxes for the year ended December 31, 2018 consists of the following (dollars in thousands): For the Year Ended December 31, 2018 Federal: Current $ 1,563 Deferred (1,036 ) Total federal tax provision $ 527 State: Current $ 303 Deferred (33 ) Total state tax provision $ 270 Total income tax provision $ 797 </t>
  </si>
  <si>
    <t>Provision for Income Taxes</t>
  </si>
  <si>
    <t xml:space="preserve">The provision for income taxes for the year ended December 31, 2018 differs from the statutory federal rate of 21% due to the following: For the Year Ended December 31, 2018 Statutory U.S. Federal Income Tax $ 5,417 Increase (decrease) resulting from: State Taxes 213 Benefit of S corporation status (3,933 ) Conversion as of September 24, 2018 to C corporation (863 ) Other (37 ) Provision for income taxes $ 797 </t>
  </si>
  <si>
    <t>Deferred Tax Assets (Liabilities)</t>
  </si>
  <si>
    <t xml:space="preserve">Deferred tax assets (liabilities) included in other assets in the accompanying consolidated balance sheet consist of the following (dollars in thousands): For the Year Ended December 31, 2018 Deferred tax assets: Allowance for loan losses $ 1,942 Deferred compensation 38 Other 80 Total deferred tax assets $ 2,060 Deferred tax liabilities: Property and equipment $ (268 ) Intangible assets (220 ) Prepaid expenses (177 ) Method change IRC 481(a) (254 ) Other (72 ) Total deferred tax liabilities $ (991 ) Net deferred tax assets $ 1,069 </t>
  </si>
  <si>
    <t>Uncertain Tax Positions</t>
  </si>
  <si>
    <t xml:space="preserve">A reconciliation of the beginning and ending amount of uncertain tax positions is as follows (in thousands): For the Year Ended December 31, 2018 Balance at beginning of year $ - Additions for positions taken in prior years 15 Reductions for positions taken in prior years (2 ) Balance at end of year $ 13 </t>
  </si>
  <si>
    <t>Regulatory Matters (Tables)</t>
  </si>
  <si>
    <t>Actual Capital Amounts and Ratios</t>
  </si>
  <si>
    <t>The Bank’s actual capital amounts and ratios are presented in the following table (dollars in thousands): Actual Minimum Capital Requirements Minimum To Be Well Capitalized Under Prompt Corrective Action Amount Ratio Amount Ratio Amount Ratio As of December 31, 2018 Total capital (to risk-weighted assets)- $ 93,704 16.03 % $ 46,751 8.00 % $ 58,439 10.00 % Tier I capital (to risk-weighted assets)- $ 86,393 14.78 % $ 35,063 6.00 % $ 46,751 8.00 % Common Equity Tier I capital (to risk-weighted assets)- $ 86,393 14.78 % $ 26,298 4.50 % $ 37,985 6.50 % Tier I capital (to average assets)- $ 86,393 11.26 % $ 30,684 4.00 % $ 38,355 5.00 % As of December 31, 2017 Total capital (to risk-weighted assets)- $ 79,740 13.83 % $ 46,123 8.00 % $ 57,654 10.00 % Tier I capital (to risk-weighted assets)- $ 72,528 12.58 % $ 34,593 6.00 % $ 46,123 8.00 % Common Equity Tier I capital (to risk-weighted assets)- $ 72,528 12.58 % $ 25,945 4.50 % $ 37,475 6.50 % Tier I capital (to average assets)- $ 72,528 10.53 % $ 27,549 4.00 % $ 34,436 5.00 % The transition schedule for new ratios, including the capital conservation buffer, is as follows: As of January 1: 2015 2016 2017 2018 2019 Capital conservation buffer 0.00 % 0.625 % 1.25 % 1.875 % 2.50 % Minimum total capital plus capital conservation buffer 8.00 % 8.625 % 9.25 % 9.875 % 10.50 % Minimum Tier 1 capital plus capital conservation buffer 6.00 % 6.625 % 7.25 % 7.875 % 8.50 % Minimum Common Equity Tier 1 capital plus capital conservation buffer 4.50 % 5.125 % 5.75 % 6.375 % 7.00 % A summary of payout restrictions based on the capital conservation buffer is as follows: Capital Conservation Buffer (as a % of risk-weighted assets) Maximum Payout (as a % of eligible retained income) Greater than 2.5% No payout limitations applies ≤2.5% and &gt;1.875% 60% ≤1.875% and &gt;1.25% 40% ≤1.25% and &gt;0.625% 20% ≤0.625% 0%</t>
  </si>
  <si>
    <t>Related-Party Transactions (Tables)</t>
  </si>
  <si>
    <t xml:space="preserve">A summary of these loans is as follows (dollars in thousands): Year ended December 31, Balance Beginning of the Period Additions Collections/ Terminations Balance End of the Period 2018 $ 6,684 $ 7,319 $ (7,106 ) $ 6,897 2017 $ 3,446 $ 3,684 $ (446 ) $ 6,684 </t>
  </si>
  <si>
    <t>Employee Benefits (Tables)</t>
  </si>
  <si>
    <t>Stock Options Activity</t>
  </si>
  <si>
    <t xml:space="preserve">The following table is a summary of the stock option activity under the Bank7 Corp. 2018 Equity Incentive Plan: Options Wgtd. Avg. Exercise Price Wgtd. Avg. Remaining Contractual Term Aggregate Intrinsic Value Year Ended December 31, 2018 Options Granted 150,000 $ 19.00 Options Exercised - - Outstanding at December 31, 2018 150,000 $ 19.00 9.73 Yrs $ - Exercisable at December 31, 2018 - - - </t>
  </si>
  <si>
    <t>Weighted-Average Inputs and Risk-Free Rate of Return Ranges used to Calculate Grant Date Fair Value of Options</t>
  </si>
  <si>
    <t xml:space="preserve">The following table shows the assumptions used for computing stock-based compensation expense under the fair value method on options granted during 2018: Unearned stock-based compensation expense Risk-free interest rate 2.69 % Dividend yield 2.20 % Stock price volatility 13.70 % Expected term 4 yrs. </t>
  </si>
  <si>
    <t>Restricted Stock Units</t>
  </si>
  <si>
    <t xml:space="preserve">The following table summarizes share information about RSUs for the year ended December 31, 2018: Number of Shares Wgtd. Avg. Grant Date Fair Value Shares granted 130,000 $ 19.09 Shares settled - - Shares forfeited - - End of the period balance 130,000 $ 19.09 </t>
  </si>
  <si>
    <t>Disclosures About Fair Value of Assets and Liabilities (Tables)</t>
  </si>
  <si>
    <t>Assets Measured at Fair Value on Nonrecurring Basis</t>
  </si>
  <si>
    <t xml:space="preserve">The following table presents the fair value measurement of assets measured at fair value on a nonrecurring basis and the level within the fair value hierarchy in which the fair value measurements fall at December 31, 2018 and 2017 (dollars in thousands): Fair Value (Level 1) (Level 2) (Level 3) December 31, 2018 Impaired loans (collateral- dependent) $ 506 $ - $ - $ 506 Foreclosed assets held for sale $ 110 $ - $ - $ 110 December 31, 2017 Impaired loans (collateral- dependent) $ 1,021 $ - $ - $ 1,021 Foreclosed assets held for sale $ 100 $ - $ - $ 100 </t>
  </si>
  <si>
    <t>Quantitative Information About Unobservable Inputs Used in Recurring and Nonrecurring Level 3 Fair Value Measurements</t>
  </si>
  <si>
    <t>The following table presents quantitative information about unobservable inputs used in recurring and nonrecurring Level 3 fair value measurements. Fair Value Valuation Technique Unobservable Inputs Weighted- Average December 31, 2018 Collateral-dependent impaired loans $ 506 Appraisals from comparable properties Estimated cost to sell 7-10 % Foreclosed assets held for sale $ 110 Appraisals from comparable properties Estimated cost to sell 7-10 % December 31, 2017 Collateral-dependent impaired loans $ 1,021 Appraisals from comparable properties Estimated cost to sell 7-10 % Foreclosed assets held for sale $ 100 Appraisals from comparable properties Estimated cost to sell 7-10 %</t>
  </si>
  <si>
    <t>Estimated Fair Value of Financial Instruments not Recorded at Fair Value</t>
  </si>
  <si>
    <t xml:space="preserve">The following tables presents estimated fair values of the Company’s financial instruments not recorded at fair value at December 31, 2018 and December 31, 2017 (dollars in thousands): Fair Value Measurements Carrying Amount Level 1 Level 2 Level 3 Total December 31, 2018 Financial Assets Cash and due from banks $ 128,090 $ 128,090 $ - $ - $ 128,090 Interest-bearing time deposits in other banks $ 31,759 $ - $ 31,758 $ - $ 31,758 Loans, net of allowance $ 592,078 $ - $ 591,893 $ 506 $ 592,399 Mortgage loans held for sale $ 512 $ - $ 512 $ - $ 512 Nonmarketable equity securities $ 1,055 $ - $ 1,055 $ - $ 1,055 Interest receivable $ 4,538 $ - $ 4,538 $ - $ 4,538 Financial Liabilities Deposits $ 675,903 $ - $ 675,017 $ - $ 675,017 Interest payable $ 461 $ - $ 461 $ - $ 461 December 31, 2017 Financial Assets Cash and due from banks $ 100,054 $ 100,054 $ - $ - $ 100,054 Interest-bearing time deposits in other banks $ 30,168 $ - $ 30,176 $ - $ 30,176 Loans, net of allowance $ 555,347 $ - $ 553,875 $ 1,021 $ 554,896 Mortgage loans held for sale $ 388 $ - $ 388 $ - $ 388 Nonmarketable equity securities $ 1,049 $ - $ 1,049 $ - $ 1,049 Interest receivable $ 3,674 $ - $ 3,674 $ - $ 3,674 Financial Liabilities Deposits $ 625,831 $ - $ 625,013 $ - $ 625,013 Borrowings $ 5,600 $ - $ 5,600 $ - $ 5,600 Interest payable $ 404 $ - $ 404 $ - $ 404 </t>
  </si>
  <si>
    <t>Financial Instruments with Off-Balance Sheet Risk (Tables)</t>
  </si>
  <si>
    <t>Financial Instruments with Contract Amounts Representing Credit Risk</t>
  </si>
  <si>
    <t xml:space="preserve">The following summarizes those financial instruments with contract amounts representing credit risk as of December 31, 2018 and December 31, 2017 (dollars in thousands): December 31, 2018 December 31, 2017 Commitments to extend credit $ 135,015 $ 145,888 Financial and performance standby letters of credit 1,078 1,544 $ 136,093 $ 147,432 </t>
  </si>
  <si>
    <t>Operating Leases (Tables)</t>
  </si>
  <si>
    <t>Future Minimum Rental Commitments Non-Cancelable Operating Leases</t>
  </si>
  <si>
    <t xml:space="preserve">Future minimum rental commitments of branch facilities and office equipment due under non-cancelable operating leases at December 31, 2018, were as follows (dollars in thousands): 2019 $ 579 2020 473 2021 329 2022 175 Thereafter 128 $ 1,684 </t>
  </si>
  <si>
    <t>Parent-only Financial Statements (Tables)</t>
  </si>
  <si>
    <t>Condensed Balance Sheets</t>
  </si>
  <si>
    <t xml:space="preserve">Condensed Balance Sheets Assets December 31, 2018 December 31, 2017 Cash and due from banks $ 295 $ 64 Investment in bank subsidiary 87,377 73,718 Goodwill 1,011 1,011 Other assets 39 - Total assets $ 88,722 $ 74,793 Liabilities and Shareholders’ Equity Borrowings $ - $ 5,600 Other liabilities 256 17 Total liabilities 256 5,617 Total shareholders’ equity 88,466 69,176 Total liabilities and shareholders’ equity $ 88,722 $ 74,793 </t>
  </si>
  <si>
    <t>Condensed Statements of Income</t>
  </si>
  <si>
    <t xml:space="preserve">Condensed Statements of Income For the Years Ended December 31, 2018 2017 2016 Income Dividends received from subsidiary bank $ 11,930 $ 10,765 $ 8,050 Expense Interest expense 175 238 263 Other 315 - - Total expense 490 238 263 Income before income taxes and equity in undistributed net income of bank subsidiary 11,440 10,527 7,787 Equity in undistributed net income of bank subsidiary 13,521 13,262 9,030 Income before Taxes 24,961 23,789 16,817 Income tax benefit (39 ) - - Net Income Available to Common Shareholders $ 25,000 $ 23,789 $ 16,817 </t>
  </si>
  <si>
    <t>Condensed Statements of Cash Flows</t>
  </si>
  <si>
    <t xml:space="preserve"> For the Years Ended December 31, Condensed Statements of Cash Flows 2018 2017 2016 Operating Activities Net income $ 25,000 $ 23,789 $ 16,817 Items not requiring (providing) cash Equity in undistributed net income of bank subsidiary (13,521 ) (13,262 ) (9,030 ) Stock-based compensation expense 154 - - Changes in Other assets (39 ) - - Other liabilities 238 (2 ) (2 ) Net cash provided by operating activities 11,832 10,525 7,785 Financing Activities Repayment of borrowed funds (5,600 ) (800 ) (800 ) Cash dividends paid (56,155 ) (9,749 ) (6,995 ) Common stock issued, net of offering costs 50,154 - - Net cash used in financing activities (11,601 ) (10,549 ) (7,795 ) Increase (Decrease) in Cash and Due from Banks 231 (24 ) (10 ) Cash and Due from Banks, Beginning of Year 64 88 98 Cash and Due from Banks, End of Year $ 295 $ 64 $ 88 Supplemental Disclosure of Cash Flows Information Interest paid $ 175 $ 239 $ 265 </t>
  </si>
  <si>
    <t>Selected Quarterly Financial Data (Unaudited) (Tables)</t>
  </si>
  <si>
    <t>Quarterly Financial Information</t>
  </si>
  <si>
    <t>The following tables summarize the unaudited condensed consolidated results of operations for each of the quarters during the fiscal years ended December 31, 2018 and 2017: For the three months ended March 31, 2018 June 30, 2018 September 30, 2018 December 31, 2018 Net interest income $ 9,861 $ 9,439 $ 9,801 $ 10,530 Provision for loan losses 100 - - 100 Noninterest income 264 486 319 262 Noninterest expense 3,675 3,546 3,805 3,939 Income before income taxes 6,350 6,379 6,315 6,753 Income tax expense (benefit) - - (395 ) 1,192 Net income $ 6,350 $ 6,379 $ 6,710 $ 5,561 EPS (1) Basic $ 0.87 $ 0.88 $ 0.88 $ 0.55 Diluted $ 0.87 $ 0.88 $ 0.87 $ 0.54 For the three months ended March 31, 2017 June 30, 2017 September 30, 2017 December 31, 2017 Net interest income $ 9,694 $ 10,495 $ 9,453 $ 8,489 Provision for loan losses 160 785 150 151 Noninterest income 482 428 382 143 Noninterest expense 3,433 3,449 3,735 3,914 Income before income taxes 6,583 6,689 5,950 4,567 Income tax expense - - - - Net income $ 6,583 $ 6,689 $ 5,950 $ 4,567 EPS (1) Basic $ 0.90 $ 0.92 $ 0.82 $ 0.62 Diluted $ 0.90 $ 0.92 $ 0.82 $ 0.62 (1) The quarterly EPS amounts, when added, may not coincide with the full fiscal year EPS reported on the Consolidated Statements of Income due to differences in the computed weighted average shares outstanding as well as rounding differences.</t>
  </si>
  <si>
    <t>Nature of Operations and Summary of Significant Accounting Policies (Details) $ in Thousands</t>
  </si>
  <si>
    <t>Dec. 31, 2018USD ($)Segment</t>
  </si>
  <si>
    <t>Dec. 31, 2017USD ($)</t>
  </si>
  <si>
    <t>Dec. 31, 2016USD ($)</t>
  </si>
  <si>
    <t>Interest-Bearing Time Deposits in Other Banks [Abstract]</t>
  </si>
  <si>
    <t>Securities [Abstract]</t>
  </si>
  <si>
    <t>Securities, available-for-sale</t>
  </si>
  <si>
    <t>Securities, held to maturity</t>
  </si>
  <si>
    <t>Long-Lived Asset Impairment [Abstract]</t>
  </si>
  <si>
    <t>Asset impairment charges</t>
  </si>
  <si>
    <t>Segments [Abstract]</t>
  </si>
  <si>
    <t>Number of reportable segment | Segment</t>
  </si>
  <si>
    <t>Income Taxes Abstract]</t>
  </si>
  <si>
    <t>Interest accrued and penalties related to unrecognized tax benefits</t>
  </si>
  <si>
    <t>Minimum [Member]</t>
  </si>
  <si>
    <t>Maturity period of interest bearing time deposits</t>
  </si>
  <si>
    <t>1 year</t>
  </si>
  <si>
    <t>Maximum [Member]</t>
  </si>
  <si>
    <t>5 years</t>
  </si>
  <si>
    <t>Buildings and Improvements [Member] | Minimum [Member]</t>
  </si>
  <si>
    <t>Estimated Useful Lives of Premises and Equipment [Abstract]</t>
  </si>
  <si>
    <t>Estimated useful life</t>
  </si>
  <si>
    <t>15 years</t>
  </si>
  <si>
    <t>Buildings and Improvements [Member] | Maximum [Member]</t>
  </si>
  <si>
    <t>30 years</t>
  </si>
  <si>
    <t>Furniture and Equipment [Member] | Minimum [Member]</t>
  </si>
  <si>
    <t>Furniture and Equipment [Member] | Maximum [Member]</t>
  </si>
  <si>
    <t>10 years</t>
  </si>
  <si>
    <t>Aircraft [Member] | Minimum [Member]</t>
  </si>
  <si>
    <t>Aircraft [Member] | Maximum [Member]</t>
  </si>
  <si>
    <t>7 years</t>
  </si>
  <si>
    <t>Automobiles [Member] | Minimum [Member]</t>
  </si>
  <si>
    <t>3 years</t>
  </si>
  <si>
    <t>Automobiles [Member] | Maximum [Member]</t>
  </si>
  <si>
    <t>Core Deposits [Member]</t>
  </si>
  <si>
    <t>Goodwill and Intangible Assets [Abstract]</t>
  </si>
  <si>
    <t>Change in Capital Structure (Details) $ / shares in Units, $ in Thousands</t>
  </si>
  <si>
    <t>Sep. 20, 2018USD ($)$ / sharesshares</t>
  </si>
  <si>
    <t>Jul. 06, 2018</t>
  </si>
  <si>
    <t>Dec. 31, 2018USD ($)$ / sharesshares</t>
  </si>
  <si>
    <t>Jun. 26, 2018$ / sharesshares</t>
  </si>
  <si>
    <t>Dec. 31, 2017$ / sharesshares</t>
  </si>
  <si>
    <t>Common stock, shares authorized (in shares) | shares</t>
  </si>
  <si>
    <t>Common stock, par value (in dollars per share) | $ / shares</t>
  </si>
  <si>
    <t>Preferred stock, shares authorized (in shares) | shares</t>
  </si>
  <si>
    <t>Preferred stock, par value (in dollars per share) | $ / shares</t>
  </si>
  <si>
    <t>Stock split ratio</t>
  </si>
  <si>
    <t>Deferred tax assets tax (benefit) | $</t>
  </si>
  <si>
    <t>IPO [Member]</t>
  </si>
  <si>
    <t>Sold and issued shares of common stock (in shares) | shares</t>
  </si>
  <si>
    <t>Common stock price per share (in dollars per share) | $ / shares</t>
  </si>
  <si>
    <t>Net proceeds from initial public offering | $</t>
  </si>
  <si>
    <t>Restriction on Cash and Due from Banks (Details) $ in Thousands</t>
  </si>
  <si>
    <t>Dec. 31, 2018USD ($)</t>
  </si>
  <si>
    <t>Reserve funds to be maintained with Federal Reserve Bank</t>
  </si>
  <si>
    <t>Earnings Per Share (Details) - USD ($) $ / shares in Units, $ in Thousands</t>
  </si>
  <si>
    <t>3 Months Ended</t>
  </si>
  <si>
    <t>Sep. 30, 2018</t>
  </si>
  <si>
    <t>Mar. 31, 2018</t>
  </si>
  <si>
    <t>Sep. 30, 2017</t>
  </si>
  <si>
    <t>Jun. 30, 2017</t>
  </si>
  <si>
    <t>Mar. 31, 2017</t>
  </si>
  <si>
    <t>Numerator [Abstract]</t>
  </si>
  <si>
    <t>Denominator [Abstract]</t>
  </si>
  <si>
    <t>Denominator for basic earnings per common share (in shares)</t>
  </si>
  <si>
    <t>Dilutive effect of stock compensation (in shares)</t>
  </si>
  <si>
    <t>[1]</t>
  </si>
  <si>
    <t>Denominator for diluted earnings per share (in shares)</t>
  </si>
  <si>
    <t>Earnings per common share [Abstract]</t>
  </si>
  <si>
    <t>Basic (in dollars per share)</t>
  </si>
  <si>
    <t>[2]</t>
  </si>
  <si>
    <t>Diluted (in dollars per share)</t>
  </si>
  <si>
    <t>Stock Option [Member]</t>
  </si>
  <si>
    <t>Antidilutive securities [Abstract]</t>
  </si>
  <si>
    <t>Antidilutive securities excluded from computation of earnings per share (in shares)</t>
  </si>
  <si>
    <t>Nonqualified stock options outstanding of 150,000 in 2018 have not been included in diluted earnings per share because to do so would have been antidilutive for the periods presented.</t>
  </si>
  <si>
    <t>The quarterly EPS amounts, when added, may not coincide with the full fiscal year EPS reported on the Consolidated Statements of Income due to differences in the computed weighted average shares outstanding as well as  rounding differences.</t>
  </si>
  <si>
    <t>Loans and Allowance for Loan Losses, Summary of Loans (Details) - USD ($) $ in Thousands</t>
  </si>
  <si>
    <t>Dec. 31, 2015</t>
  </si>
  <si>
    <t>Summary of loans [Abstract]</t>
  </si>
  <si>
    <t>Gross loans</t>
  </si>
  <si>
    <t>Less allowance for loan losses</t>
  </si>
  <si>
    <t>Less deferred loan fees</t>
  </si>
  <si>
    <t>Net loans</t>
  </si>
  <si>
    <t>Construction &amp; Development [Member]</t>
  </si>
  <si>
    <t>1-4 Family Commercial [Member]</t>
  </si>
  <si>
    <t>Commercial Real Estate - Other [Member]</t>
  </si>
  <si>
    <t>Total Commercial Real Estate [Member]</t>
  </si>
  <si>
    <t>Commercial &amp; Industrial [Member]</t>
  </si>
  <si>
    <t>Agricultural [Member]</t>
  </si>
  <si>
    <t>Consumer [Member]</t>
  </si>
  <si>
    <t>Loans and Allowance for Loan Losses, Activity in Allowance for Loan Losses by Portfolio Segment (Details) - USD ($) $ in Thousands</t>
  </si>
  <si>
    <t>Activity in allowance for loan losses [Roll Forward]</t>
  </si>
  <si>
    <t>Balance, beginning of period</t>
  </si>
  <si>
    <t>Charge-offs</t>
  </si>
  <si>
    <t>Recoveries</t>
  </si>
  <si>
    <t>Net charge-offs</t>
  </si>
  <si>
    <t>Provision (credit) for loan losses</t>
  </si>
  <si>
    <t>Balance, end of period</t>
  </si>
  <si>
    <t>Allowance Balance [Abstract]</t>
  </si>
  <si>
    <t>Ending balance, individually evaluated for impairment</t>
  </si>
  <si>
    <t>Ending balance, Collectively evaluated for impairment</t>
  </si>
  <si>
    <t>Gross Loans [Abstract]</t>
  </si>
  <si>
    <t>Loans and Allowance for Loan Losses, Loan Portfolio Based on Internal Rating Category (Details) - USD ($) $ in Thousands</t>
  </si>
  <si>
    <t>Loans Portfolio based on Internal Rating [Abstract]</t>
  </si>
  <si>
    <t>1 (Pass) [Member]</t>
  </si>
  <si>
    <t>2 (Watch) [Member]</t>
  </si>
  <si>
    <t>3 (Special Mention) [Member]</t>
  </si>
  <si>
    <t>4 (Substandard) [Member]</t>
  </si>
  <si>
    <t>Construction &amp; Development [Member] | 1 (Pass) [Member]</t>
  </si>
  <si>
    <t>Construction &amp; Development [Member] | 2 (Watch) [Member]</t>
  </si>
  <si>
    <t>Construction &amp; Development [Member] | 3 (Special Mention) [Member]</t>
  </si>
  <si>
    <t>Construction &amp; Development [Member] | 4 (Substandard) [Member]</t>
  </si>
  <si>
    <t>1-4 Family Commercial [Member] | 1 (Pass) [Member]</t>
  </si>
  <si>
    <t>1-4 Family Commercial [Member] | 2 (Watch) [Member]</t>
  </si>
  <si>
    <t>1-4 Family Commercial [Member] | 3 (Special Mention) [Member]</t>
  </si>
  <si>
    <t>1-4 Family Commercial [Member] | 4 (Substandard) [Member]</t>
  </si>
  <si>
    <t>Commercial Real Estate - Other [Member] | 1 (Pass) [Member]</t>
  </si>
  <si>
    <t>Commercial Real Estate - Other [Member] | 2 (Watch) [Member]</t>
  </si>
  <si>
    <t>Commercial Real Estate - Other [Member] | 3 (Special Mention) [Member]</t>
  </si>
  <si>
    <t>Commercial Real Estate - Other [Member] | 4 (Substandard) [Member]</t>
  </si>
  <si>
    <t>Commercial &amp; Industrial [Member] | 1 (Pass) [Member]</t>
  </si>
  <si>
    <t>Commercial &amp; Industrial [Member] | 2 (Watch) [Member]</t>
  </si>
  <si>
    <t>Commercial &amp; Industrial [Member] | 3 (Special Mention) [Member]</t>
  </si>
  <si>
    <t>Commercial &amp; Industrial [Member] | 4 (Substandard) [Member]</t>
  </si>
  <si>
    <t>Agricultural [Member] | 1 (Pass) [Member]</t>
  </si>
  <si>
    <t>Agricultural [Member] | 2 (Watch) [Member]</t>
  </si>
  <si>
    <t>Agricultural [Member] | 3 (Special Mention) [Member]</t>
  </si>
  <si>
    <t>Agricultural [Member] | 4 (Substandard) [Member]</t>
  </si>
  <si>
    <t>Consumer [Member] | 1 (Pass) [Member]</t>
  </si>
  <si>
    <t>Consumer [Member] | 2 (Watch) [Member]</t>
  </si>
  <si>
    <t>Consumer [Member] | 3 (Special Mention) [Member]</t>
  </si>
  <si>
    <t>Consumer [Member] | 4 (Substandard) [Member]</t>
  </si>
  <si>
    <t>Loans and Allowance for Loan Losses, Loan Portfolio Aging Analysis of Recorded Investment in Loans (Details) - USD ($) $ in Thousands</t>
  </si>
  <si>
    <t>Loan Portfolio Aging Analysis of Recorded Investment [Abstract]</t>
  </si>
  <si>
    <t>Past due</t>
  </si>
  <si>
    <t>Current</t>
  </si>
  <si>
    <t>Total Loans &gt; 90 Days &amp; Accruing</t>
  </si>
  <si>
    <t>30-59 Days [Member]</t>
  </si>
  <si>
    <t>60-89 Days [Member]</t>
  </si>
  <si>
    <t>Greater than 90 Days [Member]</t>
  </si>
  <si>
    <t>Construction &amp; Development [Member] | 30-59 Days [Member]</t>
  </si>
  <si>
    <t>Construction &amp; Development [Member] | 60-89 Days [Member]</t>
  </si>
  <si>
    <t>Construction &amp; Development [Member] | Greater than 90 Days [Member]</t>
  </si>
  <si>
    <t>1 - 4 Family Real Estate [Member]</t>
  </si>
  <si>
    <t>1 - 4 Family Real Estate [Member] | 30-59 Days [Member]</t>
  </si>
  <si>
    <t>1 - 4 Family Real Estate [Member] | 60-89 Days [Member]</t>
  </si>
  <si>
    <t>1 - 4 Family Real Estate [Member] | Greater than 90 Days [Member]</t>
  </si>
  <si>
    <t>Commercial Real Estate - Other [Member] | 30-59 Days [Member]</t>
  </si>
  <si>
    <t>Commercial Real Estate - Other [Member] | 60-89 Days [Member]</t>
  </si>
  <si>
    <t>Commercial Real Estate - Other [Member] | Greater than 90 Days [Member]</t>
  </si>
  <si>
    <t>Commercial &amp; Industrial [Member] | 30-59 Days [Member]</t>
  </si>
  <si>
    <t>Commercial &amp; Industrial [Member] | 60-89 Days [Member]</t>
  </si>
  <si>
    <t>Commercial &amp; Industrial [Member] | Greater than 90 Days [Member]</t>
  </si>
  <si>
    <t>Agricultural [Member] | 30-59 Days [Member]</t>
  </si>
  <si>
    <t>Agricultural [Member] | 60-89 Days [Member]</t>
  </si>
  <si>
    <t>Agricultural [Member] | Greater than 90 Days [Member]</t>
  </si>
  <si>
    <t>Consumer [Member] | 30-59 Days [Member]</t>
  </si>
  <si>
    <t>Consumer [Member] | 60-89 Days [Member]</t>
  </si>
  <si>
    <t>Consumer [Member] | Greater than 90 Days [Member]</t>
  </si>
  <si>
    <t>Loans and Allowance for Loan Losses, Impaired Loans and TDR's (Details) - USD ($) $ in Thousands</t>
  </si>
  <si>
    <t>Impaired Loans [Abstract]</t>
  </si>
  <si>
    <t>Unpaid principal balance</t>
  </si>
  <si>
    <t>Recorded investment with no allowance</t>
  </si>
  <si>
    <t>Recorded investment with an allowance</t>
  </si>
  <si>
    <t>Total recorded investment</t>
  </si>
  <si>
    <t>Related allowance</t>
  </si>
  <si>
    <t>Average recorded investment</t>
  </si>
  <si>
    <t>Interest income recognized</t>
  </si>
  <si>
    <t>Troubled Debt Restructurings [Abstract]</t>
  </si>
  <si>
    <t>Troubled debt restructurings post modification recorded investment</t>
  </si>
  <si>
    <t>Troubled debt restructurings modified in the past twelve months that subsequently defaulted recorded investment</t>
  </si>
  <si>
    <t>TDR's loans impaired</t>
  </si>
  <si>
    <t>Commercial Real Estate [Member]</t>
  </si>
  <si>
    <t>Loans and Allowance for Loan Losses, Information Regarding Nonperforming Assets (Details) - USD ($) $ in Thousands</t>
  </si>
  <si>
    <t>Nonaccrual loans</t>
  </si>
  <si>
    <t>Troubled-debt restructurings</t>
  </si>
  <si>
    <t>Accruing loans 90 or more days past due</t>
  </si>
  <si>
    <t>Total nonperforming loans</t>
  </si>
  <si>
    <t>$501,000 and $861,000 of TDRs as of December 31, 2018 and 2017, respectively, are included in the nonaccrual loans balance in the line above</t>
  </si>
  <si>
    <t>Premises and Equipment (Details) - USD ($) $ in Thousands</t>
  </si>
  <si>
    <t>Premises and equipment [Abstract]</t>
  </si>
  <si>
    <t>Gross premises and equipment</t>
  </si>
  <si>
    <t>Less accumulated depreciation</t>
  </si>
  <si>
    <t>Net premises and equipment</t>
  </si>
  <si>
    <t>Land, Buildings and Improvements [Member]</t>
  </si>
  <si>
    <t>Furniture and Equipment [Member]</t>
  </si>
  <si>
    <t>Aircraft [Member]</t>
  </si>
  <si>
    <t>Automobiles [Member]</t>
  </si>
  <si>
    <t>Intangible Assets (Details) - USD ($) $ in Thousands</t>
  </si>
  <si>
    <t>Intangible Assets, Gross [Abstract]</t>
  </si>
  <si>
    <t>Amortization expense</t>
  </si>
  <si>
    <t>Estimated Amortization Expenses [Abstract]</t>
  </si>
  <si>
    <t>2019</t>
  </si>
  <si>
    <t>2020</t>
  </si>
  <si>
    <t>2021</t>
  </si>
  <si>
    <t>2022</t>
  </si>
  <si>
    <t>2023</t>
  </si>
  <si>
    <t>Core Deposit Intangible [Member]</t>
  </si>
  <si>
    <t>Gross Carrying Amount</t>
  </si>
  <si>
    <t>Accumulated Amortization</t>
  </si>
  <si>
    <t>Interest-Bearing Deposits (Details) - USD ($) $ in Thousands</t>
  </si>
  <si>
    <t>Interest bearing time deposits in denominations of $250,000 or more</t>
  </si>
  <si>
    <t>Scheduled maturities of interest-bearing time deposits [Abstract]</t>
  </si>
  <si>
    <t>Thereafter</t>
  </si>
  <si>
    <t>Time Deposits</t>
  </si>
  <si>
    <t>CDARS deposits</t>
  </si>
  <si>
    <t>Income Taxes, (Benefit)/Provision for Income Taxes (Details) - USD ($) $ in Thousands</t>
  </si>
  <si>
    <t>Benefit from deferred income tax</t>
  </si>
  <si>
    <t>Federal [Abstract]</t>
  </si>
  <si>
    <t>Deferred</t>
  </si>
  <si>
    <t>Total federal tax provision</t>
  </si>
  <si>
    <t>State [Abstract]</t>
  </si>
  <si>
    <t>Total state tax provision</t>
  </si>
  <si>
    <t>Total income tax provision</t>
  </si>
  <si>
    <t>Income Taxes, Provision for Income Taxes (Details) - USD ($) $ in Thousands</t>
  </si>
  <si>
    <t>Statutory federal rate</t>
  </si>
  <si>
    <t>21.00%</t>
  </si>
  <si>
    <t>Provision for Income Taxes [Abstract]</t>
  </si>
  <si>
    <t>Statutory U.S. Federal Income Tax</t>
  </si>
  <si>
    <t>Increase (decrease) resulting from [Abstract]</t>
  </si>
  <si>
    <t>State Taxes</t>
  </si>
  <si>
    <t>Benefit of S corporation status</t>
  </si>
  <si>
    <t>Conversion as of September 24, 2018 to C corporation</t>
  </si>
  <si>
    <t>Income Taxes, Deferred Tax Assets (Liabilities) (Details) $ in Thousands</t>
  </si>
  <si>
    <t>Deferred tax assets [Abstract]</t>
  </si>
  <si>
    <t>Deferred compensation</t>
  </si>
  <si>
    <t>Total deferred tax assets</t>
  </si>
  <si>
    <t>Deferred tax liabilities [Abstract]</t>
  </si>
  <si>
    <t>Property and equipment</t>
  </si>
  <si>
    <t>Intangible assets</t>
  </si>
  <si>
    <t>Prepaid expenses</t>
  </si>
  <si>
    <t>Method change IRC 481(a)</t>
  </si>
  <si>
    <t>Total deferred tax liabilities</t>
  </si>
  <si>
    <t>Net deferred tax assets</t>
  </si>
  <si>
    <t>Income Taxes, Uncertain Tax Positions (Details) - USD ($) $ in Thousands</t>
  </si>
  <si>
    <t>Interest or penalties related to uncertain tax positions</t>
  </si>
  <si>
    <t>Uncertain Tax Positions [Roll Forward]</t>
  </si>
  <si>
    <t>Balance at beginning of period</t>
  </si>
  <si>
    <t>Additions for positions taken in prior years</t>
  </si>
  <si>
    <t>Reductions for positions taken in prior years</t>
  </si>
  <si>
    <t>Balance at end of period</t>
  </si>
  <si>
    <t>Letters of Credit (Details) - USD ($) $ in Thousands</t>
  </si>
  <si>
    <t>Outstanding letters of credit</t>
  </si>
  <si>
    <t>Loans pledged as collateral</t>
  </si>
  <si>
    <t>Advances and Borrowings (Details) - USD ($) $ in Thousands</t>
  </si>
  <si>
    <t>Maximum borrowing capacity</t>
  </si>
  <si>
    <t>Advances from FHLB</t>
  </si>
  <si>
    <t>Debt Instrument [Line Items]</t>
  </si>
  <si>
    <t>Debt outstanding</t>
  </si>
  <si>
    <t>Debt Note [Member]</t>
  </si>
  <si>
    <t>Regulatory Matters, Actual Capital Amounts and Ratios (Details) - USD ($) $ in Thousands</t>
  </si>
  <si>
    <t>Total capital (to risk-weighted assets), actual amount</t>
  </si>
  <si>
    <t>Total capital (to risk-weighted assets), actual ratio</t>
  </si>
  <si>
    <t>16.03%</t>
  </si>
  <si>
    <t>13.83%</t>
  </si>
  <si>
    <t>Total capital (to risk-weighted assets), minimum capital requirements amount</t>
  </si>
  <si>
    <t>Total capital (to risk-weighted assets), minimum capital requirements ratio</t>
  </si>
  <si>
    <t>8.00%</t>
  </si>
  <si>
    <t>Total capital (to risk-weighted assets), minimum to be well capitalized under prompt corrective action amount</t>
  </si>
  <si>
    <t>Total capital (to risk-weighted assets), minimum to be well capitalized under prompt corrective action ratio</t>
  </si>
  <si>
    <t>10.00%</t>
  </si>
  <si>
    <t>Tier I capital (to risk-weighted assets), actual amount</t>
  </si>
  <si>
    <t>Tier I capital (to risk-weighted assets), actual ratio</t>
  </si>
  <si>
    <t>14.78%</t>
  </si>
  <si>
    <t>12.58%</t>
  </si>
  <si>
    <t>Tier I capital (to risk-weighted assets), minimum capital requirements amount</t>
  </si>
  <si>
    <t>Tier I capital (to risk-weighted assets), minimum capital requirements ratio</t>
  </si>
  <si>
    <t>6.00%</t>
  </si>
  <si>
    <t>Tier I capital (to risk-weighted assets), minimum to be well capitalized under prompt corrective action amount</t>
  </si>
  <si>
    <t>Tier I capital (to risk-weighted assets), minimum to be well capitalized under prompt corrective action ratio</t>
  </si>
  <si>
    <t>Common Equity Tier I capital (to risk-weighted assets), actual amount</t>
  </si>
  <si>
    <t>Common Equity Tier I capital (to risk-weighted assets), actual ratio</t>
  </si>
  <si>
    <t>Common Equity Tier I capital (to risk-weighted assets), minimum capital requirements amount</t>
  </si>
  <si>
    <t>Common Equity Tier I capital (to risk-weighted assets), minimum capital requirements ratio</t>
  </si>
  <si>
    <t>4.50%</t>
  </si>
  <si>
    <t>Common Equity Tier I capital (to risk-weighted assets), minimum to be well capitalized under prompt corrective action amount</t>
  </si>
  <si>
    <t>Common Equity Tier I capital (to risk-weighted assets), minimum to be well capitalized under prompt corrective action ratio</t>
  </si>
  <si>
    <t>6.50%</t>
  </si>
  <si>
    <t>Tier I capital (to average assets), actual amount</t>
  </si>
  <si>
    <t>Tier I capital (to average assets), actual ratio</t>
  </si>
  <si>
    <t>11.26%</t>
  </si>
  <si>
    <t>10.53%</t>
  </si>
  <si>
    <t>Tier I capital (to average assets), minimum capital requirements amount</t>
  </si>
  <si>
    <t>Tier I capital (to average assets), minimum capital requirements ratio</t>
  </si>
  <si>
    <t>4.00%</t>
  </si>
  <si>
    <t>Tier I capital (to average assets), minimum to be well capitalized under prompt corrective action amount</t>
  </si>
  <si>
    <t>Tier I capital (to average assets), minimum to be well capitalized under prompt corrective action ratio</t>
  </si>
  <si>
    <t>5.00%</t>
  </si>
  <si>
    <t>Regulatory Matters, Capital Conservation Buffer (Details)</t>
  </si>
  <si>
    <t>Dec. 31, 2019</t>
  </si>
  <si>
    <t>Capital Conservation Buffer [Abstract]</t>
  </si>
  <si>
    <t>Capital Conservation Buffer</t>
  </si>
  <si>
    <t>1.875%</t>
  </si>
  <si>
    <t>1.25%</t>
  </si>
  <si>
    <t>0.625%</t>
  </si>
  <si>
    <t>0.00%</t>
  </si>
  <si>
    <t>Minimum total capital plus capital conservation buffer</t>
  </si>
  <si>
    <t>9.875%</t>
  </si>
  <si>
    <t>9.25%</t>
  </si>
  <si>
    <t>8.625%</t>
  </si>
  <si>
    <t>Minimum Tier 1 capital plus capital conservation buffer</t>
  </si>
  <si>
    <t>7.875%</t>
  </si>
  <si>
    <t>7.25%</t>
  </si>
  <si>
    <t>6.625%</t>
  </si>
  <si>
    <t>Minimum Common Equity Tier 1 capital plus capital conservation buffer</t>
  </si>
  <si>
    <t>6.375%</t>
  </si>
  <si>
    <t>5.75%</t>
  </si>
  <si>
    <t>5.125%</t>
  </si>
  <si>
    <t>Forecast [Member]</t>
  </si>
  <si>
    <t>2.50%</t>
  </si>
  <si>
    <t>10.50%</t>
  </si>
  <si>
    <t>8.50%</t>
  </si>
  <si>
    <t>7.00%</t>
  </si>
  <si>
    <t>Regulatory Matters, Payout Restrictions Based on Capital Conservation Buffer (Details) $ in Thousands</t>
  </si>
  <si>
    <t>Payout Restrictions Based on Capital Conservation Buffer [Abstract]</t>
  </si>
  <si>
    <t>Retained earnings available for dividend declaration</t>
  </si>
  <si>
    <t>Greater than 2.5% [Member]</t>
  </si>
  <si>
    <t>Maximum payout percentage</t>
  </si>
  <si>
    <t xml:space="preserve"> </t>
  </si>
  <si>
    <t>Less than or Equal to 2.5% and Greater than 1.875% [Member]</t>
  </si>
  <si>
    <t>60.00%</t>
  </si>
  <si>
    <t>Less than or Equal to 1.875% and Greater than 1.25% [Member]</t>
  </si>
  <si>
    <t>40.00%</t>
  </si>
  <si>
    <t>Less than or Equal to 1.25% and Greater than 0.625% [Member]</t>
  </si>
  <si>
    <t>20.00%</t>
  </si>
  <si>
    <t>Less than or Equal to 0.625% [Member]</t>
  </si>
  <si>
    <t>No payout limitations applies.</t>
  </si>
  <si>
    <t>Related-Party Transactions (Details) - USD ($) $ in Thousands</t>
  </si>
  <si>
    <t>Sep. 28, 2018</t>
  </si>
  <si>
    <t>Summary of Loans [Roll Forward]</t>
  </si>
  <si>
    <t>Balance Beginning of the Period</t>
  </si>
  <si>
    <t>Additions</t>
  </si>
  <si>
    <t>Collections/ Terminations</t>
  </si>
  <si>
    <t>Balance End of the Period</t>
  </si>
  <si>
    <t>711 Holdings, LLC [Member]</t>
  </si>
  <si>
    <t>Sale of subsidiary [Abstract]</t>
  </si>
  <si>
    <t>Sale of subsidiary to related party</t>
  </si>
  <si>
    <t>Net gain from sale of subsidiary</t>
  </si>
  <si>
    <t>Haines Realty Investments Company, LLC [Member]</t>
  </si>
  <si>
    <t>Lease expense</t>
  </si>
  <si>
    <t>Employee Benefits (Details) - USD ($) $ / shares in Units, $ in Thousands</t>
  </si>
  <si>
    <t>Percentage of employee's compensation matched by company</t>
  </si>
  <si>
    <t>Defined benefit plan, employer contribution</t>
  </si>
  <si>
    <t>Unearned stock-based compensation expense [Abstract]</t>
  </si>
  <si>
    <t>Risk-free interest rate</t>
  </si>
  <si>
    <t>2.69%</t>
  </si>
  <si>
    <t>Dividend yield</t>
  </si>
  <si>
    <t>2.20%</t>
  </si>
  <si>
    <t>Stock price volatility</t>
  </si>
  <si>
    <t>13.70%</t>
  </si>
  <si>
    <t>Expected term</t>
  </si>
  <si>
    <t>4 years</t>
  </si>
  <si>
    <t>2018 Equity Incentive Plan [Member]</t>
  </si>
  <si>
    <t>Share-based Compensation [Abstract]</t>
  </si>
  <si>
    <t>Compensation expense related to the plan</t>
  </si>
  <si>
    <t>Unrecognized compensation expense</t>
  </si>
  <si>
    <t>Period for recognition of compensation cost not yet recognized</t>
  </si>
  <si>
    <t>Stock Option [Member] | IPO [Member]</t>
  </si>
  <si>
    <t>Vesting period</t>
  </si>
  <si>
    <t>Stock Option [Member] | 2018 Equity Incentive Plan [Member]</t>
  </si>
  <si>
    <t>Stock Option Activity [Roll Forward]</t>
  </si>
  <si>
    <t>Options Granted (in shares)</t>
  </si>
  <si>
    <t>Options Exercised (in shares)</t>
  </si>
  <si>
    <t>Outstanding at end of period (in shares)</t>
  </si>
  <si>
    <t>Exercisable at end of period (in shares)</t>
  </si>
  <si>
    <t>Weighted Average Exercise Price [Roll Forward]</t>
  </si>
  <si>
    <t>Options Granted (in dollars per share)</t>
  </si>
  <si>
    <t>Options Exercised (in dollars per share)</t>
  </si>
  <si>
    <t>Outstanding at end of period (in dollars per share)</t>
  </si>
  <si>
    <t>Options, Additional Disclosures [Abstract]</t>
  </si>
  <si>
    <t>Weighted average remaining contractual term, Outstanding</t>
  </si>
  <si>
    <t>9 years 8 months 23 days</t>
  </si>
  <si>
    <t>Weighted average remaining contractual term, Exercisable</t>
  </si>
  <si>
    <t>0 years</t>
  </si>
  <si>
    <t>Aggregate intrinsic value, Outstanding</t>
  </si>
  <si>
    <t>Aggregate intrinsic value, Exercisable</t>
  </si>
  <si>
    <t>RSUs [Member]</t>
  </si>
  <si>
    <t>Restricted Stock Units [Roll Forward]</t>
  </si>
  <si>
    <t>Shares granted (in shares)</t>
  </si>
  <si>
    <t>Shares settled (in shares)</t>
  </si>
  <si>
    <t>Shares forfeited (in shares)</t>
  </si>
  <si>
    <t>End of the period balance (in shares)</t>
  </si>
  <si>
    <t>Weighted Average Grant Date Fair Value [Abstract]</t>
  </si>
  <si>
    <t>Shares granted (in dollars per share)</t>
  </si>
  <si>
    <t>Shares settled (in dollars per share)</t>
  </si>
  <si>
    <t>Shares forfeited (in dollars per share)</t>
  </si>
  <si>
    <t>End of the period balance (in dollars per share)</t>
  </si>
  <si>
    <t>RSUs [Member] | IPO [Member]</t>
  </si>
  <si>
    <t>Disclosures About Fair Value of Assets and Liabilities, Recurring and Nonrecurring Basis (Details) - USD ($) $ in Thousands</t>
  </si>
  <si>
    <t>Recurring Basis [Member]</t>
  </si>
  <si>
    <t>Asset measured at fair value on recurring basis [Abstract]</t>
  </si>
  <si>
    <t>Assets measured at fair value</t>
  </si>
  <si>
    <t>Nonrecurring Basis [Member]</t>
  </si>
  <si>
    <t>Asset measured at fair value on nonrecurring basis [Abstract]</t>
  </si>
  <si>
    <t>Impaired loans (collateral-dependent)</t>
  </si>
  <si>
    <t>Level 1 [Member] | Nonrecurring Basis [Member]</t>
  </si>
  <si>
    <t>Level 2 [Member] | Nonrecurring Basis [Member]</t>
  </si>
  <si>
    <t>Level 3 [Member] | Nonrecurring Basis [Member]</t>
  </si>
  <si>
    <t>Disclosures About Fair Value of Assets and Liabilities, Quantitative Information (Details) - Nonrecurring Basis [Member] $ in Thousands</t>
  </si>
  <si>
    <t>Quantitative information about unobservable inputs used in recurring and nonrecurring Level 3 fair value measurements [Abstract]</t>
  </si>
  <si>
    <t>Collateral-dependent impaired loans</t>
  </si>
  <si>
    <t>Level 3 [Member]</t>
  </si>
  <si>
    <t>Level 3 [Member] | Appraisals from Comparable Properties [Member] | Estimated Cost to Sell [Member] | Minimum [Member]</t>
  </si>
  <si>
    <t>Collateral-dependent impaired loans, measurement input</t>
  </si>
  <si>
    <t>Foreclosed assets held for sale, measurement input</t>
  </si>
  <si>
    <t>Level 3 [Member] | Appraisals from Comparable Properties [Member] | Estimated Cost to Sell [Member] | Maximum [Member]</t>
  </si>
  <si>
    <t>Disclosures About Fair Value of Assets and Liabilities, Financial Instruments not Recorded at Fair Value (Details) - USD ($) $ in Thousands</t>
  </si>
  <si>
    <t>Carrying Amount [Member]</t>
  </si>
  <si>
    <t>Financial Assets [Abstract]</t>
  </si>
  <si>
    <t>Loans, net of allowance</t>
  </si>
  <si>
    <t>Mortgage loans held for sale</t>
  </si>
  <si>
    <t>Interest receivable</t>
  </si>
  <si>
    <t>Financial Liabilities [Abstract]</t>
  </si>
  <si>
    <t>Interest payable</t>
  </si>
  <si>
    <t>Fair Value [Member]</t>
  </si>
  <si>
    <t>Fair Value [Member] | Level 1 [Member]</t>
  </si>
  <si>
    <t>Fair Value [Member] | Level 2 [Member]</t>
  </si>
  <si>
    <t>Fair Value [Member] | Level 3 [Member]</t>
  </si>
  <si>
    <t>Financial Instruments with Off-Balance Sheet Risk (Details) - USD ($) $ in Thousands</t>
  </si>
  <si>
    <t>Financial instruments, off-balance sheet credit risk [Abstract]</t>
  </si>
  <si>
    <t>Financial instruments, off-balance sheet credit risk</t>
  </si>
  <si>
    <t>Commitments to Extend Credit [Member]</t>
  </si>
  <si>
    <t>Financial and Performance Standby Letters of Credit [Member]</t>
  </si>
  <si>
    <t>Significant Estimates and Concentrations (Details) - USD ($) $ in Thousands</t>
  </si>
  <si>
    <t>Significant Estimates of Loans [Abstract]</t>
  </si>
  <si>
    <t>Outstanding balance</t>
  </si>
  <si>
    <t>Hospitality Loans [Member]</t>
  </si>
  <si>
    <t>Unfunded commitments</t>
  </si>
  <si>
    <t>Hospitality Loans [Member] | Gross Loans [Member]</t>
  </si>
  <si>
    <t>Percentage of gross loans</t>
  </si>
  <si>
    <t>20.40%</t>
  </si>
  <si>
    <t>Energy Loans [Member]</t>
  </si>
  <si>
    <t>Energy Loans [Member] | Gross Loans [Member]</t>
  </si>
  <si>
    <t>18.30%</t>
  </si>
  <si>
    <t>Operating Leases (Details) - USD ($) $ in Thousands</t>
  </si>
  <si>
    <t>Rental expense</t>
  </si>
  <si>
    <t>Non-Cancelable Operating Leases [Abstract]</t>
  </si>
  <si>
    <t>Future minimum rental commitments</t>
  </si>
  <si>
    <t>Parent-only Financial Statements, Condensed Balance Sheets (Details) - USD ($) $ in Thousands</t>
  </si>
  <si>
    <t>Assets [Abstract]</t>
  </si>
  <si>
    <t>Liabilities and Shareholders' Equity [Abstract]</t>
  </si>
  <si>
    <t>Parent Company [Member]</t>
  </si>
  <si>
    <t>Investment in bank subsidiary</t>
  </si>
  <si>
    <t>Goodwill</t>
  </si>
  <si>
    <t>Other assets</t>
  </si>
  <si>
    <t>Other liabilities</t>
  </si>
  <si>
    <t>Parent-only Financial Statements, Condensed Statements of Income (Details) - USD ($) $ in Thousands</t>
  </si>
  <si>
    <t>Expense [Abstract]</t>
  </si>
  <si>
    <t>Interest expense</t>
  </si>
  <si>
    <t>Income tax benefit</t>
  </si>
  <si>
    <t>Income [Abstract]</t>
  </si>
  <si>
    <t>Dividends received from subsidiary bank</t>
  </si>
  <si>
    <t>Total expense</t>
  </si>
  <si>
    <t>Income before income taxes and equity in undistributed net income of bank subsidiary</t>
  </si>
  <si>
    <t>Equity in undistributed net income of bank subsidiary</t>
  </si>
  <si>
    <t>Parent-only Financial Statements, Condensed Statements of Cash Flows (Details) - USD ($) $ in Thousands</t>
  </si>
  <si>
    <t>Operating Activities [Abstract]</t>
  </si>
  <si>
    <t>Items not requiring (providing) cash [Abstract]</t>
  </si>
  <si>
    <t>Changes in [Abstract]</t>
  </si>
  <si>
    <t>Financing Activities [Abstract]</t>
  </si>
  <si>
    <t>Repayment of Borrowed Funds</t>
  </si>
  <si>
    <t>Cash dividends paid</t>
  </si>
  <si>
    <t>Increase (Decrease) in Cash and Due from Banks</t>
  </si>
  <si>
    <t>Supplemental Disclosure of Cash Flows Information [Abstract]</t>
  </si>
  <si>
    <t>Selected Quarterly Financial Data (Unaudited) (Details) - USD ($) $ / shares in Units, $ in Thousands</t>
  </si>
  <si>
    <t>Net interest income</t>
  </si>
  <si>
    <t>Noninterest income</t>
  </si>
  <si>
    <t>Noninterest expense</t>
  </si>
  <si>
    <t>Income tax expense (benefit)</t>
  </si>
  <si>
    <t>EPS [Abstra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8</v>
      </c>
    </row>
    <row r="15" spans="1:4">
      <c r="A15" s="4" t="s">
        <v>25</v>
      </c>
      <c r="D15" s="5" t="n">
        <v>0</v>
      </c>
    </row>
    <row r="16" spans="1:4">
      <c r="A16" s="4" t="s">
        <v>26</v>
      </c>
      <c r="C16" s="6" t="n">
        <v>10187500</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8090</v>
      </c>
      <c r="C3" s="5" t="n">
        <v>100054</v>
      </c>
    </row>
    <row r="4" spans="1:3">
      <c r="A4" s="4" t="s">
        <v>40</v>
      </c>
      <c r="B4" s="6" t="n">
        <v>31759</v>
      </c>
      <c r="C4" s="6" t="n">
        <v>30168</v>
      </c>
    </row>
    <row r="5" spans="1:3">
      <c r="A5" s="4" t="s">
        <v>41</v>
      </c>
      <c r="B5" s="6" t="n">
        <v>592078</v>
      </c>
      <c r="C5" s="6" t="n">
        <v>555347</v>
      </c>
    </row>
    <row r="6" spans="1:3">
      <c r="A6" s="4" t="s">
        <v>42</v>
      </c>
      <c r="B6" s="6" t="n">
        <v>512</v>
      </c>
      <c r="C6" s="6" t="n">
        <v>388</v>
      </c>
    </row>
    <row r="7" spans="1:3">
      <c r="A7" s="4" t="s">
        <v>43</v>
      </c>
      <c r="B7" s="6" t="n">
        <v>7753</v>
      </c>
      <c r="C7" s="6" t="n">
        <v>9602</v>
      </c>
    </row>
    <row r="8" spans="1:3">
      <c r="A8" s="4" t="s">
        <v>44</v>
      </c>
      <c r="B8" s="6" t="n">
        <v>1055</v>
      </c>
      <c r="C8" s="6" t="n">
        <v>1049</v>
      </c>
    </row>
    <row r="9" spans="1:3">
      <c r="A9" s="4" t="s">
        <v>45</v>
      </c>
      <c r="B9" s="6" t="n">
        <v>110</v>
      </c>
      <c r="C9" s="6" t="n">
        <v>100</v>
      </c>
    </row>
    <row r="10" spans="1:3">
      <c r="A10" s="4" t="s">
        <v>46</v>
      </c>
      <c r="B10" s="6" t="n">
        <v>1995</v>
      </c>
      <c r="C10" s="6" t="n">
        <v>2201</v>
      </c>
    </row>
    <row r="11" spans="1:3">
      <c r="A11" s="4" t="s">
        <v>47</v>
      </c>
      <c r="B11" s="6" t="n">
        <v>7159</v>
      </c>
      <c r="C11" s="6" t="n">
        <v>4685</v>
      </c>
    </row>
    <row r="12" spans="1:3">
      <c r="A12" s="4" t="s">
        <v>48</v>
      </c>
      <c r="B12" s="6" t="n">
        <v>770511</v>
      </c>
      <c r="C12" s="6" t="n">
        <v>703594</v>
      </c>
    </row>
    <row r="13" spans="1:3">
      <c r="A13" s="3" t="s">
        <v>49</v>
      </c>
    </row>
    <row r="14" spans="1:3">
      <c r="A14" s="4" t="s">
        <v>50</v>
      </c>
      <c r="B14" s="6" t="n">
        <v>201159</v>
      </c>
      <c r="C14" s="6" t="n">
        <v>165911</v>
      </c>
    </row>
    <row r="15" spans="1:3">
      <c r="A15" s="4" t="s">
        <v>51</v>
      </c>
      <c r="B15" s="6" t="n">
        <v>474744</v>
      </c>
      <c r="C15" s="6" t="n">
        <v>459920</v>
      </c>
    </row>
    <row r="16" spans="1:3">
      <c r="A16" s="4" t="s">
        <v>52</v>
      </c>
      <c r="B16" s="6" t="n">
        <v>675903</v>
      </c>
      <c r="C16" s="6" t="n">
        <v>625831</v>
      </c>
    </row>
    <row r="17" spans="1:3">
      <c r="A17" s="4" t="s">
        <v>53</v>
      </c>
      <c r="B17" s="6" t="n">
        <v>0</v>
      </c>
      <c r="C17" s="6" t="n">
        <v>5600</v>
      </c>
    </row>
    <row r="18" spans="1:3">
      <c r="A18" s="4" t="s">
        <v>54</v>
      </c>
      <c r="B18" s="6" t="n">
        <v>1913</v>
      </c>
      <c r="C18" s="6" t="n">
        <v>0</v>
      </c>
    </row>
    <row r="19" spans="1:3">
      <c r="A19" s="4" t="s">
        <v>55</v>
      </c>
      <c r="B19" s="6" t="n">
        <v>4229</v>
      </c>
      <c r="C19" s="6" t="n">
        <v>2987</v>
      </c>
    </row>
    <row r="20" spans="1:3">
      <c r="A20" s="4" t="s">
        <v>56</v>
      </c>
      <c r="B20" s="6" t="n">
        <v>682045</v>
      </c>
      <c r="C20" s="6" t="n">
        <v>634418</v>
      </c>
    </row>
    <row r="21" spans="1:3">
      <c r="A21" s="3" t="s">
        <v>57</v>
      </c>
    </row>
    <row r="22" spans="1:3">
      <c r="A22" s="4" t="s">
        <v>58</v>
      </c>
      <c r="B22" s="6" t="n">
        <v>0</v>
      </c>
      <c r="C22" s="6" t="n">
        <v>0</v>
      </c>
    </row>
    <row r="23" spans="1:3">
      <c r="A23" s="4" t="s">
        <v>59</v>
      </c>
      <c r="B23" s="6" t="n">
        <v>102</v>
      </c>
      <c r="C23" s="6" t="n">
        <v>73</v>
      </c>
    </row>
    <row r="24" spans="1:3">
      <c r="A24" s="4" t="s">
        <v>60</v>
      </c>
      <c r="B24" s="6" t="n">
        <v>80275</v>
      </c>
      <c r="C24" s="6" t="n">
        <v>6987</v>
      </c>
    </row>
    <row r="25" spans="1:3">
      <c r="A25" s="4" t="s">
        <v>61</v>
      </c>
      <c r="B25" s="6" t="n">
        <v>8089</v>
      </c>
      <c r="C25" s="6" t="n">
        <v>62116</v>
      </c>
    </row>
    <row r="26" spans="1:3">
      <c r="A26" s="4" t="s">
        <v>62</v>
      </c>
      <c r="B26" s="6" t="n">
        <v>88466</v>
      </c>
      <c r="C26" s="6" t="n">
        <v>69176</v>
      </c>
    </row>
    <row r="27" spans="1:3">
      <c r="A27" s="4" t="s">
        <v>63</v>
      </c>
      <c r="B27" s="6" t="n">
        <v>770511</v>
      </c>
      <c r="C27" s="6" t="n">
        <v>703594</v>
      </c>
    </row>
    <row r="28" spans="1:3">
      <c r="A28" s="4" t="s">
        <v>64</v>
      </c>
    </row>
    <row r="29" spans="1:3">
      <c r="A29" s="3" t="s">
        <v>57</v>
      </c>
    </row>
    <row r="30" spans="1:3">
      <c r="A30" s="4" t="s">
        <v>59</v>
      </c>
      <c r="B30" s="5" t="n">
        <v>0</v>
      </c>
      <c r="C30"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183</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192</v>
      </c>
      <c r="B18" s="4" t="s">
        <v>256</v>
      </c>
    </row>
    <row r="19" spans="1:2">
      <c r="A19" s="4" t="s">
        <v>257</v>
      </c>
      <c r="B19"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6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7</v>
      </c>
    </row>
    <row r="2" spans="1:3">
      <c r="A2" s="3" t="s">
        <v>38</v>
      </c>
    </row>
    <row r="3" spans="1:3">
      <c r="A3" s="4" t="s">
        <v>66</v>
      </c>
      <c r="B3" s="5" t="n">
        <v>7832</v>
      </c>
      <c r="C3" s="5" t="n">
        <v>7654</v>
      </c>
    </row>
    <row r="4" spans="1:3">
      <c r="A4" s="3" t="s">
        <v>57</v>
      </c>
    </row>
    <row r="5" spans="1:3">
      <c r="A5" s="4" t="s">
        <v>67</v>
      </c>
      <c r="B5" s="7" t="n">
        <v>0.01</v>
      </c>
      <c r="C5" s="7" t="n">
        <v>0.01</v>
      </c>
    </row>
    <row r="6" spans="1:3">
      <c r="A6" s="4" t="s">
        <v>68</v>
      </c>
      <c r="B6" s="6" t="n">
        <v>1000000</v>
      </c>
      <c r="C6" s="6" t="n">
        <v>1000000</v>
      </c>
    </row>
    <row r="7" spans="1:3">
      <c r="A7" s="4" t="s">
        <v>69</v>
      </c>
      <c r="B7" s="6" t="n">
        <v>0</v>
      </c>
      <c r="C7" s="6" t="n">
        <v>0</v>
      </c>
    </row>
    <row r="8" spans="1:3">
      <c r="A8" s="4" t="s">
        <v>70</v>
      </c>
      <c r="B8" s="6" t="n">
        <v>0</v>
      </c>
      <c r="C8" s="6" t="n">
        <v>0</v>
      </c>
    </row>
    <row r="9" spans="1:3">
      <c r="A9" s="4" t="s">
        <v>71</v>
      </c>
      <c r="B9" s="7" t="n">
        <v>0.01</v>
      </c>
      <c r="C9" s="7" t="n">
        <v>0.01</v>
      </c>
    </row>
    <row r="10" spans="1:3">
      <c r="A10" s="4" t="s">
        <v>72</v>
      </c>
      <c r="B10" s="6" t="n">
        <v>50000000</v>
      </c>
      <c r="C10" s="6" t="n">
        <v>50000000</v>
      </c>
    </row>
    <row r="11" spans="1:3">
      <c r="A11" s="4" t="s">
        <v>73</v>
      </c>
      <c r="B11" s="6" t="n">
        <v>10187500</v>
      </c>
      <c r="C11" s="6" t="n">
        <v>7287500</v>
      </c>
    </row>
    <row r="12" spans="1:3">
      <c r="A12" s="4" t="s">
        <v>74</v>
      </c>
      <c r="B12" s="6" t="n">
        <v>10187500</v>
      </c>
      <c r="C12" s="6" t="n">
        <v>7287500</v>
      </c>
    </row>
    <row r="13" spans="1:3">
      <c r="A13" s="4" t="s">
        <v>64</v>
      </c>
    </row>
    <row r="14" spans="1:3">
      <c r="A14" s="3" t="s">
        <v>57</v>
      </c>
    </row>
    <row r="15" spans="1:3">
      <c r="A15" s="4" t="s">
        <v>71</v>
      </c>
      <c r="B15" s="7" t="n">
        <v>0.01</v>
      </c>
      <c r="C15" s="7" t="n">
        <v>0.01</v>
      </c>
    </row>
    <row r="16" spans="1:3">
      <c r="A16" s="4" t="s">
        <v>72</v>
      </c>
      <c r="B16" s="6" t="n">
        <v>20000000</v>
      </c>
      <c r="C16" s="6" t="n">
        <v>20000000</v>
      </c>
    </row>
    <row r="17" spans="1:3">
      <c r="A17" s="4" t="s">
        <v>73</v>
      </c>
      <c r="B17" s="6" t="n">
        <v>0</v>
      </c>
      <c r="C17" s="6" t="n">
        <v>0</v>
      </c>
    </row>
    <row r="18" spans="1:3">
      <c r="A18" s="4" t="s">
        <v>74</v>
      </c>
      <c r="B18" s="6" t="n">
        <v>0</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184</v>
      </c>
    </row>
    <row r="4" spans="1:2">
      <c r="A4" s="4" t="s">
        <v>183</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05</v>
      </c>
    </row>
    <row r="4" spans="1:2">
      <c r="A4" s="4" t="s">
        <v>266</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v>
      </c>
      <c r="B1" s="2" t="s">
        <v>1</v>
      </c>
    </row>
    <row r="2" spans="1:4">
      <c r="B2" s="2" t="s">
        <v>2</v>
      </c>
      <c r="C2" s="2" t="s">
        <v>37</v>
      </c>
      <c r="D2" s="2" t="s">
        <v>76</v>
      </c>
    </row>
    <row r="3" spans="1:4">
      <c r="A3" s="3" t="s">
        <v>77</v>
      </c>
    </row>
    <row r="4" spans="1:4">
      <c r="A4" s="4" t="s">
        <v>78</v>
      </c>
      <c r="B4" s="5" t="n">
        <v>44279</v>
      </c>
      <c r="C4" s="5" t="n">
        <v>41450</v>
      </c>
      <c r="D4" s="5" t="n">
        <v>32254</v>
      </c>
    </row>
    <row r="5" spans="1:4">
      <c r="A5" s="4" t="s">
        <v>40</v>
      </c>
      <c r="B5" s="6" t="n">
        <v>588</v>
      </c>
      <c r="C5" s="6" t="n">
        <v>592</v>
      </c>
      <c r="D5" s="6" t="n">
        <v>574</v>
      </c>
    </row>
    <row r="6" spans="1:4">
      <c r="A6" s="4" t="s">
        <v>79</v>
      </c>
      <c r="B6" s="6" t="n">
        <v>1933</v>
      </c>
      <c r="C6" s="6" t="n">
        <v>828</v>
      </c>
      <c r="D6" s="6" t="n">
        <v>325</v>
      </c>
    </row>
    <row r="7" spans="1:4">
      <c r="A7" s="4" t="s">
        <v>80</v>
      </c>
      <c r="B7" s="6" t="n">
        <v>46800</v>
      </c>
      <c r="C7" s="6" t="n">
        <v>42870</v>
      </c>
      <c r="D7" s="6" t="n">
        <v>33153</v>
      </c>
    </row>
    <row r="8" spans="1:4">
      <c r="A8" s="3" t="s">
        <v>81</v>
      </c>
    </row>
    <row r="9" spans="1:4">
      <c r="A9" s="4" t="s">
        <v>49</v>
      </c>
      <c r="B9" s="6" t="n">
        <v>6994</v>
      </c>
      <c r="C9" s="6" t="n">
        <v>4502</v>
      </c>
      <c r="D9" s="6" t="n">
        <v>3041</v>
      </c>
    </row>
    <row r="10" spans="1:4">
      <c r="A10" s="4" t="s">
        <v>82</v>
      </c>
      <c r="B10" s="6" t="n">
        <v>175</v>
      </c>
      <c r="C10" s="6" t="n">
        <v>237</v>
      </c>
      <c r="D10" s="6" t="n">
        <v>262</v>
      </c>
    </row>
    <row r="11" spans="1:4">
      <c r="A11" s="4" t="s">
        <v>83</v>
      </c>
      <c r="B11" s="6" t="n">
        <v>7169</v>
      </c>
      <c r="C11" s="6" t="n">
        <v>4739</v>
      </c>
      <c r="D11" s="6" t="n">
        <v>3303</v>
      </c>
    </row>
    <row r="12" spans="1:4">
      <c r="A12" s="4" t="s">
        <v>84</v>
      </c>
      <c r="B12" s="6" t="n">
        <v>39631</v>
      </c>
      <c r="C12" s="6" t="n">
        <v>38131</v>
      </c>
      <c r="D12" s="6" t="n">
        <v>29850</v>
      </c>
    </row>
    <row r="13" spans="1:4">
      <c r="A13" s="4" t="s">
        <v>85</v>
      </c>
      <c r="B13" s="6" t="n">
        <v>200</v>
      </c>
      <c r="C13" s="6" t="n">
        <v>1246</v>
      </c>
      <c r="D13" s="6" t="n">
        <v>1554</v>
      </c>
    </row>
    <row r="14" spans="1:4">
      <c r="A14" s="4" t="s">
        <v>86</v>
      </c>
      <c r="B14" s="6" t="n">
        <v>39431</v>
      </c>
      <c r="C14" s="6" t="n">
        <v>36885</v>
      </c>
      <c r="D14" s="6" t="n">
        <v>28296</v>
      </c>
    </row>
    <row r="15" spans="1:4">
      <c r="A15" s="3" t="s">
        <v>87</v>
      </c>
    </row>
    <row r="16" spans="1:4">
      <c r="A16" s="4" t="s">
        <v>88</v>
      </c>
      <c r="B16" s="6" t="n">
        <v>212</v>
      </c>
      <c r="C16" s="6" t="n">
        <v>183</v>
      </c>
      <c r="D16" s="6" t="n">
        <v>56</v>
      </c>
    </row>
    <row r="17" spans="1:4">
      <c r="A17" s="4" t="s">
        <v>89</v>
      </c>
      <c r="B17" s="6" t="n">
        <v>347</v>
      </c>
      <c r="C17" s="6" t="n">
        <v>336</v>
      </c>
      <c r="D17" s="6" t="n">
        <v>346</v>
      </c>
    </row>
    <row r="18" spans="1:4">
      <c r="A18" s="4" t="s">
        <v>90</v>
      </c>
      <c r="B18" s="6" t="n">
        <v>772</v>
      </c>
      <c r="C18" s="6" t="n">
        <v>916</v>
      </c>
      <c r="D18" s="6" t="n">
        <v>1241</v>
      </c>
    </row>
    <row r="19" spans="1:4">
      <c r="A19" s="4" t="s">
        <v>91</v>
      </c>
      <c r="B19" s="6" t="n">
        <v>1331</v>
      </c>
      <c r="C19" s="6" t="n">
        <v>1435</v>
      </c>
      <c r="D19" s="6" t="n">
        <v>1643</v>
      </c>
    </row>
    <row r="20" spans="1:4">
      <c r="A20" s="3" t="s">
        <v>92</v>
      </c>
    </row>
    <row r="21" spans="1:4">
      <c r="A21" s="4" t="s">
        <v>93</v>
      </c>
      <c r="B21" s="6" t="n">
        <v>8113</v>
      </c>
      <c r="C21" s="6" t="n">
        <v>7611</v>
      </c>
      <c r="D21" s="6" t="n">
        <v>6516</v>
      </c>
    </row>
    <row r="22" spans="1:4">
      <c r="A22" s="4" t="s">
        <v>94</v>
      </c>
      <c r="B22" s="6" t="n">
        <v>684</v>
      </c>
      <c r="C22" s="6" t="n">
        <v>831</v>
      </c>
      <c r="D22" s="6" t="n">
        <v>693</v>
      </c>
    </row>
    <row r="23" spans="1:4">
      <c r="A23" s="4" t="s">
        <v>95</v>
      </c>
      <c r="B23" s="6" t="n">
        <v>1310</v>
      </c>
      <c r="C23" s="6" t="n">
        <v>1049</v>
      </c>
      <c r="D23" s="6" t="n">
        <v>1006</v>
      </c>
    </row>
    <row r="24" spans="1:4">
      <c r="A24" s="4" t="s">
        <v>96</v>
      </c>
      <c r="B24" s="6" t="n">
        <v>966</v>
      </c>
      <c r="C24" s="6" t="n">
        <v>891</v>
      </c>
      <c r="D24" s="6" t="n">
        <v>949</v>
      </c>
    </row>
    <row r="25" spans="1:4">
      <c r="A25" s="4" t="s">
        <v>97</v>
      </c>
      <c r="B25" s="6" t="n">
        <v>305</v>
      </c>
      <c r="C25" s="6" t="n">
        <v>284</v>
      </c>
      <c r="D25" s="6" t="n">
        <v>246</v>
      </c>
    </row>
    <row r="26" spans="1:4">
      <c r="A26" s="4" t="s">
        <v>98</v>
      </c>
      <c r="B26" s="6" t="n">
        <v>542</v>
      </c>
      <c r="C26" s="6" t="n">
        <v>450</v>
      </c>
      <c r="D26" s="6" t="n">
        <v>638</v>
      </c>
    </row>
    <row r="27" spans="1:4">
      <c r="A27" s="4" t="s">
        <v>99</v>
      </c>
      <c r="B27" s="6" t="n">
        <v>553</v>
      </c>
      <c r="C27" s="6" t="n">
        <v>433</v>
      </c>
      <c r="D27" s="6" t="n">
        <v>534</v>
      </c>
    </row>
    <row r="28" spans="1:4">
      <c r="A28" s="4" t="s">
        <v>100</v>
      </c>
      <c r="B28" s="6" t="n">
        <v>699</v>
      </c>
      <c r="C28" s="6" t="n">
        <v>1041</v>
      </c>
      <c r="D28" s="6" t="n">
        <v>543</v>
      </c>
    </row>
    <row r="29" spans="1:4">
      <c r="A29" s="4" t="s">
        <v>90</v>
      </c>
      <c r="B29" s="6" t="n">
        <v>1793</v>
      </c>
      <c r="C29" s="6" t="n">
        <v>1941</v>
      </c>
      <c r="D29" s="6" t="n">
        <v>1997</v>
      </c>
    </row>
    <row r="30" spans="1:4">
      <c r="A30" s="4" t="s">
        <v>101</v>
      </c>
      <c r="B30" s="6" t="n">
        <v>14965</v>
      </c>
      <c r="C30" s="6" t="n">
        <v>14531</v>
      </c>
      <c r="D30" s="6" t="n">
        <v>13122</v>
      </c>
    </row>
    <row r="31" spans="1:4">
      <c r="A31" s="4" t="s">
        <v>102</v>
      </c>
      <c r="B31" s="6" t="n">
        <v>25797</v>
      </c>
      <c r="C31" s="6" t="n">
        <v>23789</v>
      </c>
      <c r="D31" s="6" t="n">
        <v>16817</v>
      </c>
    </row>
    <row r="32" spans="1:4">
      <c r="A32" s="4" t="s">
        <v>103</v>
      </c>
      <c r="B32" s="6" t="n">
        <v>797</v>
      </c>
      <c r="C32" s="6" t="n">
        <v>0</v>
      </c>
      <c r="D32" s="6" t="n">
        <v>0</v>
      </c>
    </row>
    <row r="33" spans="1:4">
      <c r="A33" s="4" t="s">
        <v>104</v>
      </c>
      <c r="B33" s="5" t="n">
        <v>25000</v>
      </c>
      <c r="C33" s="5" t="n">
        <v>23789</v>
      </c>
      <c r="D33" s="5" t="n">
        <v>16817</v>
      </c>
    </row>
    <row r="34" spans="1:4">
      <c r="A34" s="4" t="s">
        <v>105</v>
      </c>
      <c r="B34" s="7" t="n">
        <v>3.08</v>
      </c>
      <c r="C34" s="7" t="n">
        <v>3.26</v>
      </c>
      <c r="D34" s="7" t="n">
        <v>2.31</v>
      </c>
    </row>
    <row r="35" spans="1:4">
      <c r="A35" s="4" t="s">
        <v>106</v>
      </c>
      <c r="B35" s="7" t="n">
        <v>3.03</v>
      </c>
      <c r="C35" s="7" t="n">
        <v>3.26</v>
      </c>
      <c r="D35" s="7" t="n">
        <v>2.31</v>
      </c>
    </row>
    <row r="36" spans="1:4">
      <c r="A36" s="4" t="s">
        <v>107</v>
      </c>
      <c r="B36" s="6" t="n">
        <v>8105856</v>
      </c>
      <c r="C36" s="6" t="n">
        <v>7287500</v>
      </c>
      <c r="D36" s="6" t="n">
        <v>7287500</v>
      </c>
    </row>
    <row r="37" spans="1:4">
      <c r="A37" s="4" t="s">
        <v>108</v>
      </c>
      <c r="B37" s="6" t="n">
        <v>8237638</v>
      </c>
      <c r="C37" s="6" t="n">
        <v>7287500</v>
      </c>
      <c r="D37" s="6" t="n">
        <v>7287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32</v>
      </c>
      <c r="B1" s="2" t="s">
        <v>1</v>
      </c>
    </row>
    <row r="2" spans="1:4">
      <c r="B2" s="2" t="s">
        <v>333</v>
      </c>
      <c r="C2" s="2" t="s">
        <v>334</v>
      </c>
      <c r="D2" s="2" t="s">
        <v>335</v>
      </c>
    </row>
    <row r="3" spans="1:4">
      <c r="A3" s="3" t="s">
        <v>336</v>
      </c>
    </row>
    <row r="4" spans="1:4">
      <c r="A4" s="4" t="s">
        <v>40</v>
      </c>
      <c r="B4" s="5" t="n">
        <v>31759</v>
      </c>
      <c r="C4" s="5" t="n">
        <v>30168</v>
      </c>
    </row>
    <row r="5" spans="1:4">
      <c r="A5" s="3" t="s">
        <v>337</v>
      </c>
    </row>
    <row r="6" spans="1:4">
      <c r="A6" s="4" t="s">
        <v>338</v>
      </c>
      <c r="B6" s="6" t="n">
        <v>0</v>
      </c>
      <c r="C6" s="6" t="n">
        <v>0</v>
      </c>
    </row>
    <row r="7" spans="1:4">
      <c r="A7" s="4" t="s">
        <v>339</v>
      </c>
      <c r="B7" s="6" t="n">
        <v>0</v>
      </c>
      <c r="C7" s="6" t="n">
        <v>0</v>
      </c>
    </row>
    <row r="8" spans="1:4">
      <c r="A8" s="3" t="s">
        <v>340</v>
      </c>
    </row>
    <row r="9" spans="1:4">
      <c r="A9" s="4" t="s">
        <v>341</v>
      </c>
      <c r="B9" s="5" t="n">
        <v>0</v>
      </c>
      <c r="C9" s="6" t="n">
        <v>0</v>
      </c>
      <c r="D9" s="5" t="n">
        <v>0</v>
      </c>
    </row>
    <row r="10" spans="1:4">
      <c r="A10" s="3" t="s">
        <v>342</v>
      </c>
    </row>
    <row r="11" spans="1:4">
      <c r="A11" s="4" t="s">
        <v>343</v>
      </c>
      <c r="B11" s="6" t="n">
        <v>1</v>
      </c>
    </row>
    <row r="12" spans="1:4">
      <c r="A12" s="3" t="s">
        <v>344</v>
      </c>
    </row>
    <row r="13" spans="1:4">
      <c r="A13" s="4" t="s">
        <v>345</v>
      </c>
      <c r="B13" s="5" t="n">
        <v>0</v>
      </c>
      <c r="C13" s="5" t="n">
        <v>0</v>
      </c>
      <c r="D13" s="5" t="n">
        <v>0</v>
      </c>
    </row>
    <row r="14" spans="1:4">
      <c r="A14" s="4" t="s">
        <v>346</v>
      </c>
    </row>
    <row r="15" spans="1:4">
      <c r="A15" s="3" t="s">
        <v>336</v>
      </c>
    </row>
    <row r="16" spans="1:4">
      <c r="A16" s="4" t="s">
        <v>347</v>
      </c>
      <c r="B16" s="4" t="s">
        <v>348</v>
      </c>
    </row>
    <row r="17" spans="1:4">
      <c r="A17" s="4" t="s">
        <v>349</v>
      </c>
    </row>
    <row r="18" spans="1:4">
      <c r="A18" s="3" t="s">
        <v>336</v>
      </c>
    </row>
    <row r="19" spans="1:4">
      <c r="A19" s="4" t="s">
        <v>347</v>
      </c>
      <c r="B19" s="4" t="s">
        <v>350</v>
      </c>
    </row>
    <row r="20" spans="1:4">
      <c r="A20" s="4" t="s">
        <v>351</v>
      </c>
    </row>
    <row r="21" spans="1:4">
      <c r="A21" s="3" t="s">
        <v>352</v>
      </c>
    </row>
    <row r="22" spans="1:4">
      <c r="A22" s="4" t="s">
        <v>353</v>
      </c>
      <c r="B22" s="4" t="s">
        <v>354</v>
      </c>
    </row>
    <row r="23" spans="1:4">
      <c r="A23" s="4" t="s">
        <v>355</v>
      </c>
    </row>
    <row r="24" spans="1:4">
      <c r="A24" s="3" t="s">
        <v>352</v>
      </c>
    </row>
    <row r="25" spans="1:4">
      <c r="A25" s="4" t="s">
        <v>353</v>
      </c>
      <c r="B25" s="4" t="s">
        <v>356</v>
      </c>
    </row>
    <row r="26" spans="1:4">
      <c r="A26" s="4" t="s">
        <v>357</v>
      </c>
    </row>
    <row r="27" spans="1:4">
      <c r="A27" s="3" t="s">
        <v>352</v>
      </c>
    </row>
    <row r="28" spans="1:4">
      <c r="A28" s="4" t="s">
        <v>353</v>
      </c>
      <c r="B28" s="4" t="s">
        <v>350</v>
      </c>
    </row>
    <row r="29" spans="1:4">
      <c r="A29" s="4" t="s">
        <v>358</v>
      </c>
    </row>
    <row r="30" spans="1:4">
      <c r="A30" s="3" t="s">
        <v>352</v>
      </c>
    </row>
    <row r="31" spans="1:4">
      <c r="A31" s="4" t="s">
        <v>353</v>
      </c>
      <c r="B31" s="4" t="s">
        <v>359</v>
      </c>
    </row>
    <row r="32" spans="1:4">
      <c r="A32" s="4" t="s">
        <v>360</v>
      </c>
    </row>
    <row r="33" spans="1:4">
      <c r="A33" s="3" t="s">
        <v>352</v>
      </c>
    </row>
    <row r="34" spans="1:4">
      <c r="A34" s="4" t="s">
        <v>353</v>
      </c>
      <c r="B34" s="4" t="s">
        <v>350</v>
      </c>
    </row>
    <row r="35" spans="1:4">
      <c r="A35" s="4" t="s">
        <v>361</v>
      </c>
    </row>
    <row r="36" spans="1:4">
      <c r="A36" s="3" t="s">
        <v>352</v>
      </c>
    </row>
    <row r="37" spans="1:4">
      <c r="A37" s="4" t="s">
        <v>353</v>
      </c>
      <c r="B37" s="4" t="s">
        <v>362</v>
      </c>
    </row>
    <row r="38" spans="1:4">
      <c r="A38" s="4" t="s">
        <v>363</v>
      </c>
    </row>
    <row r="39" spans="1:4">
      <c r="A39" s="3" t="s">
        <v>352</v>
      </c>
    </row>
    <row r="40" spans="1:4">
      <c r="A40" s="4" t="s">
        <v>353</v>
      </c>
      <c r="B40" s="4" t="s">
        <v>364</v>
      </c>
    </row>
    <row r="41" spans="1:4">
      <c r="A41" s="4" t="s">
        <v>365</v>
      </c>
    </row>
    <row r="42" spans="1:4">
      <c r="A42" s="3" t="s">
        <v>352</v>
      </c>
    </row>
    <row r="43" spans="1:4">
      <c r="A43" s="4" t="s">
        <v>353</v>
      </c>
      <c r="B43" s="4" t="s">
        <v>350</v>
      </c>
    </row>
    <row r="44" spans="1:4">
      <c r="A44" s="4" t="s">
        <v>366</v>
      </c>
    </row>
    <row r="45" spans="1:4">
      <c r="A45" s="3" t="s">
        <v>367</v>
      </c>
    </row>
    <row r="46" spans="1:4">
      <c r="A46" s="4" t="s">
        <v>353</v>
      </c>
      <c r="B46" s="4" t="s">
        <v>3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37"/>
    <col customWidth="1" max="3" min="3" width="14"/>
    <col customWidth="1" max="4" min="4" width="37"/>
    <col customWidth="1" max="5" min="5" width="30"/>
    <col customWidth="1" max="6" min="6" width="30"/>
  </cols>
  <sheetData>
    <row r="1" spans="1:6">
      <c r="A1" s="1" t="s">
        <v>368</v>
      </c>
      <c r="B1" s="2" t="s">
        <v>369</v>
      </c>
      <c r="C1" s="2" t="s">
        <v>370</v>
      </c>
      <c r="D1" s="2" t="s">
        <v>371</v>
      </c>
      <c r="E1" s="2" t="s">
        <v>372</v>
      </c>
      <c r="F1" s="2" t="s">
        <v>373</v>
      </c>
    </row>
    <row r="2" spans="1:6">
      <c r="A2" s="3" t="s">
        <v>172</v>
      </c>
    </row>
    <row r="3" spans="1:6">
      <c r="A3" s="4" t="s">
        <v>374</v>
      </c>
      <c r="D3" s="6" t="n">
        <v>50000000</v>
      </c>
      <c r="E3" s="6" t="n">
        <v>50000000</v>
      </c>
      <c r="F3" s="6" t="n">
        <v>50000000</v>
      </c>
    </row>
    <row r="4" spans="1:6">
      <c r="A4" s="4" t="s">
        <v>375</v>
      </c>
      <c r="D4" s="7" t="n">
        <v>0.01</v>
      </c>
      <c r="E4" s="7" t="n">
        <v>0.01</v>
      </c>
      <c r="F4" s="7" t="n">
        <v>0.01</v>
      </c>
    </row>
    <row r="5" spans="1:6">
      <c r="A5" s="4" t="s">
        <v>376</v>
      </c>
      <c r="D5" s="6" t="n">
        <v>1000000</v>
      </c>
      <c r="E5" s="6" t="n">
        <v>1000000</v>
      </c>
      <c r="F5" s="6" t="n">
        <v>1000000</v>
      </c>
    </row>
    <row r="6" spans="1:6">
      <c r="A6" s="4" t="s">
        <v>377</v>
      </c>
      <c r="D6" s="7" t="n">
        <v>0.01</v>
      </c>
      <c r="E6" s="7" t="n">
        <v>0.01</v>
      </c>
      <c r="F6" s="7" t="n">
        <v>0.01</v>
      </c>
    </row>
    <row r="7" spans="1:6">
      <c r="A7" s="4" t="s">
        <v>378</v>
      </c>
      <c r="C7" s="6" t="n">
        <v>24</v>
      </c>
    </row>
    <row r="8" spans="1:6">
      <c r="A8" s="4" t="s">
        <v>379</v>
      </c>
      <c r="D8" s="5" t="n">
        <v>-863</v>
      </c>
    </row>
    <row r="9" spans="1:6">
      <c r="A9" s="4" t="s">
        <v>380</v>
      </c>
    </row>
    <row r="10" spans="1:6">
      <c r="A10" s="3" t="s">
        <v>172</v>
      </c>
    </row>
    <row r="11" spans="1:6">
      <c r="A11" s="4" t="s">
        <v>381</v>
      </c>
      <c r="B11" s="6" t="n">
        <v>2900000</v>
      </c>
    </row>
    <row r="12" spans="1:6">
      <c r="A12" s="4" t="s">
        <v>382</v>
      </c>
      <c r="B12" s="5" t="n">
        <v>19</v>
      </c>
    </row>
    <row r="13" spans="1:6">
      <c r="A13" s="4" t="s">
        <v>383</v>
      </c>
      <c r="B13" s="5" t="n">
        <v>50100</v>
      </c>
    </row>
    <row r="14" spans="1:6">
      <c r="A14" s="4" t="s">
        <v>64</v>
      </c>
    </row>
    <row r="15" spans="1:6">
      <c r="A15" s="3" t="s">
        <v>172</v>
      </c>
    </row>
    <row r="16" spans="1:6">
      <c r="A16" s="4" t="s">
        <v>374</v>
      </c>
      <c r="D16" s="6" t="n">
        <v>20000000</v>
      </c>
      <c r="E16" s="6" t="n">
        <v>20000000</v>
      </c>
      <c r="F16" s="6" t="n">
        <v>20000000</v>
      </c>
    </row>
    <row r="17" spans="1:6">
      <c r="A17" s="4" t="s">
        <v>375</v>
      </c>
      <c r="D17" s="7" t="n">
        <v>0.01</v>
      </c>
      <c r="E17" s="7" t="n">
        <v>0.01</v>
      </c>
      <c r="F17" s="7"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84</v>
      </c>
      <c r="B1" s="2" t="s">
        <v>385</v>
      </c>
    </row>
    <row r="2" spans="1:2">
      <c r="A2" s="3" t="s">
        <v>175</v>
      </c>
    </row>
    <row r="3" spans="1:2">
      <c r="A3" s="4" t="s">
        <v>386</v>
      </c>
      <c r="B3" s="5" t="n">
        <v>16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14"/>
  </cols>
  <sheetData>
    <row r="1" spans="1:21">
      <c r="A1" s="1" t="s">
        <v>387</v>
      </c>
      <c r="B1" s="2" t="s">
        <v>388</v>
      </c>
      <c r="R1" s="2" t="s">
        <v>1</v>
      </c>
    </row>
    <row r="2" spans="1:21">
      <c r="B2" s="2" t="s">
        <v>2</v>
      </c>
      <c r="D2" s="2" t="s">
        <v>389</v>
      </c>
      <c r="F2" s="2" t="s">
        <v>4</v>
      </c>
      <c r="H2" s="2" t="s">
        <v>390</v>
      </c>
      <c r="J2" s="2" t="s">
        <v>37</v>
      </c>
      <c r="L2" s="2" t="s">
        <v>391</v>
      </c>
      <c r="N2" s="2" t="s">
        <v>392</v>
      </c>
      <c r="P2" s="2" t="s">
        <v>393</v>
      </c>
      <c r="R2" s="2" t="s">
        <v>2</v>
      </c>
      <c r="T2" s="2" t="s">
        <v>37</v>
      </c>
      <c r="U2" s="2" t="s">
        <v>76</v>
      </c>
    </row>
    <row r="3" spans="1:21">
      <c r="A3" s="3" t="s">
        <v>394</v>
      </c>
    </row>
    <row r="4" spans="1:21">
      <c r="A4" s="4" t="s">
        <v>117</v>
      </c>
      <c r="B4" s="5" t="n">
        <v>5561</v>
      </c>
      <c r="D4" s="5" t="n">
        <v>6710</v>
      </c>
      <c r="F4" s="5" t="n">
        <v>6379</v>
      </c>
      <c r="H4" s="5" t="n">
        <v>6350</v>
      </c>
      <c r="J4" s="5" t="n">
        <v>4567</v>
      </c>
      <c r="L4" s="5" t="n">
        <v>5950</v>
      </c>
      <c r="N4" s="5" t="n">
        <v>6689</v>
      </c>
      <c r="P4" s="5" t="n">
        <v>6583</v>
      </c>
      <c r="R4" s="5" t="n">
        <v>25000</v>
      </c>
      <c r="T4" s="5" t="n">
        <v>23789</v>
      </c>
      <c r="U4" s="5" t="n">
        <v>16817</v>
      </c>
    </row>
    <row r="5" spans="1:21">
      <c r="A5" s="3" t="s">
        <v>395</v>
      </c>
    </row>
    <row r="6" spans="1:21">
      <c r="A6" s="4" t="s">
        <v>396</v>
      </c>
      <c r="R6" s="6" t="n">
        <v>8105856</v>
      </c>
      <c r="T6" s="6" t="n">
        <v>7287500</v>
      </c>
      <c r="U6" s="6" t="n">
        <v>7287500</v>
      </c>
    </row>
    <row r="7" spans="1:21">
      <c r="A7" s="4" t="s">
        <v>397</v>
      </c>
      <c r="R7" s="6" t="n">
        <v>131782</v>
      </c>
      <c r="S7" s="4" t="s">
        <v>398</v>
      </c>
      <c r="T7" s="6" t="n">
        <v>0</v>
      </c>
      <c r="U7" s="6" t="n">
        <v>0</v>
      </c>
    </row>
    <row r="8" spans="1:21">
      <c r="A8" s="4" t="s">
        <v>399</v>
      </c>
      <c r="R8" s="6" t="n">
        <v>8237638</v>
      </c>
      <c r="T8" s="6" t="n">
        <v>7287500</v>
      </c>
      <c r="U8" s="6" t="n">
        <v>7287500</v>
      </c>
    </row>
    <row r="9" spans="1:21">
      <c r="A9" s="3" t="s">
        <v>400</v>
      </c>
    </row>
    <row r="10" spans="1:21">
      <c r="A10" s="4" t="s">
        <v>401</v>
      </c>
      <c r="B10" s="7" t="n">
        <v>0.55</v>
      </c>
      <c r="C10" s="4" t="s">
        <v>402</v>
      </c>
      <c r="D10" s="7" t="n">
        <v>0.88</v>
      </c>
      <c r="E10" s="4" t="s">
        <v>402</v>
      </c>
      <c r="F10" s="7" t="n">
        <v>0.88</v>
      </c>
      <c r="G10" s="4" t="s">
        <v>402</v>
      </c>
      <c r="H10" s="7" t="n">
        <v>0.87</v>
      </c>
      <c r="I10" s="4" t="s">
        <v>402</v>
      </c>
      <c r="J10" s="7" t="n">
        <v>0.62</v>
      </c>
      <c r="K10" s="4" t="s">
        <v>402</v>
      </c>
      <c r="L10" s="7" t="n">
        <v>0.82</v>
      </c>
      <c r="M10" s="4" t="s">
        <v>402</v>
      </c>
      <c r="N10" s="7" t="n">
        <v>0.92</v>
      </c>
      <c r="O10" s="4" t="s">
        <v>402</v>
      </c>
      <c r="P10" s="7" t="n">
        <v>0.9</v>
      </c>
      <c r="Q10" s="4" t="s">
        <v>402</v>
      </c>
      <c r="R10" s="7" t="n">
        <v>3.08</v>
      </c>
      <c r="T10" s="7" t="n">
        <v>3.26</v>
      </c>
      <c r="U10" s="7" t="n">
        <v>2.31</v>
      </c>
    </row>
    <row r="11" spans="1:21">
      <c r="A11" s="4" t="s">
        <v>403</v>
      </c>
      <c r="B11" s="7" t="n">
        <v>0.54</v>
      </c>
      <c r="C11" s="4" t="s">
        <v>402</v>
      </c>
      <c r="D11" s="7" t="n">
        <v>0.87</v>
      </c>
      <c r="E11" s="4" t="s">
        <v>402</v>
      </c>
      <c r="F11" s="7" t="n">
        <v>0.88</v>
      </c>
      <c r="G11" s="4" t="s">
        <v>402</v>
      </c>
      <c r="H11" s="7" t="n">
        <v>0.87</v>
      </c>
      <c r="I11" s="4" t="s">
        <v>402</v>
      </c>
      <c r="J11" s="7" t="n">
        <v>0.62</v>
      </c>
      <c r="K11" s="4" t="s">
        <v>402</v>
      </c>
      <c r="L11" s="7" t="n">
        <v>0.82</v>
      </c>
      <c r="M11" s="4" t="s">
        <v>402</v>
      </c>
      <c r="N11" s="7" t="n">
        <v>0.92</v>
      </c>
      <c r="O11" s="4" t="s">
        <v>402</v>
      </c>
      <c r="P11" s="7" t="n">
        <v>0.9</v>
      </c>
      <c r="Q11" s="4" t="s">
        <v>402</v>
      </c>
      <c r="R11" s="7" t="n">
        <v>3.03</v>
      </c>
      <c r="T11" s="7" t="n">
        <v>3.26</v>
      </c>
      <c r="U11" s="7" t="n">
        <v>2.31</v>
      </c>
    </row>
    <row r="12" spans="1:21">
      <c r="A12" s="4" t="s">
        <v>404</v>
      </c>
    </row>
    <row r="13" spans="1:21">
      <c r="A13" s="3" t="s">
        <v>405</v>
      </c>
    </row>
    <row r="14" spans="1:21">
      <c r="A14" s="4" t="s">
        <v>406</v>
      </c>
      <c r="R14" s="6" t="n">
        <v>150000</v>
      </c>
    </row>
    <row r="15" spans="1:21"/>
    <row r="16" spans="1:21">
      <c r="A16" s="4" t="s">
        <v>398</v>
      </c>
      <c r="B16" s="4" t="s">
        <v>407</v>
      </c>
    </row>
    <row r="17" spans="1:21">
      <c r="A17" s="4" t="s">
        <v>402</v>
      </c>
      <c r="B17" s="4" t="s">
        <v>408</v>
      </c>
    </row>
  </sheetData>
  <mergeCells count="15">
    <mergeCell ref="A1:A2"/>
    <mergeCell ref="B1:Q1"/>
    <mergeCell ref="R1:U1"/>
    <mergeCell ref="B2:C2"/>
    <mergeCell ref="D2:E2"/>
    <mergeCell ref="F2:G2"/>
    <mergeCell ref="H2:I2"/>
    <mergeCell ref="J2:K2"/>
    <mergeCell ref="L2:M2"/>
    <mergeCell ref="N2:O2"/>
    <mergeCell ref="P2:Q2"/>
    <mergeCell ref="R2:S2"/>
    <mergeCell ref="A15:U15"/>
    <mergeCell ref="B16:U16"/>
    <mergeCell ref="B17:U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37</v>
      </c>
      <c r="D1" s="2" t="s">
        <v>76</v>
      </c>
      <c r="E1" s="2" t="s">
        <v>410</v>
      </c>
    </row>
    <row r="2" spans="1:5">
      <c r="A2" s="3" t="s">
        <v>411</v>
      </c>
    </row>
    <row r="3" spans="1:5">
      <c r="A3" s="4" t="s">
        <v>412</v>
      </c>
      <c r="B3" s="5" t="n">
        <v>601902</v>
      </c>
      <c r="C3" s="5" t="n">
        <v>564577</v>
      </c>
    </row>
    <row r="4" spans="1:5">
      <c r="A4" s="4" t="s">
        <v>413</v>
      </c>
      <c r="B4" s="6" t="n">
        <v>-7832</v>
      </c>
      <c r="C4" s="6" t="n">
        <v>-7654</v>
      </c>
      <c r="D4" s="5" t="n">
        <v>-6873</v>
      </c>
      <c r="E4" s="5" t="n">
        <v>-5677</v>
      </c>
    </row>
    <row r="5" spans="1:5">
      <c r="A5" s="4" t="s">
        <v>414</v>
      </c>
      <c r="B5" s="6" t="n">
        <v>-1992</v>
      </c>
      <c r="C5" s="6" t="n">
        <v>-1576</v>
      </c>
    </row>
    <row r="6" spans="1:5">
      <c r="A6" s="4" t="s">
        <v>415</v>
      </c>
      <c r="B6" s="6" t="n">
        <v>592078</v>
      </c>
      <c r="C6" s="6" t="n">
        <v>555347</v>
      </c>
    </row>
    <row r="7" spans="1:5">
      <c r="A7" s="4" t="s">
        <v>416</v>
      </c>
    </row>
    <row r="8" spans="1:5">
      <c r="A8" s="3" t="s">
        <v>411</v>
      </c>
    </row>
    <row r="9" spans="1:5">
      <c r="A9" s="4" t="s">
        <v>412</v>
      </c>
      <c r="B9" s="6" t="n">
        <v>87267</v>
      </c>
      <c r="C9" s="6" t="n">
        <v>103787</v>
      </c>
    </row>
    <row r="10" spans="1:5">
      <c r="A10" s="4" t="s">
        <v>413</v>
      </c>
      <c r="B10" s="6" t="n">
        <v>-1136</v>
      </c>
      <c r="C10" s="6" t="n">
        <v>-1407</v>
      </c>
      <c r="D10" s="6" t="n">
        <v>-1565</v>
      </c>
      <c r="E10" s="6" t="n">
        <v>-847</v>
      </c>
    </row>
    <row r="11" spans="1:5">
      <c r="A11" s="4" t="s">
        <v>417</v>
      </c>
    </row>
    <row r="12" spans="1:5">
      <c r="A12" s="3" t="s">
        <v>411</v>
      </c>
    </row>
    <row r="13" spans="1:5">
      <c r="A13" s="4" t="s">
        <v>412</v>
      </c>
      <c r="B13" s="6" t="n">
        <v>33278</v>
      </c>
      <c r="C13" s="6" t="n">
        <v>31778</v>
      </c>
    </row>
    <row r="14" spans="1:5">
      <c r="A14" s="4" t="s">
        <v>413</v>
      </c>
      <c r="B14" s="6" t="n">
        <v>-433</v>
      </c>
      <c r="C14" s="6" t="n">
        <v>-431</v>
      </c>
      <c r="D14" s="6" t="n">
        <v>-287</v>
      </c>
      <c r="E14" s="6" t="n">
        <v>-245</v>
      </c>
    </row>
    <row r="15" spans="1:5">
      <c r="A15" s="4" t="s">
        <v>418</v>
      </c>
    </row>
    <row r="16" spans="1:5">
      <c r="A16" s="3" t="s">
        <v>411</v>
      </c>
    </row>
    <row r="17" spans="1:5">
      <c r="A17" s="4" t="s">
        <v>412</v>
      </c>
      <c r="B17" s="6" t="n">
        <v>156396</v>
      </c>
      <c r="C17" s="6" t="n">
        <v>137534</v>
      </c>
    </row>
    <row r="18" spans="1:5">
      <c r="A18" s="4" t="s">
        <v>413</v>
      </c>
      <c r="B18" s="6" t="n">
        <v>-2035</v>
      </c>
      <c r="C18" s="6" t="n">
        <v>-1865</v>
      </c>
      <c r="D18" s="6" t="n">
        <v>-1193</v>
      </c>
      <c r="E18" s="6" t="n">
        <v>-739</v>
      </c>
    </row>
    <row r="19" spans="1:5">
      <c r="A19" s="4" t="s">
        <v>419</v>
      </c>
    </row>
    <row r="20" spans="1:5">
      <c r="A20" s="3" t="s">
        <v>411</v>
      </c>
    </row>
    <row r="21" spans="1:5">
      <c r="A21" s="4" t="s">
        <v>412</v>
      </c>
      <c r="B21" s="6" t="n">
        <v>276941</v>
      </c>
      <c r="C21" s="6" t="n">
        <v>273099</v>
      </c>
    </row>
    <row r="22" spans="1:5">
      <c r="A22" s="4" t="s">
        <v>420</v>
      </c>
    </row>
    <row r="23" spans="1:5">
      <c r="A23" s="3" t="s">
        <v>411</v>
      </c>
    </row>
    <row r="24" spans="1:5">
      <c r="A24" s="4" t="s">
        <v>412</v>
      </c>
      <c r="B24" s="6" t="n">
        <v>248394</v>
      </c>
      <c r="C24" s="6" t="n">
        <v>204976</v>
      </c>
    </row>
    <row r="25" spans="1:5">
      <c r="A25" s="4" t="s">
        <v>413</v>
      </c>
      <c r="B25" s="6" t="n">
        <v>-3231</v>
      </c>
      <c r="C25" s="6" t="n">
        <v>-2779</v>
      </c>
      <c r="D25" s="6" t="n">
        <v>-2523</v>
      </c>
      <c r="E25" s="6" t="n">
        <v>-2567</v>
      </c>
    </row>
    <row r="26" spans="1:5">
      <c r="A26" s="4" t="s">
        <v>421</v>
      </c>
    </row>
    <row r="27" spans="1:5">
      <c r="A27" s="3" t="s">
        <v>411</v>
      </c>
    </row>
    <row r="28" spans="1:5">
      <c r="A28" s="4" t="s">
        <v>412</v>
      </c>
      <c r="B28" s="6" t="n">
        <v>62844</v>
      </c>
      <c r="C28" s="6" t="n">
        <v>74871</v>
      </c>
    </row>
    <row r="29" spans="1:5">
      <c r="A29" s="4" t="s">
        <v>413</v>
      </c>
      <c r="B29" s="6" t="n">
        <v>-818</v>
      </c>
      <c r="C29" s="6" t="n">
        <v>-1015</v>
      </c>
      <c r="D29" s="6" t="n">
        <v>-1074</v>
      </c>
      <c r="E29" s="6" t="n">
        <v>-986</v>
      </c>
    </row>
    <row r="30" spans="1:5">
      <c r="A30" s="4" t="s">
        <v>422</v>
      </c>
    </row>
    <row r="31" spans="1:5">
      <c r="A31" s="3" t="s">
        <v>411</v>
      </c>
    </row>
    <row r="32" spans="1:5">
      <c r="A32" s="4" t="s">
        <v>412</v>
      </c>
      <c r="B32" s="6" t="n">
        <v>13723</v>
      </c>
      <c r="C32" s="6" t="n">
        <v>11631</v>
      </c>
    </row>
    <row r="33" spans="1:5">
      <c r="A33" s="4" t="s">
        <v>413</v>
      </c>
      <c r="B33" s="5" t="n">
        <v>-179</v>
      </c>
      <c r="C33" s="5" t="n">
        <v>-157</v>
      </c>
      <c r="D33" s="5" t="n">
        <v>-231</v>
      </c>
      <c r="E33" s="5" t="n">
        <v>-2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23</v>
      </c>
      <c r="B1" s="2" t="s">
        <v>388</v>
      </c>
      <c r="J1" s="2" t="s">
        <v>1</v>
      </c>
    </row>
    <row r="2" spans="1:14">
      <c r="B2" s="2" t="s">
        <v>2</v>
      </c>
      <c r="C2" s="2" t="s">
        <v>389</v>
      </c>
      <c r="D2" s="2" t="s">
        <v>4</v>
      </c>
      <c r="E2" s="2" t="s">
        <v>390</v>
      </c>
      <c r="F2" s="2" t="s">
        <v>37</v>
      </c>
      <c r="G2" s="2" t="s">
        <v>391</v>
      </c>
      <c r="H2" s="2" t="s">
        <v>392</v>
      </c>
      <c r="I2" s="2" t="s">
        <v>393</v>
      </c>
      <c r="J2" s="2" t="s">
        <v>2</v>
      </c>
      <c r="K2" s="2" t="s">
        <v>37</v>
      </c>
      <c r="L2" s="2" t="s">
        <v>76</v>
      </c>
      <c r="M2" s="2" t="s">
        <v>2</v>
      </c>
      <c r="N2" s="2" t="s">
        <v>37</v>
      </c>
    </row>
    <row r="3" spans="1:14">
      <c r="A3" s="3" t="s">
        <v>424</v>
      </c>
    </row>
    <row r="4" spans="1:14">
      <c r="A4" s="4" t="s">
        <v>425</v>
      </c>
      <c r="E4" s="5" t="n">
        <v>7654</v>
      </c>
      <c r="I4" s="5" t="n">
        <v>6873</v>
      </c>
      <c r="J4" s="5" t="n">
        <v>7654</v>
      </c>
      <c r="K4" s="5" t="n">
        <v>6873</v>
      </c>
      <c r="L4" s="5" t="n">
        <v>5677</v>
      </c>
    </row>
    <row r="5" spans="1:14">
      <c r="A5" s="4" t="s">
        <v>426</v>
      </c>
      <c r="J5" s="6" t="n">
        <v>-98</v>
      </c>
      <c r="K5" s="6" t="n">
        <v>-512</v>
      </c>
      <c r="L5" s="6" t="n">
        <v>-588</v>
      </c>
    </row>
    <row r="6" spans="1:14">
      <c r="A6" s="4" t="s">
        <v>427</v>
      </c>
      <c r="J6" s="6" t="n">
        <v>76</v>
      </c>
      <c r="K6" s="6" t="n">
        <v>47</v>
      </c>
      <c r="L6" s="6" t="n">
        <v>230</v>
      </c>
    </row>
    <row r="7" spans="1:14">
      <c r="A7" s="4" t="s">
        <v>428</v>
      </c>
      <c r="J7" s="6" t="n">
        <v>-22</v>
      </c>
      <c r="K7" s="6" t="n">
        <v>-465</v>
      </c>
      <c r="L7" s="6" t="n">
        <v>-358</v>
      </c>
    </row>
    <row r="8" spans="1:14">
      <c r="A8" s="4" t="s">
        <v>429</v>
      </c>
      <c r="B8" s="5" t="n">
        <v>100</v>
      </c>
      <c r="C8" s="5" t="n">
        <v>0</v>
      </c>
      <c r="D8" s="5" t="n">
        <v>0</v>
      </c>
      <c r="E8" s="6" t="n">
        <v>100</v>
      </c>
      <c r="F8" s="5" t="n">
        <v>151</v>
      </c>
      <c r="G8" s="5" t="n">
        <v>150</v>
      </c>
      <c r="H8" s="5" t="n">
        <v>785</v>
      </c>
      <c r="I8" s="6" t="n">
        <v>160</v>
      </c>
      <c r="J8" s="6" t="n">
        <v>200</v>
      </c>
      <c r="K8" s="6" t="n">
        <v>1246</v>
      </c>
      <c r="L8" s="6" t="n">
        <v>1554</v>
      </c>
    </row>
    <row r="9" spans="1:14">
      <c r="A9" s="4" t="s">
        <v>430</v>
      </c>
      <c r="B9" s="6" t="n">
        <v>7832</v>
      </c>
      <c r="F9" s="6" t="n">
        <v>7654</v>
      </c>
      <c r="J9" s="6" t="n">
        <v>7832</v>
      </c>
      <c r="K9" s="6" t="n">
        <v>7654</v>
      </c>
      <c r="L9" s="6" t="n">
        <v>6873</v>
      </c>
    </row>
    <row r="10" spans="1:14">
      <c r="A10" s="3" t="s">
        <v>431</v>
      </c>
    </row>
    <row r="11" spans="1:14">
      <c r="A11" s="4" t="s">
        <v>432</v>
      </c>
      <c r="M11" s="5" t="n">
        <v>46</v>
      </c>
      <c r="N11" s="5" t="n">
        <v>396</v>
      </c>
    </row>
    <row r="12" spans="1:14">
      <c r="A12" s="4" t="s">
        <v>433</v>
      </c>
      <c r="M12" s="6" t="n">
        <v>7786</v>
      </c>
      <c r="N12" s="6" t="n">
        <v>7258</v>
      </c>
    </row>
    <row r="13" spans="1:14">
      <c r="A13" s="4" t="s">
        <v>113</v>
      </c>
      <c r="B13" s="6" t="n">
        <v>7832</v>
      </c>
      <c r="E13" s="6" t="n">
        <v>7654</v>
      </c>
      <c r="F13" s="6" t="n">
        <v>7654</v>
      </c>
      <c r="I13" s="6" t="n">
        <v>6873</v>
      </c>
      <c r="J13" s="6" t="n">
        <v>7654</v>
      </c>
      <c r="K13" s="6" t="n">
        <v>7654</v>
      </c>
      <c r="L13" s="6" t="n">
        <v>6873</v>
      </c>
      <c r="M13" s="6" t="n">
        <v>7832</v>
      </c>
      <c r="N13" s="6" t="n">
        <v>7654</v>
      </c>
    </row>
    <row r="14" spans="1:14">
      <c r="A14" s="3" t="s">
        <v>434</v>
      </c>
    </row>
    <row r="15" spans="1:14">
      <c r="A15" s="4" t="s">
        <v>432</v>
      </c>
      <c r="M15" s="6" t="n">
        <v>9077</v>
      </c>
      <c r="N15" s="6" t="n">
        <v>4456</v>
      </c>
    </row>
    <row r="16" spans="1:14">
      <c r="A16" s="4" t="s">
        <v>433</v>
      </c>
      <c r="M16" s="6" t="n">
        <v>592825</v>
      </c>
      <c r="N16" s="6" t="n">
        <v>560121</v>
      </c>
    </row>
    <row r="17" spans="1:14">
      <c r="A17" s="4" t="s">
        <v>113</v>
      </c>
      <c r="M17" s="6" t="n">
        <v>601902</v>
      </c>
      <c r="N17" s="6" t="n">
        <v>564577</v>
      </c>
    </row>
    <row r="18" spans="1:14">
      <c r="A18" s="4" t="s">
        <v>416</v>
      </c>
    </row>
    <row r="19" spans="1:14">
      <c r="A19" s="3" t="s">
        <v>424</v>
      </c>
    </row>
    <row r="20" spans="1:14">
      <c r="A20" s="4" t="s">
        <v>425</v>
      </c>
      <c r="E20" s="6" t="n">
        <v>1407</v>
      </c>
      <c r="I20" s="6" t="n">
        <v>1565</v>
      </c>
      <c r="J20" s="6" t="n">
        <v>1407</v>
      </c>
      <c r="K20" s="6" t="n">
        <v>1565</v>
      </c>
      <c r="L20" s="6" t="n">
        <v>847</v>
      </c>
    </row>
    <row r="21" spans="1:14">
      <c r="A21" s="4" t="s">
        <v>426</v>
      </c>
      <c r="J21" s="6" t="n">
        <v>0</v>
      </c>
      <c r="K21" s="6" t="n">
        <v>0</v>
      </c>
      <c r="L21" s="6" t="n">
        <v>-1</v>
      </c>
    </row>
    <row r="22" spans="1:14">
      <c r="A22" s="4" t="s">
        <v>427</v>
      </c>
      <c r="J22" s="6" t="n">
        <v>0</v>
      </c>
      <c r="K22" s="6" t="n">
        <v>0</v>
      </c>
      <c r="L22" s="6" t="n">
        <v>0</v>
      </c>
    </row>
    <row r="23" spans="1:14">
      <c r="A23" s="4" t="s">
        <v>428</v>
      </c>
      <c r="J23" s="6" t="n">
        <v>0</v>
      </c>
      <c r="K23" s="6" t="n">
        <v>0</v>
      </c>
      <c r="L23" s="6" t="n">
        <v>-1</v>
      </c>
    </row>
    <row r="24" spans="1:14">
      <c r="A24" s="4" t="s">
        <v>429</v>
      </c>
      <c r="J24" s="6" t="n">
        <v>-271</v>
      </c>
      <c r="K24" s="6" t="n">
        <v>-158</v>
      </c>
      <c r="L24" s="6" t="n">
        <v>719</v>
      </c>
    </row>
    <row r="25" spans="1:14">
      <c r="A25" s="4" t="s">
        <v>430</v>
      </c>
      <c r="B25" s="6" t="n">
        <v>1136</v>
      </c>
      <c r="F25" s="6" t="n">
        <v>1407</v>
      </c>
      <c r="J25" s="6" t="n">
        <v>1136</v>
      </c>
      <c r="K25" s="6" t="n">
        <v>1407</v>
      </c>
      <c r="L25" s="6" t="n">
        <v>1565</v>
      </c>
    </row>
    <row r="26" spans="1:14">
      <c r="A26" s="3" t="s">
        <v>431</v>
      </c>
    </row>
    <row r="27" spans="1:14">
      <c r="A27" s="4" t="s">
        <v>432</v>
      </c>
      <c r="M27" s="6" t="n">
        <v>0</v>
      </c>
      <c r="N27" s="6" t="n">
        <v>0</v>
      </c>
    </row>
    <row r="28" spans="1:14">
      <c r="A28" s="4" t="s">
        <v>433</v>
      </c>
      <c r="M28" s="6" t="n">
        <v>1136</v>
      </c>
      <c r="N28" s="6" t="n">
        <v>1407</v>
      </c>
    </row>
    <row r="29" spans="1:14">
      <c r="A29" s="4" t="s">
        <v>113</v>
      </c>
      <c r="B29" s="6" t="n">
        <v>1136</v>
      </c>
      <c r="E29" s="6" t="n">
        <v>1407</v>
      </c>
      <c r="F29" s="6" t="n">
        <v>1407</v>
      </c>
      <c r="I29" s="6" t="n">
        <v>1565</v>
      </c>
      <c r="J29" s="6" t="n">
        <v>1407</v>
      </c>
      <c r="K29" s="6" t="n">
        <v>1565</v>
      </c>
      <c r="L29" s="6" t="n">
        <v>1565</v>
      </c>
      <c r="M29" s="6" t="n">
        <v>1136</v>
      </c>
      <c r="N29" s="6" t="n">
        <v>1407</v>
      </c>
    </row>
    <row r="30" spans="1:14">
      <c r="A30" s="3" t="s">
        <v>434</v>
      </c>
    </row>
    <row r="31" spans="1:14">
      <c r="A31" s="4" t="s">
        <v>432</v>
      </c>
      <c r="M31" s="6" t="n">
        <v>0</v>
      </c>
      <c r="N31" s="6" t="n">
        <v>0</v>
      </c>
    </row>
    <row r="32" spans="1:14">
      <c r="A32" s="4" t="s">
        <v>433</v>
      </c>
      <c r="M32" s="6" t="n">
        <v>87267</v>
      </c>
      <c r="N32" s="6" t="n">
        <v>103787</v>
      </c>
    </row>
    <row r="33" spans="1:14">
      <c r="A33" s="4" t="s">
        <v>113</v>
      </c>
      <c r="M33" s="6" t="n">
        <v>87267</v>
      </c>
      <c r="N33" s="6" t="n">
        <v>103787</v>
      </c>
    </row>
    <row r="34" spans="1:14">
      <c r="A34" s="4" t="s">
        <v>417</v>
      </c>
    </row>
    <row r="35" spans="1:14">
      <c r="A35" s="3" t="s">
        <v>424</v>
      </c>
    </row>
    <row r="36" spans="1:14">
      <c r="A36" s="4" t="s">
        <v>425</v>
      </c>
      <c r="E36" s="6" t="n">
        <v>431</v>
      </c>
      <c r="I36" s="6" t="n">
        <v>287</v>
      </c>
      <c r="J36" s="6" t="n">
        <v>431</v>
      </c>
      <c r="K36" s="6" t="n">
        <v>287</v>
      </c>
      <c r="L36" s="6" t="n">
        <v>245</v>
      </c>
    </row>
    <row r="37" spans="1:14">
      <c r="A37" s="4" t="s">
        <v>426</v>
      </c>
      <c r="J37" s="6" t="n">
        <v>-25</v>
      </c>
      <c r="K37" s="6" t="n">
        <v>0</v>
      </c>
      <c r="L37" s="6" t="n">
        <v>-104</v>
      </c>
    </row>
    <row r="38" spans="1:14">
      <c r="A38" s="4" t="s">
        <v>427</v>
      </c>
      <c r="J38" s="6" t="n">
        <v>3</v>
      </c>
      <c r="K38" s="6" t="n">
        <v>23</v>
      </c>
      <c r="L38" s="6" t="n">
        <v>60</v>
      </c>
    </row>
    <row r="39" spans="1:14">
      <c r="A39" s="4" t="s">
        <v>428</v>
      </c>
      <c r="J39" s="6" t="n">
        <v>-22</v>
      </c>
      <c r="K39" s="6" t="n">
        <v>23</v>
      </c>
      <c r="L39" s="6" t="n">
        <v>-44</v>
      </c>
    </row>
    <row r="40" spans="1:14">
      <c r="A40" s="4" t="s">
        <v>429</v>
      </c>
      <c r="J40" s="6" t="n">
        <v>24</v>
      </c>
      <c r="K40" s="6" t="n">
        <v>121</v>
      </c>
      <c r="L40" s="6" t="n">
        <v>86</v>
      </c>
    </row>
    <row r="41" spans="1:14">
      <c r="A41" s="4" t="s">
        <v>430</v>
      </c>
      <c r="B41" s="6" t="n">
        <v>433</v>
      </c>
      <c r="F41" s="6" t="n">
        <v>431</v>
      </c>
      <c r="J41" s="6" t="n">
        <v>433</v>
      </c>
      <c r="K41" s="6" t="n">
        <v>431</v>
      </c>
      <c r="L41" s="6" t="n">
        <v>287</v>
      </c>
    </row>
    <row r="42" spans="1:14">
      <c r="A42" s="3" t="s">
        <v>431</v>
      </c>
    </row>
    <row r="43" spans="1:14">
      <c r="A43" s="4" t="s">
        <v>432</v>
      </c>
      <c r="M43" s="6" t="n">
        <v>0</v>
      </c>
      <c r="N43" s="6" t="n">
        <v>0</v>
      </c>
    </row>
    <row r="44" spans="1:14">
      <c r="A44" s="4" t="s">
        <v>433</v>
      </c>
      <c r="M44" s="6" t="n">
        <v>433</v>
      </c>
      <c r="N44" s="6" t="n">
        <v>431</v>
      </c>
    </row>
    <row r="45" spans="1:14">
      <c r="A45" s="4" t="s">
        <v>113</v>
      </c>
      <c r="B45" s="6" t="n">
        <v>433</v>
      </c>
      <c r="E45" s="6" t="n">
        <v>431</v>
      </c>
      <c r="F45" s="6" t="n">
        <v>431</v>
      </c>
      <c r="I45" s="6" t="n">
        <v>287</v>
      </c>
      <c r="J45" s="6" t="n">
        <v>431</v>
      </c>
      <c r="K45" s="6" t="n">
        <v>431</v>
      </c>
      <c r="L45" s="6" t="n">
        <v>287</v>
      </c>
      <c r="M45" s="6" t="n">
        <v>433</v>
      </c>
      <c r="N45" s="6" t="n">
        <v>431</v>
      </c>
    </row>
    <row r="46" spans="1:14">
      <c r="A46" s="3" t="s">
        <v>434</v>
      </c>
    </row>
    <row r="47" spans="1:14">
      <c r="A47" s="4" t="s">
        <v>432</v>
      </c>
      <c r="M47" s="6" t="n">
        <v>115</v>
      </c>
      <c r="N47" s="6" t="n">
        <v>111</v>
      </c>
    </row>
    <row r="48" spans="1:14">
      <c r="A48" s="4" t="s">
        <v>433</v>
      </c>
      <c r="M48" s="6" t="n">
        <v>33163</v>
      </c>
      <c r="N48" s="6" t="n">
        <v>31667</v>
      </c>
    </row>
    <row r="49" spans="1:14">
      <c r="A49" s="4" t="s">
        <v>113</v>
      </c>
      <c r="M49" s="6" t="n">
        <v>33278</v>
      </c>
      <c r="N49" s="6" t="n">
        <v>31778</v>
      </c>
    </row>
    <row r="50" spans="1:14">
      <c r="A50" s="4" t="s">
        <v>418</v>
      </c>
    </row>
    <row r="51" spans="1:14">
      <c r="A51" s="3" t="s">
        <v>424</v>
      </c>
    </row>
    <row r="52" spans="1:14">
      <c r="A52" s="4" t="s">
        <v>425</v>
      </c>
      <c r="E52" s="6" t="n">
        <v>1865</v>
      </c>
      <c r="I52" s="6" t="n">
        <v>1193</v>
      </c>
      <c r="J52" s="6" t="n">
        <v>1865</v>
      </c>
      <c r="K52" s="6" t="n">
        <v>1193</v>
      </c>
      <c r="L52" s="6" t="n">
        <v>739</v>
      </c>
    </row>
    <row r="53" spans="1:14">
      <c r="A53" s="4" t="s">
        <v>426</v>
      </c>
      <c r="J53" s="6" t="n">
        <v>0</v>
      </c>
      <c r="K53" s="6" t="n">
        <v>-224</v>
      </c>
      <c r="L53" s="6" t="n">
        <v>-10</v>
      </c>
    </row>
    <row r="54" spans="1:14">
      <c r="A54" s="4" t="s">
        <v>427</v>
      </c>
      <c r="J54" s="6" t="n">
        <v>0</v>
      </c>
      <c r="K54" s="6" t="n">
        <v>6</v>
      </c>
      <c r="L54" s="6" t="n">
        <v>0</v>
      </c>
    </row>
    <row r="55" spans="1:14">
      <c r="A55" s="4" t="s">
        <v>428</v>
      </c>
      <c r="J55" s="6" t="n">
        <v>0</v>
      </c>
      <c r="K55" s="6" t="n">
        <v>-218</v>
      </c>
      <c r="L55" s="6" t="n">
        <v>-10</v>
      </c>
    </row>
    <row r="56" spans="1:14">
      <c r="A56" s="4" t="s">
        <v>429</v>
      </c>
      <c r="J56" s="6" t="n">
        <v>170</v>
      </c>
      <c r="K56" s="6" t="n">
        <v>890</v>
      </c>
      <c r="L56" s="6" t="n">
        <v>464</v>
      </c>
    </row>
    <row r="57" spans="1:14">
      <c r="A57" s="4" t="s">
        <v>430</v>
      </c>
      <c r="B57" s="6" t="n">
        <v>2035</v>
      </c>
      <c r="F57" s="6" t="n">
        <v>1865</v>
      </c>
      <c r="J57" s="6" t="n">
        <v>2035</v>
      </c>
      <c r="K57" s="6" t="n">
        <v>1865</v>
      </c>
      <c r="L57" s="6" t="n">
        <v>1193</v>
      </c>
    </row>
    <row r="58" spans="1:14">
      <c r="A58" s="3" t="s">
        <v>431</v>
      </c>
    </row>
    <row r="59" spans="1:14">
      <c r="A59" s="4" t="s">
        <v>432</v>
      </c>
      <c r="M59" s="6" t="n">
        <v>32</v>
      </c>
      <c r="N59" s="6" t="n">
        <v>300</v>
      </c>
    </row>
    <row r="60" spans="1:14">
      <c r="A60" s="4" t="s">
        <v>433</v>
      </c>
      <c r="M60" s="6" t="n">
        <v>2003</v>
      </c>
      <c r="N60" s="6" t="n">
        <v>1565</v>
      </c>
    </row>
    <row r="61" spans="1:14">
      <c r="A61" s="4" t="s">
        <v>113</v>
      </c>
      <c r="B61" s="6" t="n">
        <v>2035</v>
      </c>
      <c r="E61" s="6" t="n">
        <v>1865</v>
      </c>
      <c r="F61" s="6" t="n">
        <v>1865</v>
      </c>
      <c r="I61" s="6" t="n">
        <v>1193</v>
      </c>
      <c r="J61" s="6" t="n">
        <v>1865</v>
      </c>
      <c r="K61" s="6" t="n">
        <v>1865</v>
      </c>
      <c r="L61" s="6" t="n">
        <v>1193</v>
      </c>
      <c r="M61" s="6" t="n">
        <v>2035</v>
      </c>
      <c r="N61" s="6" t="n">
        <v>1865</v>
      </c>
    </row>
    <row r="62" spans="1:14">
      <c r="A62" s="3" t="s">
        <v>434</v>
      </c>
    </row>
    <row r="63" spans="1:14">
      <c r="A63" s="4" t="s">
        <v>432</v>
      </c>
      <c r="M63" s="6" t="n">
        <v>484</v>
      </c>
      <c r="N63" s="6" t="n">
        <v>675</v>
      </c>
    </row>
    <row r="64" spans="1:14">
      <c r="A64" s="4" t="s">
        <v>433</v>
      </c>
      <c r="M64" s="6" t="n">
        <v>155912</v>
      </c>
      <c r="N64" s="6" t="n">
        <v>136859</v>
      </c>
    </row>
    <row r="65" spans="1:14">
      <c r="A65" s="4" t="s">
        <v>113</v>
      </c>
      <c r="M65" s="6" t="n">
        <v>156396</v>
      </c>
      <c r="N65" s="6" t="n">
        <v>137534</v>
      </c>
    </row>
    <row r="66" spans="1:14">
      <c r="A66" s="4" t="s">
        <v>420</v>
      </c>
    </row>
    <row r="67" spans="1:14">
      <c r="A67" s="3" t="s">
        <v>424</v>
      </c>
    </row>
    <row r="68" spans="1:14">
      <c r="A68" s="4" t="s">
        <v>425</v>
      </c>
      <c r="E68" s="6" t="n">
        <v>2779</v>
      </c>
      <c r="I68" s="6" t="n">
        <v>2523</v>
      </c>
      <c r="J68" s="6" t="n">
        <v>2779</v>
      </c>
      <c r="K68" s="6" t="n">
        <v>2523</v>
      </c>
      <c r="L68" s="6" t="n">
        <v>2567</v>
      </c>
    </row>
    <row r="69" spans="1:14">
      <c r="A69" s="4" t="s">
        <v>426</v>
      </c>
      <c r="J69" s="6" t="n">
        <v>-73</v>
      </c>
      <c r="K69" s="6" t="n">
        <v>-242</v>
      </c>
      <c r="L69" s="6" t="n">
        <v>-305</v>
      </c>
    </row>
    <row r="70" spans="1:14">
      <c r="A70" s="4" t="s">
        <v>427</v>
      </c>
      <c r="J70" s="6" t="n">
        <v>71</v>
      </c>
      <c r="K70" s="6" t="n">
        <v>6</v>
      </c>
      <c r="L70" s="6" t="n">
        <v>151</v>
      </c>
    </row>
    <row r="71" spans="1:14">
      <c r="A71" s="4" t="s">
        <v>428</v>
      </c>
      <c r="J71" s="6" t="n">
        <v>-2</v>
      </c>
      <c r="K71" s="6" t="n">
        <v>-236</v>
      </c>
      <c r="L71" s="6" t="n">
        <v>-154</v>
      </c>
    </row>
    <row r="72" spans="1:14">
      <c r="A72" s="4" t="s">
        <v>429</v>
      </c>
      <c r="J72" s="6" t="n">
        <v>454</v>
      </c>
      <c r="K72" s="6" t="n">
        <v>492</v>
      </c>
      <c r="L72" s="6" t="n">
        <v>110</v>
      </c>
    </row>
    <row r="73" spans="1:14">
      <c r="A73" s="4" t="s">
        <v>430</v>
      </c>
      <c r="B73" s="6" t="n">
        <v>3231</v>
      </c>
      <c r="F73" s="6" t="n">
        <v>2779</v>
      </c>
      <c r="J73" s="6" t="n">
        <v>3231</v>
      </c>
      <c r="K73" s="6" t="n">
        <v>2779</v>
      </c>
      <c r="L73" s="6" t="n">
        <v>2523</v>
      </c>
    </row>
    <row r="74" spans="1:14">
      <c r="A74" s="3" t="s">
        <v>431</v>
      </c>
    </row>
    <row r="75" spans="1:14">
      <c r="A75" s="4" t="s">
        <v>432</v>
      </c>
      <c r="M75" s="6" t="n">
        <v>14</v>
      </c>
      <c r="N75" s="6" t="n">
        <v>22</v>
      </c>
    </row>
    <row r="76" spans="1:14">
      <c r="A76" s="4" t="s">
        <v>433</v>
      </c>
      <c r="M76" s="6" t="n">
        <v>3217</v>
      </c>
      <c r="N76" s="6" t="n">
        <v>2757</v>
      </c>
    </row>
    <row r="77" spans="1:14">
      <c r="A77" s="4" t="s">
        <v>113</v>
      </c>
      <c r="B77" s="6" t="n">
        <v>3231</v>
      </c>
      <c r="E77" s="6" t="n">
        <v>2779</v>
      </c>
      <c r="F77" s="6" t="n">
        <v>2779</v>
      </c>
      <c r="I77" s="6" t="n">
        <v>2523</v>
      </c>
      <c r="J77" s="6" t="n">
        <v>2779</v>
      </c>
      <c r="K77" s="6" t="n">
        <v>2523</v>
      </c>
      <c r="L77" s="6" t="n">
        <v>2523</v>
      </c>
      <c r="M77" s="6" t="n">
        <v>3231</v>
      </c>
      <c r="N77" s="6" t="n">
        <v>2779</v>
      </c>
    </row>
    <row r="78" spans="1:14">
      <c r="A78" s="3" t="s">
        <v>434</v>
      </c>
    </row>
    <row r="79" spans="1:14">
      <c r="A79" s="4" t="s">
        <v>432</v>
      </c>
      <c r="M79" s="6" t="n">
        <v>7381</v>
      </c>
      <c r="N79" s="6" t="n">
        <v>1031</v>
      </c>
    </row>
    <row r="80" spans="1:14">
      <c r="A80" s="4" t="s">
        <v>433</v>
      </c>
      <c r="M80" s="6" t="n">
        <v>241013</v>
      </c>
      <c r="N80" s="6" t="n">
        <v>203945</v>
      </c>
    </row>
    <row r="81" spans="1:14">
      <c r="A81" s="4" t="s">
        <v>113</v>
      </c>
      <c r="M81" s="6" t="n">
        <v>248394</v>
      </c>
      <c r="N81" s="6" t="n">
        <v>204976</v>
      </c>
    </row>
    <row r="82" spans="1:14">
      <c r="A82" s="4" t="s">
        <v>421</v>
      </c>
    </row>
    <row r="83" spans="1:14">
      <c r="A83" s="3" t="s">
        <v>424</v>
      </c>
    </row>
    <row r="84" spans="1:14">
      <c r="A84" s="4" t="s">
        <v>425</v>
      </c>
      <c r="E84" s="6" t="n">
        <v>1015</v>
      </c>
      <c r="I84" s="6" t="n">
        <v>1074</v>
      </c>
      <c r="J84" s="6" t="n">
        <v>1015</v>
      </c>
      <c r="K84" s="6" t="n">
        <v>1074</v>
      </c>
      <c r="L84" s="6" t="n">
        <v>986</v>
      </c>
    </row>
    <row r="85" spans="1:14">
      <c r="A85" s="4" t="s">
        <v>426</v>
      </c>
      <c r="J85" s="6" t="n">
        <v>0</v>
      </c>
      <c r="K85" s="6" t="n">
        <v>0</v>
      </c>
      <c r="L85" s="6" t="n">
        <v>-75</v>
      </c>
    </row>
    <row r="86" spans="1:14">
      <c r="A86" s="4" t="s">
        <v>427</v>
      </c>
      <c r="J86" s="6" t="n">
        <v>1</v>
      </c>
      <c r="K86" s="6" t="n">
        <v>0</v>
      </c>
      <c r="L86" s="6" t="n">
        <v>0</v>
      </c>
    </row>
    <row r="87" spans="1:14">
      <c r="A87" s="4" t="s">
        <v>428</v>
      </c>
      <c r="J87" s="6" t="n">
        <v>1</v>
      </c>
      <c r="K87" s="6" t="n">
        <v>0</v>
      </c>
      <c r="L87" s="6" t="n">
        <v>-75</v>
      </c>
    </row>
    <row r="88" spans="1:14">
      <c r="A88" s="4" t="s">
        <v>429</v>
      </c>
      <c r="J88" s="6" t="n">
        <v>-198</v>
      </c>
      <c r="K88" s="6" t="n">
        <v>-59</v>
      </c>
      <c r="L88" s="6" t="n">
        <v>163</v>
      </c>
    </row>
    <row r="89" spans="1:14">
      <c r="A89" s="4" t="s">
        <v>430</v>
      </c>
      <c r="B89" s="6" t="n">
        <v>818</v>
      </c>
      <c r="F89" s="6" t="n">
        <v>1015</v>
      </c>
      <c r="J89" s="6" t="n">
        <v>818</v>
      </c>
      <c r="K89" s="6" t="n">
        <v>1015</v>
      </c>
      <c r="L89" s="6" t="n">
        <v>1074</v>
      </c>
    </row>
    <row r="90" spans="1:14">
      <c r="A90" s="3" t="s">
        <v>431</v>
      </c>
    </row>
    <row r="91" spans="1:14">
      <c r="A91" s="4" t="s">
        <v>432</v>
      </c>
      <c r="M91" s="6" t="n">
        <v>0</v>
      </c>
      <c r="N91" s="6" t="n">
        <v>64</v>
      </c>
    </row>
    <row r="92" spans="1:14">
      <c r="A92" s="4" t="s">
        <v>433</v>
      </c>
      <c r="M92" s="6" t="n">
        <v>818</v>
      </c>
      <c r="N92" s="6" t="n">
        <v>951</v>
      </c>
    </row>
    <row r="93" spans="1:14">
      <c r="A93" s="4" t="s">
        <v>113</v>
      </c>
      <c r="B93" s="6" t="n">
        <v>818</v>
      </c>
      <c r="E93" s="6" t="n">
        <v>1015</v>
      </c>
      <c r="F93" s="6" t="n">
        <v>1015</v>
      </c>
      <c r="I93" s="6" t="n">
        <v>1074</v>
      </c>
      <c r="J93" s="6" t="n">
        <v>1015</v>
      </c>
      <c r="K93" s="6" t="n">
        <v>1074</v>
      </c>
      <c r="L93" s="6" t="n">
        <v>1074</v>
      </c>
      <c r="M93" s="6" t="n">
        <v>818</v>
      </c>
      <c r="N93" s="6" t="n">
        <v>1015</v>
      </c>
    </row>
    <row r="94" spans="1:14">
      <c r="A94" s="3" t="s">
        <v>434</v>
      </c>
    </row>
    <row r="95" spans="1:14">
      <c r="A95" s="4" t="s">
        <v>432</v>
      </c>
      <c r="M95" s="6" t="n">
        <v>1097</v>
      </c>
      <c r="N95" s="6" t="n">
        <v>2563</v>
      </c>
    </row>
    <row r="96" spans="1:14">
      <c r="A96" s="4" t="s">
        <v>433</v>
      </c>
      <c r="M96" s="6" t="n">
        <v>61747</v>
      </c>
      <c r="N96" s="6" t="n">
        <v>72308</v>
      </c>
    </row>
    <row r="97" spans="1:14">
      <c r="A97" s="4" t="s">
        <v>113</v>
      </c>
      <c r="M97" s="6" t="n">
        <v>62844</v>
      </c>
      <c r="N97" s="6" t="n">
        <v>74871</v>
      </c>
    </row>
    <row r="98" spans="1:14">
      <c r="A98" s="4" t="s">
        <v>422</v>
      </c>
    </row>
    <row r="99" spans="1:14">
      <c r="A99" s="3" t="s">
        <v>424</v>
      </c>
    </row>
    <row r="100" spans="1:14">
      <c r="A100" s="4" t="s">
        <v>425</v>
      </c>
      <c r="E100" s="6" t="n">
        <v>157</v>
      </c>
      <c r="I100" s="6" t="n">
        <v>231</v>
      </c>
      <c r="J100" s="6" t="n">
        <v>157</v>
      </c>
      <c r="K100" s="6" t="n">
        <v>231</v>
      </c>
      <c r="L100" s="6" t="n">
        <v>293</v>
      </c>
    </row>
    <row r="101" spans="1:14">
      <c r="A101" s="4" t="s">
        <v>426</v>
      </c>
      <c r="J101" s="6" t="n">
        <v>0</v>
      </c>
      <c r="K101" s="6" t="n">
        <v>-46</v>
      </c>
      <c r="L101" s="6" t="n">
        <v>-93</v>
      </c>
    </row>
    <row r="102" spans="1:14">
      <c r="A102" s="4" t="s">
        <v>427</v>
      </c>
      <c r="J102" s="6" t="n">
        <v>1</v>
      </c>
      <c r="K102" s="6" t="n">
        <v>12</v>
      </c>
      <c r="L102" s="6" t="n">
        <v>19</v>
      </c>
    </row>
    <row r="103" spans="1:14">
      <c r="A103" s="4" t="s">
        <v>428</v>
      </c>
      <c r="J103" s="6" t="n">
        <v>1</v>
      </c>
      <c r="K103" s="6" t="n">
        <v>-34</v>
      </c>
      <c r="L103" s="6" t="n">
        <v>-74</v>
      </c>
    </row>
    <row r="104" spans="1:14">
      <c r="A104" s="4" t="s">
        <v>429</v>
      </c>
      <c r="J104" s="6" t="n">
        <v>21</v>
      </c>
      <c r="K104" s="6" t="n">
        <v>-40</v>
      </c>
      <c r="L104" s="6" t="n">
        <v>12</v>
      </c>
    </row>
    <row r="105" spans="1:14">
      <c r="A105" s="4" t="s">
        <v>430</v>
      </c>
      <c r="B105" s="6" t="n">
        <v>179</v>
      </c>
      <c r="F105" s="6" t="n">
        <v>157</v>
      </c>
      <c r="J105" s="6" t="n">
        <v>179</v>
      </c>
      <c r="K105" s="6" t="n">
        <v>157</v>
      </c>
      <c r="L105" s="6" t="n">
        <v>231</v>
      </c>
    </row>
    <row r="106" spans="1:14">
      <c r="A106" s="3" t="s">
        <v>431</v>
      </c>
    </row>
    <row r="107" spans="1:14">
      <c r="A107" s="4" t="s">
        <v>432</v>
      </c>
      <c r="M107" s="6" t="n">
        <v>0</v>
      </c>
      <c r="N107" s="6" t="n">
        <v>10</v>
      </c>
    </row>
    <row r="108" spans="1:14">
      <c r="A108" s="4" t="s">
        <v>433</v>
      </c>
      <c r="M108" s="6" t="n">
        <v>179</v>
      </c>
      <c r="N108" s="6" t="n">
        <v>147</v>
      </c>
    </row>
    <row r="109" spans="1:14">
      <c r="A109" s="4" t="s">
        <v>113</v>
      </c>
      <c r="B109" s="5" t="n">
        <v>179</v>
      </c>
      <c r="E109" s="5" t="n">
        <v>157</v>
      </c>
      <c r="F109" s="5" t="n">
        <v>157</v>
      </c>
      <c r="I109" s="5" t="n">
        <v>231</v>
      </c>
      <c r="J109" s="5" t="n">
        <v>157</v>
      </c>
      <c r="K109" s="5" t="n">
        <v>231</v>
      </c>
      <c r="L109" s="5" t="n">
        <v>231</v>
      </c>
      <c r="M109" s="6" t="n">
        <v>179</v>
      </c>
      <c r="N109" s="6" t="n">
        <v>157</v>
      </c>
    </row>
    <row r="110" spans="1:14">
      <c r="A110" s="3" t="s">
        <v>434</v>
      </c>
    </row>
    <row r="111" spans="1:14">
      <c r="A111" s="4" t="s">
        <v>432</v>
      </c>
      <c r="M111" s="6" t="n">
        <v>0</v>
      </c>
      <c r="N111" s="6" t="n">
        <v>76</v>
      </c>
    </row>
    <row r="112" spans="1:14">
      <c r="A112" s="4" t="s">
        <v>433</v>
      </c>
      <c r="M112" s="6" t="n">
        <v>13723</v>
      </c>
      <c r="N112" s="6" t="n">
        <v>11555</v>
      </c>
    </row>
    <row r="113" spans="1:14">
      <c r="A113" s="4" t="s">
        <v>113</v>
      </c>
      <c r="M113" s="5" t="n">
        <v>13723</v>
      </c>
      <c r="N113" s="5" t="n">
        <v>1163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10"/>
  </cols>
  <sheetData>
    <row r="1" spans="1:5">
      <c r="A1" s="1" t="s">
        <v>109</v>
      </c>
      <c r="B1" s="2" t="s">
        <v>110</v>
      </c>
      <c r="C1" s="2" t="s">
        <v>111</v>
      </c>
      <c r="D1" s="2" t="s">
        <v>112</v>
      </c>
      <c r="E1" s="2" t="s">
        <v>113</v>
      </c>
    </row>
    <row r="2" spans="1:5">
      <c r="A2" s="4" t="s">
        <v>114</v>
      </c>
      <c r="B2" s="5" t="n">
        <v>73</v>
      </c>
      <c r="C2" s="5" t="n">
        <v>6987</v>
      </c>
      <c r="D2" s="5" t="n">
        <v>38254</v>
      </c>
      <c r="E2" s="5" t="n">
        <v>45314</v>
      </c>
    </row>
    <row r="3" spans="1:5">
      <c r="A3" s="4" t="s">
        <v>115</v>
      </c>
      <c r="B3" s="6" t="n">
        <v>7287500</v>
      </c>
    </row>
    <row r="4" spans="1:5">
      <c r="A4" s="3" t="s">
        <v>116</v>
      </c>
    </row>
    <row r="5" spans="1:5">
      <c r="A5" s="4" t="s">
        <v>117</v>
      </c>
      <c r="B5" s="5" t="n">
        <v>0</v>
      </c>
      <c r="C5" s="6" t="n">
        <v>0</v>
      </c>
      <c r="D5" s="6" t="n">
        <v>16817</v>
      </c>
      <c r="E5" s="6" t="n">
        <v>16817</v>
      </c>
    </row>
    <row r="6" spans="1:5">
      <c r="A6" s="4" t="s">
        <v>118</v>
      </c>
      <c r="B6" s="5" t="n">
        <v>0</v>
      </c>
      <c r="C6" s="6" t="n">
        <v>0</v>
      </c>
      <c r="D6" s="6" t="n">
        <v>-6995</v>
      </c>
      <c r="E6" s="6" t="n">
        <v>-6995</v>
      </c>
    </row>
    <row r="7" spans="1:5">
      <c r="A7" s="4" t="s">
        <v>119</v>
      </c>
      <c r="B7" s="6" t="n">
        <v>7287500</v>
      </c>
    </row>
    <row r="8" spans="1:5">
      <c r="A8" s="4" t="s">
        <v>120</v>
      </c>
      <c r="B8" s="5" t="n">
        <v>73</v>
      </c>
      <c r="C8" s="6" t="n">
        <v>6987</v>
      </c>
      <c r="D8" s="6" t="n">
        <v>48076</v>
      </c>
      <c r="E8" s="6" t="n">
        <v>55136</v>
      </c>
    </row>
    <row r="9" spans="1:5">
      <c r="A9" s="3" t="s">
        <v>116</v>
      </c>
    </row>
    <row r="10" spans="1:5">
      <c r="A10" s="4" t="s">
        <v>117</v>
      </c>
      <c r="B10" s="6" t="n">
        <v>0</v>
      </c>
      <c r="C10" s="6" t="n">
        <v>0</v>
      </c>
      <c r="D10" s="6" t="n">
        <v>23789</v>
      </c>
      <c r="E10" s="6" t="n">
        <v>23789</v>
      </c>
    </row>
    <row r="11" spans="1:5">
      <c r="A11" s="4" t="s">
        <v>118</v>
      </c>
      <c r="B11" s="5" t="n">
        <v>0</v>
      </c>
      <c r="C11" s="6" t="n">
        <v>0</v>
      </c>
      <c r="D11" s="6" t="n">
        <v>-9749</v>
      </c>
      <c r="E11" s="6" t="n">
        <v>-9749</v>
      </c>
    </row>
    <row r="12" spans="1:5">
      <c r="A12" s="4" t="s">
        <v>121</v>
      </c>
      <c r="B12" s="6" t="n">
        <v>7287500</v>
      </c>
    </row>
    <row r="13" spans="1:5">
      <c r="A13" s="4" t="s">
        <v>122</v>
      </c>
      <c r="B13" s="5" t="n">
        <v>73</v>
      </c>
      <c r="C13" s="6" t="n">
        <v>6987</v>
      </c>
      <c r="D13" s="6" t="n">
        <v>62116</v>
      </c>
      <c r="E13" s="6" t="n">
        <v>69176</v>
      </c>
    </row>
    <row r="14" spans="1:5">
      <c r="A14" s="3" t="s">
        <v>116</v>
      </c>
    </row>
    <row r="15" spans="1:5">
      <c r="A15" s="4" t="s">
        <v>117</v>
      </c>
      <c r="B15" s="5" t="n">
        <v>0</v>
      </c>
      <c r="C15" s="6" t="n">
        <v>0</v>
      </c>
      <c r="D15" s="6" t="n">
        <v>25000</v>
      </c>
      <c r="E15" s="6" t="n">
        <v>25000</v>
      </c>
    </row>
    <row r="16" spans="1:5">
      <c r="A16" s="4" t="s">
        <v>123</v>
      </c>
      <c r="B16" s="6" t="n">
        <v>2900000</v>
      </c>
    </row>
    <row r="17" spans="1:5">
      <c r="A17" s="4" t="s">
        <v>124</v>
      </c>
      <c r="B17" s="5" t="n">
        <v>29</v>
      </c>
      <c r="C17" s="6" t="n">
        <v>50125</v>
      </c>
      <c r="D17" s="6" t="n">
        <v>0</v>
      </c>
      <c r="E17" s="6" t="n">
        <v>50154</v>
      </c>
    </row>
    <row r="18" spans="1:5">
      <c r="A18" s="4" t="s">
        <v>125</v>
      </c>
      <c r="B18" s="6" t="n">
        <v>0</v>
      </c>
      <c r="C18" s="6" t="n">
        <v>137</v>
      </c>
      <c r="D18" s="6" t="n">
        <v>0</v>
      </c>
      <c r="E18" s="6" t="n">
        <v>137</v>
      </c>
    </row>
    <row r="19" spans="1:5">
      <c r="A19" s="4" t="s">
        <v>126</v>
      </c>
      <c r="B19" s="6" t="n">
        <v>0</v>
      </c>
      <c r="C19" s="6" t="n">
        <v>22872</v>
      </c>
      <c r="D19" s="6" t="n">
        <v>-22872</v>
      </c>
      <c r="E19" s="6" t="n">
        <v>0</v>
      </c>
    </row>
    <row r="20" spans="1:5">
      <c r="A20" s="4" t="s">
        <v>127</v>
      </c>
      <c r="B20" s="6" t="n">
        <v>0</v>
      </c>
      <c r="C20" s="6" t="n">
        <v>154</v>
      </c>
      <c r="D20" s="6" t="n">
        <v>0</v>
      </c>
      <c r="E20" s="6" t="n">
        <v>154</v>
      </c>
    </row>
    <row r="21" spans="1:5">
      <c r="A21" s="4" t="s">
        <v>118</v>
      </c>
      <c r="B21" s="5" t="n">
        <v>0</v>
      </c>
      <c r="C21" s="6" t="n">
        <v>0</v>
      </c>
      <c r="D21" s="6" t="n">
        <v>-56155</v>
      </c>
      <c r="E21" s="6" t="n">
        <v>-56155</v>
      </c>
    </row>
    <row r="22" spans="1:5">
      <c r="A22" s="4" t="s">
        <v>128</v>
      </c>
      <c r="B22" s="6" t="n">
        <v>10187500</v>
      </c>
    </row>
    <row r="23" spans="1:5">
      <c r="A23" s="4" t="s">
        <v>129</v>
      </c>
      <c r="B23" s="5" t="n">
        <v>102</v>
      </c>
      <c r="C23" s="5" t="n">
        <v>80275</v>
      </c>
      <c r="D23" s="5" t="n">
        <v>8089</v>
      </c>
      <c r="E23" s="5" t="n">
        <v>884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7</v>
      </c>
    </row>
    <row r="2" spans="1:3">
      <c r="A2" s="3" t="s">
        <v>436</v>
      </c>
    </row>
    <row r="3" spans="1:3">
      <c r="A3" s="4" t="s">
        <v>412</v>
      </c>
      <c r="B3" s="5" t="n">
        <v>601902</v>
      </c>
      <c r="C3" s="5" t="n">
        <v>564577</v>
      </c>
    </row>
    <row r="4" spans="1:3">
      <c r="A4" s="4" t="s">
        <v>437</v>
      </c>
    </row>
    <row r="5" spans="1:3">
      <c r="A5" s="3" t="s">
        <v>436</v>
      </c>
    </row>
    <row r="6" spans="1:3">
      <c r="A6" s="4" t="s">
        <v>412</v>
      </c>
      <c r="B6" s="6" t="n">
        <v>544956</v>
      </c>
      <c r="C6" s="6" t="n">
        <v>523149</v>
      </c>
    </row>
    <row r="7" spans="1:3">
      <c r="A7" s="4" t="s">
        <v>438</v>
      </c>
    </row>
    <row r="8" spans="1:3">
      <c r="A8" s="3" t="s">
        <v>436</v>
      </c>
    </row>
    <row r="9" spans="1:3">
      <c r="A9" s="4" t="s">
        <v>412</v>
      </c>
      <c r="B9" s="6" t="n">
        <v>44662</v>
      </c>
      <c r="C9" s="6" t="n">
        <v>25598</v>
      </c>
    </row>
    <row r="10" spans="1:3">
      <c r="A10" s="4" t="s">
        <v>439</v>
      </c>
    </row>
    <row r="11" spans="1:3">
      <c r="A11" s="3" t="s">
        <v>436</v>
      </c>
    </row>
    <row r="12" spans="1:3">
      <c r="A12" s="4" t="s">
        <v>412</v>
      </c>
      <c r="B12" s="6" t="n">
        <v>3207</v>
      </c>
      <c r="C12" s="6" t="n">
        <v>11374</v>
      </c>
    </row>
    <row r="13" spans="1:3">
      <c r="A13" s="4" t="s">
        <v>440</v>
      </c>
    </row>
    <row r="14" spans="1:3">
      <c r="A14" s="3" t="s">
        <v>436</v>
      </c>
    </row>
    <row r="15" spans="1:3">
      <c r="A15" s="4" t="s">
        <v>412</v>
      </c>
      <c r="B15" s="6" t="n">
        <v>9077</v>
      </c>
      <c r="C15" s="6" t="n">
        <v>4456</v>
      </c>
    </row>
    <row r="16" spans="1:3">
      <c r="A16" s="4" t="s">
        <v>416</v>
      </c>
    </row>
    <row r="17" spans="1:3">
      <c r="A17" s="3" t="s">
        <v>436</v>
      </c>
    </row>
    <row r="18" spans="1:3">
      <c r="A18" s="4" t="s">
        <v>412</v>
      </c>
      <c r="B18" s="6" t="n">
        <v>87267</v>
      </c>
      <c r="C18" s="6" t="n">
        <v>103787</v>
      </c>
    </row>
    <row r="19" spans="1:3">
      <c r="A19" s="4" t="s">
        <v>441</v>
      </c>
    </row>
    <row r="20" spans="1:3">
      <c r="A20" s="3" t="s">
        <v>436</v>
      </c>
    </row>
    <row r="21" spans="1:3">
      <c r="A21" s="4" t="s">
        <v>412</v>
      </c>
      <c r="B21" s="6" t="n">
        <v>84485</v>
      </c>
      <c r="C21" s="6" t="n">
        <v>103787</v>
      </c>
    </row>
    <row r="22" spans="1:3">
      <c r="A22" s="4" t="s">
        <v>442</v>
      </c>
    </row>
    <row r="23" spans="1:3">
      <c r="A23" s="3" t="s">
        <v>436</v>
      </c>
    </row>
    <row r="24" spans="1:3">
      <c r="A24" s="4" t="s">
        <v>412</v>
      </c>
      <c r="B24" s="6" t="n">
        <v>2782</v>
      </c>
      <c r="C24" s="6" t="n">
        <v>0</v>
      </c>
    </row>
    <row r="25" spans="1:3">
      <c r="A25" s="4" t="s">
        <v>443</v>
      </c>
    </row>
    <row r="26" spans="1:3">
      <c r="A26" s="3" t="s">
        <v>436</v>
      </c>
    </row>
    <row r="27" spans="1:3">
      <c r="A27" s="4" t="s">
        <v>412</v>
      </c>
      <c r="B27" s="6" t="n">
        <v>0</v>
      </c>
      <c r="C27" s="6" t="n">
        <v>0</v>
      </c>
    </row>
    <row r="28" spans="1:3">
      <c r="A28" s="4" t="s">
        <v>444</v>
      </c>
    </row>
    <row r="29" spans="1:3">
      <c r="A29" s="3" t="s">
        <v>436</v>
      </c>
    </row>
    <row r="30" spans="1:3">
      <c r="A30" s="4" t="s">
        <v>412</v>
      </c>
      <c r="B30" s="6" t="n">
        <v>0</v>
      </c>
      <c r="C30" s="6" t="n">
        <v>0</v>
      </c>
    </row>
    <row r="31" spans="1:3">
      <c r="A31" s="4" t="s">
        <v>417</v>
      </c>
    </row>
    <row r="32" spans="1:3">
      <c r="A32" s="3" t="s">
        <v>436</v>
      </c>
    </row>
    <row r="33" spans="1:3">
      <c r="A33" s="4" t="s">
        <v>412</v>
      </c>
      <c r="B33" s="6" t="n">
        <v>33278</v>
      </c>
      <c r="C33" s="6" t="n">
        <v>31778</v>
      </c>
    </row>
    <row r="34" spans="1:3">
      <c r="A34" s="4" t="s">
        <v>445</v>
      </c>
    </row>
    <row r="35" spans="1:3">
      <c r="A35" s="3" t="s">
        <v>436</v>
      </c>
    </row>
    <row r="36" spans="1:3">
      <c r="A36" s="4" t="s">
        <v>412</v>
      </c>
      <c r="B36" s="6" t="n">
        <v>29942</v>
      </c>
      <c r="C36" s="6" t="n">
        <v>23011</v>
      </c>
    </row>
    <row r="37" spans="1:3">
      <c r="A37" s="4" t="s">
        <v>446</v>
      </c>
    </row>
    <row r="38" spans="1:3">
      <c r="A38" s="3" t="s">
        <v>436</v>
      </c>
    </row>
    <row r="39" spans="1:3">
      <c r="A39" s="4" t="s">
        <v>412</v>
      </c>
      <c r="B39" s="6" t="n">
        <v>3221</v>
      </c>
      <c r="C39" s="6" t="n">
        <v>8656</v>
      </c>
    </row>
    <row r="40" spans="1:3">
      <c r="A40" s="4" t="s">
        <v>447</v>
      </c>
    </row>
    <row r="41" spans="1:3">
      <c r="A41" s="3" t="s">
        <v>436</v>
      </c>
    </row>
    <row r="42" spans="1:3">
      <c r="A42" s="4" t="s">
        <v>412</v>
      </c>
      <c r="B42" s="6" t="n">
        <v>0</v>
      </c>
      <c r="C42" s="6" t="n">
        <v>0</v>
      </c>
    </row>
    <row r="43" spans="1:3">
      <c r="A43" s="4" t="s">
        <v>448</v>
      </c>
    </row>
    <row r="44" spans="1:3">
      <c r="A44" s="3" t="s">
        <v>436</v>
      </c>
    </row>
    <row r="45" spans="1:3">
      <c r="A45" s="4" t="s">
        <v>412</v>
      </c>
      <c r="B45" s="6" t="n">
        <v>115</v>
      </c>
      <c r="C45" s="6" t="n">
        <v>111</v>
      </c>
    </row>
    <row r="46" spans="1:3">
      <c r="A46" s="4" t="s">
        <v>418</v>
      </c>
    </row>
    <row r="47" spans="1:3">
      <c r="A47" s="3" t="s">
        <v>436</v>
      </c>
    </row>
    <row r="48" spans="1:3">
      <c r="A48" s="4" t="s">
        <v>412</v>
      </c>
      <c r="B48" s="6" t="n">
        <v>156396</v>
      </c>
      <c r="C48" s="6" t="n">
        <v>137534</v>
      </c>
    </row>
    <row r="49" spans="1:3">
      <c r="A49" s="4" t="s">
        <v>449</v>
      </c>
    </row>
    <row r="50" spans="1:3">
      <c r="A50" s="3" t="s">
        <v>436</v>
      </c>
    </row>
    <row r="51" spans="1:3">
      <c r="A51" s="4" t="s">
        <v>412</v>
      </c>
      <c r="B51" s="6" t="n">
        <v>154353</v>
      </c>
      <c r="C51" s="6" t="n">
        <v>127771</v>
      </c>
    </row>
    <row r="52" spans="1:3">
      <c r="A52" s="4" t="s">
        <v>450</v>
      </c>
    </row>
    <row r="53" spans="1:3">
      <c r="A53" s="3" t="s">
        <v>436</v>
      </c>
    </row>
    <row r="54" spans="1:3">
      <c r="A54" s="4" t="s">
        <v>412</v>
      </c>
      <c r="B54" s="6" t="n">
        <v>1559</v>
      </c>
      <c r="C54" s="6" t="n">
        <v>9088</v>
      </c>
    </row>
    <row r="55" spans="1:3">
      <c r="A55" s="4" t="s">
        <v>451</v>
      </c>
    </row>
    <row r="56" spans="1:3">
      <c r="A56" s="3" t="s">
        <v>436</v>
      </c>
    </row>
    <row r="57" spans="1:3">
      <c r="A57" s="4" t="s">
        <v>412</v>
      </c>
      <c r="B57" s="6" t="n">
        <v>0</v>
      </c>
      <c r="C57" s="6" t="n">
        <v>0</v>
      </c>
    </row>
    <row r="58" spans="1:3">
      <c r="A58" s="4" t="s">
        <v>452</v>
      </c>
    </row>
    <row r="59" spans="1:3">
      <c r="A59" s="3" t="s">
        <v>436</v>
      </c>
    </row>
    <row r="60" spans="1:3">
      <c r="A60" s="4" t="s">
        <v>412</v>
      </c>
      <c r="B60" s="6" t="n">
        <v>484</v>
      </c>
      <c r="C60" s="6" t="n">
        <v>675</v>
      </c>
    </row>
    <row r="61" spans="1:3">
      <c r="A61" s="4" t="s">
        <v>420</v>
      </c>
    </row>
    <row r="62" spans="1:3">
      <c r="A62" s="3" t="s">
        <v>436</v>
      </c>
    </row>
    <row r="63" spans="1:3">
      <c r="A63" s="4" t="s">
        <v>412</v>
      </c>
      <c r="B63" s="6" t="n">
        <v>248394</v>
      </c>
      <c r="C63" s="6" t="n">
        <v>204976</v>
      </c>
    </row>
    <row r="64" spans="1:3">
      <c r="A64" s="4" t="s">
        <v>453</v>
      </c>
    </row>
    <row r="65" spans="1:3">
      <c r="A65" s="3" t="s">
        <v>436</v>
      </c>
    </row>
    <row r="66" spans="1:3">
      <c r="A66" s="4" t="s">
        <v>412</v>
      </c>
      <c r="B66" s="6" t="n">
        <v>204671</v>
      </c>
      <c r="C66" s="6" t="n">
        <v>192035</v>
      </c>
    </row>
    <row r="67" spans="1:3">
      <c r="A67" s="4" t="s">
        <v>454</v>
      </c>
    </row>
    <row r="68" spans="1:3">
      <c r="A68" s="3" t="s">
        <v>436</v>
      </c>
    </row>
    <row r="69" spans="1:3">
      <c r="A69" s="4" t="s">
        <v>412</v>
      </c>
      <c r="B69" s="6" t="n">
        <v>36342</v>
      </c>
      <c r="C69" s="6" t="n">
        <v>7764</v>
      </c>
    </row>
    <row r="70" spans="1:3">
      <c r="A70" s="4" t="s">
        <v>455</v>
      </c>
    </row>
    <row r="71" spans="1:3">
      <c r="A71" s="3" t="s">
        <v>436</v>
      </c>
    </row>
    <row r="72" spans="1:3">
      <c r="A72" s="4" t="s">
        <v>412</v>
      </c>
      <c r="B72" s="6" t="n">
        <v>0</v>
      </c>
      <c r="C72" s="6" t="n">
        <v>4146</v>
      </c>
    </row>
    <row r="73" spans="1:3">
      <c r="A73" s="4" t="s">
        <v>456</v>
      </c>
    </row>
    <row r="74" spans="1:3">
      <c r="A74" s="3" t="s">
        <v>436</v>
      </c>
    </row>
    <row r="75" spans="1:3">
      <c r="A75" s="4" t="s">
        <v>412</v>
      </c>
      <c r="B75" s="6" t="n">
        <v>7381</v>
      </c>
      <c r="C75" s="6" t="n">
        <v>1031</v>
      </c>
    </row>
    <row r="76" spans="1:3">
      <c r="A76" s="4" t="s">
        <v>421</v>
      </c>
    </row>
    <row r="77" spans="1:3">
      <c r="A77" s="3" t="s">
        <v>436</v>
      </c>
    </row>
    <row r="78" spans="1:3">
      <c r="A78" s="4" t="s">
        <v>412</v>
      </c>
      <c r="B78" s="6" t="n">
        <v>62844</v>
      </c>
      <c r="C78" s="6" t="n">
        <v>74871</v>
      </c>
    </row>
    <row r="79" spans="1:3">
      <c r="A79" s="4" t="s">
        <v>457</v>
      </c>
    </row>
    <row r="80" spans="1:3">
      <c r="A80" s="3" t="s">
        <v>436</v>
      </c>
    </row>
    <row r="81" spans="1:3">
      <c r="A81" s="4" t="s">
        <v>412</v>
      </c>
      <c r="B81" s="6" t="n">
        <v>57782</v>
      </c>
      <c r="C81" s="6" t="n">
        <v>64990</v>
      </c>
    </row>
    <row r="82" spans="1:3">
      <c r="A82" s="4" t="s">
        <v>458</v>
      </c>
    </row>
    <row r="83" spans="1:3">
      <c r="A83" s="3" t="s">
        <v>436</v>
      </c>
    </row>
    <row r="84" spans="1:3">
      <c r="A84" s="4" t="s">
        <v>412</v>
      </c>
      <c r="B84" s="6" t="n">
        <v>758</v>
      </c>
      <c r="C84" s="6" t="n">
        <v>90</v>
      </c>
    </row>
    <row r="85" spans="1:3">
      <c r="A85" s="4" t="s">
        <v>459</v>
      </c>
    </row>
    <row r="86" spans="1:3">
      <c r="A86" s="3" t="s">
        <v>436</v>
      </c>
    </row>
    <row r="87" spans="1:3">
      <c r="A87" s="4" t="s">
        <v>412</v>
      </c>
      <c r="B87" s="6" t="n">
        <v>3207</v>
      </c>
      <c r="C87" s="6" t="n">
        <v>7228</v>
      </c>
    </row>
    <row r="88" spans="1:3">
      <c r="A88" s="4" t="s">
        <v>460</v>
      </c>
    </row>
    <row r="89" spans="1:3">
      <c r="A89" s="3" t="s">
        <v>436</v>
      </c>
    </row>
    <row r="90" spans="1:3">
      <c r="A90" s="4" t="s">
        <v>412</v>
      </c>
      <c r="B90" s="6" t="n">
        <v>1097</v>
      </c>
      <c r="C90" s="6" t="n">
        <v>2563</v>
      </c>
    </row>
    <row r="91" spans="1:3">
      <c r="A91" s="4" t="s">
        <v>422</v>
      </c>
    </row>
    <row r="92" spans="1:3">
      <c r="A92" s="3" t="s">
        <v>436</v>
      </c>
    </row>
    <row r="93" spans="1:3">
      <c r="A93" s="4" t="s">
        <v>412</v>
      </c>
      <c r="B93" s="6" t="n">
        <v>13723</v>
      </c>
      <c r="C93" s="6" t="n">
        <v>11631</v>
      </c>
    </row>
    <row r="94" spans="1:3">
      <c r="A94" s="4" t="s">
        <v>461</v>
      </c>
    </row>
    <row r="95" spans="1:3">
      <c r="A95" s="3" t="s">
        <v>436</v>
      </c>
    </row>
    <row r="96" spans="1:3">
      <c r="A96" s="4" t="s">
        <v>412</v>
      </c>
      <c r="B96" s="6" t="n">
        <v>13723</v>
      </c>
      <c r="C96" s="6" t="n">
        <v>11555</v>
      </c>
    </row>
    <row r="97" spans="1:3">
      <c r="A97" s="4" t="s">
        <v>462</v>
      </c>
    </row>
    <row r="98" spans="1:3">
      <c r="A98" s="3" t="s">
        <v>436</v>
      </c>
    </row>
    <row r="99" spans="1:3">
      <c r="A99" s="4" t="s">
        <v>412</v>
      </c>
      <c r="B99" s="6" t="n">
        <v>0</v>
      </c>
      <c r="C99" s="6" t="n">
        <v>0</v>
      </c>
    </row>
    <row r="100" spans="1:3">
      <c r="A100" s="4" t="s">
        <v>463</v>
      </c>
    </row>
    <row r="101" spans="1:3">
      <c r="A101" s="3" t="s">
        <v>436</v>
      </c>
    </row>
    <row r="102" spans="1:3">
      <c r="A102" s="4" t="s">
        <v>412</v>
      </c>
      <c r="B102" s="6" t="n">
        <v>0</v>
      </c>
      <c r="C102" s="6" t="n">
        <v>0</v>
      </c>
    </row>
    <row r="103" spans="1:3">
      <c r="A103" s="4" t="s">
        <v>464</v>
      </c>
    </row>
    <row r="104" spans="1:3">
      <c r="A104" s="3" t="s">
        <v>436</v>
      </c>
    </row>
    <row r="105" spans="1:3">
      <c r="A105" s="4" t="s">
        <v>412</v>
      </c>
      <c r="B105" s="5" t="n">
        <v>0</v>
      </c>
      <c r="C105" s="5" t="n">
        <v>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7</v>
      </c>
    </row>
    <row r="2" spans="1:3">
      <c r="A2" s="3" t="s">
        <v>466</v>
      </c>
    </row>
    <row r="3" spans="1:3">
      <c r="A3" s="4" t="s">
        <v>467</v>
      </c>
      <c r="B3" s="5" t="n">
        <v>54</v>
      </c>
      <c r="C3" s="5" t="n">
        <v>167</v>
      </c>
    </row>
    <row r="4" spans="1:3">
      <c r="A4" s="4" t="s">
        <v>468</v>
      </c>
      <c r="B4" s="6" t="n">
        <v>601848</v>
      </c>
      <c r="C4" s="6" t="n">
        <v>564410</v>
      </c>
    </row>
    <row r="5" spans="1:3">
      <c r="A5" s="4" t="s">
        <v>113</v>
      </c>
      <c r="B5" s="6" t="n">
        <v>601902</v>
      </c>
      <c r="C5" s="6" t="n">
        <v>564577</v>
      </c>
    </row>
    <row r="6" spans="1:3">
      <c r="A6" s="4" t="s">
        <v>469</v>
      </c>
      <c r="B6" s="6" t="n">
        <v>0</v>
      </c>
      <c r="C6" s="6" t="n">
        <v>0</v>
      </c>
    </row>
    <row r="7" spans="1:3">
      <c r="A7" s="4" t="s">
        <v>470</v>
      </c>
    </row>
    <row r="8" spans="1:3">
      <c r="A8" s="3" t="s">
        <v>466</v>
      </c>
    </row>
    <row r="9" spans="1:3">
      <c r="A9" s="4" t="s">
        <v>467</v>
      </c>
      <c r="B9" s="6" t="n">
        <v>49</v>
      </c>
      <c r="C9" s="6" t="n">
        <v>56</v>
      </c>
    </row>
    <row r="10" spans="1:3">
      <c r="A10" s="4" t="s">
        <v>471</v>
      </c>
    </row>
    <row r="11" spans="1:3">
      <c r="A11" s="3" t="s">
        <v>466</v>
      </c>
    </row>
    <row r="12" spans="1:3">
      <c r="A12" s="4" t="s">
        <v>467</v>
      </c>
      <c r="B12" s="6" t="n">
        <v>5</v>
      </c>
      <c r="C12" s="6" t="n">
        <v>0</v>
      </c>
    </row>
    <row r="13" spans="1:3">
      <c r="A13" s="4" t="s">
        <v>472</v>
      </c>
    </row>
    <row r="14" spans="1:3">
      <c r="A14" s="3" t="s">
        <v>466</v>
      </c>
    </row>
    <row r="15" spans="1:3">
      <c r="A15" s="4" t="s">
        <v>467</v>
      </c>
      <c r="B15" s="6" t="n">
        <v>0</v>
      </c>
      <c r="C15" s="6" t="n">
        <v>111</v>
      </c>
    </row>
    <row r="16" spans="1:3">
      <c r="A16" s="4" t="s">
        <v>416</v>
      </c>
    </row>
    <row r="17" spans="1:3">
      <c r="A17" s="3" t="s">
        <v>466</v>
      </c>
    </row>
    <row r="18" spans="1:3">
      <c r="A18" s="4" t="s">
        <v>467</v>
      </c>
      <c r="B18" s="6" t="n">
        <v>0</v>
      </c>
      <c r="C18" s="6" t="n">
        <v>0</v>
      </c>
    </row>
    <row r="19" spans="1:3">
      <c r="A19" s="4" t="s">
        <v>468</v>
      </c>
      <c r="B19" s="6" t="n">
        <v>87267</v>
      </c>
      <c r="C19" s="6" t="n">
        <v>103787</v>
      </c>
    </row>
    <row r="20" spans="1:3">
      <c r="A20" s="4" t="s">
        <v>113</v>
      </c>
      <c r="B20" s="6" t="n">
        <v>87267</v>
      </c>
      <c r="C20" s="6" t="n">
        <v>103787</v>
      </c>
    </row>
    <row r="21" spans="1:3">
      <c r="A21" s="4" t="s">
        <v>469</v>
      </c>
      <c r="B21" s="6" t="n">
        <v>0</v>
      </c>
      <c r="C21" s="6" t="n">
        <v>0</v>
      </c>
    </row>
    <row r="22" spans="1:3">
      <c r="A22" s="4" t="s">
        <v>473</v>
      </c>
    </row>
    <row r="23" spans="1:3">
      <c r="A23" s="3" t="s">
        <v>466</v>
      </c>
    </row>
    <row r="24" spans="1:3">
      <c r="A24" s="4" t="s">
        <v>467</v>
      </c>
      <c r="B24" s="6" t="n">
        <v>0</v>
      </c>
      <c r="C24" s="6" t="n">
        <v>0</v>
      </c>
    </row>
    <row r="25" spans="1:3">
      <c r="A25" s="4" t="s">
        <v>474</v>
      </c>
    </row>
    <row r="26" spans="1:3">
      <c r="A26" s="3" t="s">
        <v>466</v>
      </c>
    </row>
    <row r="27" spans="1:3">
      <c r="A27" s="4" t="s">
        <v>467</v>
      </c>
      <c r="B27" s="6" t="n">
        <v>0</v>
      </c>
      <c r="C27" s="6" t="n">
        <v>0</v>
      </c>
    </row>
    <row r="28" spans="1:3">
      <c r="A28" s="4" t="s">
        <v>475</v>
      </c>
    </row>
    <row r="29" spans="1:3">
      <c r="A29" s="3" t="s">
        <v>466</v>
      </c>
    </row>
    <row r="30" spans="1:3">
      <c r="A30" s="4" t="s">
        <v>467</v>
      </c>
      <c r="B30" s="6" t="n">
        <v>0</v>
      </c>
      <c r="C30" s="6" t="n">
        <v>0</v>
      </c>
    </row>
    <row r="31" spans="1:3">
      <c r="A31" s="4" t="s">
        <v>476</v>
      </c>
    </row>
    <row r="32" spans="1:3">
      <c r="A32" s="3" t="s">
        <v>466</v>
      </c>
    </row>
    <row r="33" spans="1:3">
      <c r="A33" s="4" t="s">
        <v>467</v>
      </c>
      <c r="B33" s="6" t="n">
        <v>8</v>
      </c>
      <c r="C33" s="6" t="n">
        <v>111</v>
      </c>
    </row>
    <row r="34" spans="1:3">
      <c r="A34" s="4" t="s">
        <v>468</v>
      </c>
      <c r="B34" s="6" t="n">
        <v>33270</v>
      </c>
      <c r="C34" s="6" t="n">
        <v>31667</v>
      </c>
    </row>
    <row r="35" spans="1:3">
      <c r="A35" s="4" t="s">
        <v>113</v>
      </c>
      <c r="B35" s="6" t="n">
        <v>33278</v>
      </c>
      <c r="C35" s="6" t="n">
        <v>31778</v>
      </c>
    </row>
    <row r="36" spans="1:3">
      <c r="A36" s="4" t="s">
        <v>469</v>
      </c>
      <c r="B36" s="6" t="n">
        <v>0</v>
      </c>
      <c r="C36" s="6" t="n">
        <v>0</v>
      </c>
    </row>
    <row r="37" spans="1:3">
      <c r="A37" s="4" t="s">
        <v>477</v>
      </c>
    </row>
    <row r="38" spans="1:3">
      <c r="A38" s="3" t="s">
        <v>466</v>
      </c>
    </row>
    <row r="39" spans="1:3">
      <c r="A39" s="4" t="s">
        <v>467</v>
      </c>
      <c r="B39" s="6" t="n">
        <v>8</v>
      </c>
      <c r="C39" s="6" t="n">
        <v>0</v>
      </c>
    </row>
    <row r="40" spans="1:3">
      <c r="A40" s="4" t="s">
        <v>478</v>
      </c>
    </row>
    <row r="41" spans="1:3">
      <c r="A41" s="3" t="s">
        <v>466</v>
      </c>
    </row>
    <row r="42" spans="1:3">
      <c r="A42" s="4" t="s">
        <v>467</v>
      </c>
      <c r="B42" s="6" t="n">
        <v>0</v>
      </c>
      <c r="C42" s="6" t="n">
        <v>0</v>
      </c>
    </row>
    <row r="43" spans="1:3">
      <c r="A43" s="4" t="s">
        <v>479</v>
      </c>
    </row>
    <row r="44" spans="1:3">
      <c r="A44" s="3" t="s">
        <v>466</v>
      </c>
    </row>
    <row r="45" spans="1:3">
      <c r="A45" s="4" t="s">
        <v>467</v>
      </c>
      <c r="B45" s="6" t="n">
        <v>0</v>
      </c>
      <c r="C45" s="6" t="n">
        <v>111</v>
      </c>
    </row>
    <row r="46" spans="1:3">
      <c r="A46" s="4" t="s">
        <v>418</v>
      </c>
    </row>
    <row r="47" spans="1:3">
      <c r="A47" s="3" t="s">
        <v>466</v>
      </c>
    </row>
    <row r="48" spans="1:3">
      <c r="A48" s="4" t="s">
        <v>467</v>
      </c>
      <c r="B48" s="6" t="n">
        <v>0</v>
      </c>
      <c r="C48" s="6" t="n">
        <v>0</v>
      </c>
    </row>
    <row r="49" spans="1:3">
      <c r="A49" s="4" t="s">
        <v>468</v>
      </c>
      <c r="B49" s="6" t="n">
        <v>156396</v>
      </c>
      <c r="C49" s="6" t="n">
        <v>137534</v>
      </c>
    </row>
    <row r="50" spans="1:3">
      <c r="A50" s="4" t="s">
        <v>113</v>
      </c>
      <c r="B50" s="6" t="n">
        <v>156396</v>
      </c>
      <c r="C50" s="6" t="n">
        <v>137534</v>
      </c>
    </row>
    <row r="51" spans="1:3">
      <c r="A51" s="4" t="s">
        <v>469</v>
      </c>
      <c r="B51" s="6" t="n">
        <v>0</v>
      </c>
      <c r="C51" s="6" t="n">
        <v>0</v>
      </c>
    </row>
    <row r="52" spans="1:3">
      <c r="A52" s="4" t="s">
        <v>480</v>
      </c>
    </row>
    <row r="53" spans="1:3">
      <c r="A53" s="3" t="s">
        <v>466</v>
      </c>
    </row>
    <row r="54" spans="1:3">
      <c r="A54" s="4" t="s">
        <v>467</v>
      </c>
      <c r="B54" s="6" t="n">
        <v>0</v>
      </c>
      <c r="C54" s="6" t="n">
        <v>0</v>
      </c>
    </row>
    <row r="55" spans="1:3">
      <c r="A55" s="4" t="s">
        <v>481</v>
      </c>
    </row>
    <row r="56" spans="1:3">
      <c r="A56" s="3" t="s">
        <v>466</v>
      </c>
    </row>
    <row r="57" spans="1:3">
      <c r="A57" s="4" t="s">
        <v>467</v>
      </c>
      <c r="B57" s="6" t="n">
        <v>0</v>
      </c>
      <c r="C57" s="6" t="n">
        <v>0</v>
      </c>
    </row>
    <row r="58" spans="1:3">
      <c r="A58" s="4" t="s">
        <v>482</v>
      </c>
    </row>
    <row r="59" spans="1:3">
      <c r="A59" s="3" t="s">
        <v>466</v>
      </c>
    </row>
    <row r="60" spans="1:3">
      <c r="A60" s="4" t="s">
        <v>467</v>
      </c>
      <c r="B60" s="6" t="n">
        <v>0</v>
      </c>
      <c r="C60" s="6" t="n">
        <v>0</v>
      </c>
    </row>
    <row r="61" spans="1:3">
      <c r="A61" s="4" t="s">
        <v>420</v>
      </c>
    </row>
    <row r="62" spans="1:3">
      <c r="A62" s="3" t="s">
        <v>466</v>
      </c>
    </row>
    <row r="63" spans="1:3">
      <c r="A63" s="4" t="s">
        <v>467</v>
      </c>
      <c r="B63" s="6" t="n">
        <v>5</v>
      </c>
      <c r="C63" s="6" t="n">
        <v>2</v>
      </c>
    </row>
    <row r="64" spans="1:3">
      <c r="A64" s="4" t="s">
        <v>468</v>
      </c>
      <c r="B64" s="6" t="n">
        <v>248389</v>
      </c>
      <c r="C64" s="6" t="n">
        <v>204974</v>
      </c>
    </row>
    <row r="65" spans="1:3">
      <c r="A65" s="4" t="s">
        <v>113</v>
      </c>
      <c r="B65" s="6" t="n">
        <v>248394</v>
      </c>
      <c r="C65" s="6" t="n">
        <v>204976</v>
      </c>
    </row>
    <row r="66" spans="1:3">
      <c r="A66" s="4" t="s">
        <v>469</v>
      </c>
      <c r="B66" s="6" t="n">
        <v>0</v>
      </c>
      <c r="C66" s="6" t="n">
        <v>0</v>
      </c>
    </row>
    <row r="67" spans="1:3">
      <c r="A67" s="4" t="s">
        <v>483</v>
      </c>
    </row>
    <row r="68" spans="1:3">
      <c r="A68" s="3" t="s">
        <v>466</v>
      </c>
    </row>
    <row r="69" spans="1:3">
      <c r="A69" s="4" t="s">
        <v>467</v>
      </c>
      <c r="B69" s="6" t="n">
        <v>0</v>
      </c>
      <c r="C69" s="6" t="n">
        <v>2</v>
      </c>
    </row>
    <row r="70" spans="1:3">
      <c r="A70" s="4" t="s">
        <v>484</v>
      </c>
    </row>
    <row r="71" spans="1:3">
      <c r="A71" s="3" t="s">
        <v>466</v>
      </c>
    </row>
    <row r="72" spans="1:3">
      <c r="A72" s="4" t="s">
        <v>467</v>
      </c>
      <c r="B72" s="6" t="n">
        <v>5</v>
      </c>
      <c r="C72" s="6" t="n">
        <v>0</v>
      </c>
    </row>
    <row r="73" spans="1:3">
      <c r="A73" s="4" t="s">
        <v>485</v>
      </c>
    </row>
    <row r="74" spans="1:3">
      <c r="A74" s="3" t="s">
        <v>466</v>
      </c>
    </row>
    <row r="75" spans="1:3">
      <c r="A75" s="4" t="s">
        <v>467</v>
      </c>
      <c r="B75" s="6" t="n">
        <v>0</v>
      </c>
      <c r="C75" s="6" t="n">
        <v>0</v>
      </c>
    </row>
    <row r="76" spans="1:3">
      <c r="A76" s="4" t="s">
        <v>421</v>
      </c>
    </row>
    <row r="77" spans="1:3">
      <c r="A77" s="3" t="s">
        <v>466</v>
      </c>
    </row>
    <row r="78" spans="1:3">
      <c r="A78" s="4" t="s">
        <v>467</v>
      </c>
      <c r="B78" s="6" t="n">
        <v>0</v>
      </c>
      <c r="C78" s="6" t="n">
        <v>0</v>
      </c>
    </row>
    <row r="79" spans="1:3">
      <c r="A79" s="4" t="s">
        <v>468</v>
      </c>
      <c r="B79" s="6" t="n">
        <v>62844</v>
      </c>
      <c r="C79" s="6" t="n">
        <v>74871</v>
      </c>
    </row>
    <row r="80" spans="1:3">
      <c r="A80" s="4" t="s">
        <v>113</v>
      </c>
      <c r="B80" s="6" t="n">
        <v>62844</v>
      </c>
      <c r="C80" s="6" t="n">
        <v>74871</v>
      </c>
    </row>
    <row r="81" spans="1:3">
      <c r="A81" s="4" t="s">
        <v>469</v>
      </c>
      <c r="B81" s="6" t="n">
        <v>0</v>
      </c>
      <c r="C81" s="6" t="n">
        <v>0</v>
      </c>
    </row>
    <row r="82" spans="1:3">
      <c r="A82" s="4" t="s">
        <v>486</v>
      </c>
    </row>
    <row r="83" spans="1:3">
      <c r="A83" s="3" t="s">
        <v>466</v>
      </c>
    </row>
    <row r="84" spans="1:3">
      <c r="A84" s="4" t="s">
        <v>467</v>
      </c>
      <c r="B84" s="6" t="n">
        <v>0</v>
      </c>
      <c r="C84" s="6" t="n">
        <v>0</v>
      </c>
    </row>
    <row r="85" spans="1:3">
      <c r="A85" s="4" t="s">
        <v>487</v>
      </c>
    </row>
    <row r="86" spans="1:3">
      <c r="A86" s="3" t="s">
        <v>466</v>
      </c>
    </row>
    <row r="87" spans="1:3">
      <c r="A87" s="4" t="s">
        <v>467</v>
      </c>
      <c r="B87" s="6" t="n">
        <v>0</v>
      </c>
      <c r="C87" s="6" t="n">
        <v>0</v>
      </c>
    </row>
    <row r="88" spans="1:3">
      <c r="A88" s="4" t="s">
        <v>488</v>
      </c>
    </row>
    <row r="89" spans="1:3">
      <c r="A89" s="3" t="s">
        <v>466</v>
      </c>
    </row>
    <row r="90" spans="1:3">
      <c r="A90" s="4" t="s">
        <v>467</v>
      </c>
      <c r="B90" s="6" t="n">
        <v>0</v>
      </c>
      <c r="C90" s="6" t="n">
        <v>0</v>
      </c>
    </row>
    <row r="91" spans="1:3">
      <c r="A91" s="4" t="s">
        <v>422</v>
      </c>
    </row>
    <row r="92" spans="1:3">
      <c r="A92" s="3" t="s">
        <v>466</v>
      </c>
    </row>
    <row r="93" spans="1:3">
      <c r="A93" s="4" t="s">
        <v>467</v>
      </c>
      <c r="B93" s="6" t="n">
        <v>41</v>
      </c>
      <c r="C93" s="6" t="n">
        <v>54</v>
      </c>
    </row>
    <row r="94" spans="1:3">
      <c r="A94" s="4" t="s">
        <v>468</v>
      </c>
      <c r="B94" s="6" t="n">
        <v>13682</v>
      </c>
      <c r="C94" s="6" t="n">
        <v>11577</v>
      </c>
    </row>
    <row r="95" spans="1:3">
      <c r="A95" s="4" t="s">
        <v>113</v>
      </c>
      <c r="B95" s="6" t="n">
        <v>13723</v>
      </c>
      <c r="C95" s="6" t="n">
        <v>11631</v>
      </c>
    </row>
    <row r="96" spans="1:3">
      <c r="A96" s="4" t="s">
        <v>469</v>
      </c>
      <c r="B96" s="6" t="n">
        <v>0</v>
      </c>
      <c r="C96" s="6" t="n">
        <v>0</v>
      </c>
    </row>
    <row r="97" spans="1:3">
      <c r="A97" s="4" t="s">
        <v>489</v>
      </c>
    </row>
    <row r="98" spans="1:3">
      <c r="A98" s="3" t="s">
        <v>466</v>
      </c>
    </row>
    <row r="99" spans="1:3">
      <c r="A99" s="4" t="s">
        <v>467</v>
      </c>
      <c r="B99" s="6" t="n">
        <v>41</v>
      </c>
      <c r="C99" s="6" t="n">
        <v>54</v>
      </c>
    </row>
    <row r="100" spans="1:3">
      <c r="A100" s="4" t="s">
        <v>490</v>
      </c>
    </row>
    <row r="101" spans="1:3">
      <c r="A101" s="3" t="s">
        <v>466</v>
      </c>
    </row>
    <row r="102" spans="1:3">
      <c r="A102" s="4" t="s">
        <v>467</v>
      </c>
      <c r="B102" s="6" t="n">
        <v>0</v>
      </c>
      <c r="C102" s="6" t="n">
        <v>0</v>
      </c>
    </row>
    <row r="103" spans="1:3">
      <c r="A103" s="4" t="s">
        <v>491</v>
      </c>
    </row>
    <row r="104" spans="1:3">
      <c r="A104" s="3" t="s">
        <v>466</v>
      </c>
    </row>
    <row r="105" spans="1:3">
      <c r="A105" s="4" t="s">
        <v>467</v>
      </c>
      <c r="B105" s="5" t="n">
        <v>0</v>
      </c>
      <c r="C10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7</v>
      </c>
    </row>
    <row r="3" spans="1:3">
      <c r="A3" s="3" t="s">
        <v>493</v>
      </c>
    </row>
    <row r="4" spans="1:3">
      <c r="A4" s="4" t="s">
        <v>494</v>
      </c>
      <c r="B4" s="5" t="n">
        <v>10821</v>
      </c>
      <c r="C4" s="5" t="n">
        <v>4660</v>
      </c>
    </row>
    <row r="5" spans="1:3">
      <c r="A5" s="4" t="s">
        <v>495</v>
      </c>
      <c r="B5" s="6" t="n">
        <v>10077</v>
      </c>
      <c r="C5" s="6" t="n">
        <v>3435</v>
      </c>
    </row>
    <row r="6" spans="1:3">
      <c r="A6" s="4" t="s">
        <v>496</v>
      </c>
      <c r="B6" s="6" t="n">
        <v>506</v>
      </c>
      <c r="C6" s="6" t="n">
        <v>1021</v>
      </c>
    </row>
    <row r="7" spans="1:3">
      <c r="A7" s="4" t="s">
        <v>497</v>
      </c>
      <c r="B7" s="6" t="n">
        <v>10583</v>
      </c>
      <c r="C7" s="6" t="n">
        <v>4456</v>
      </c>
    </row>
    <row r="8" spans="1:3">
      <c r="A8" s="4" t="s">
        <v>498</v>
      </c>
      <c r="B8" s="6" t="n">
        <v>46</v>
      </c>
      <c r="C8" s="6" t="n">
        <v>396</v>
      </c>
    </row>
    <row r="9" spans="1:3">
      <c r="A9" s="4" t="s">
        <v>499</v>
      </c>
      <c r="B9" s="6" t="n">
        <v>8912</v>
      </c>
      <c r="C9" s="6" t="n">
        <v>7640</v>
      </c>
    </row>
    <row r="10" spans="1:3">
      <c r="A10" s="4" t="s">
        <v>500</v>
      </c>
      <c r="B10" s="6" t="n">
        <v>795</v>
      </c>
      <c r="C10" s="6" t="n">
        <v>342</v>
      </c>
    </row>
    <row r="11" spans="1:3">
      <c r="A11" s="3" t="s">
        <v>501</v>
      </c>
    </row>
    <row r="12" spans="1:3">
      <c r="A12" s="4" t="s">
        <v>502</v>
      </c>
      <c r="B12" s="6" t="n">
        <v>0</v>
      </c>
      <c r="C12" s="6" t="n">
        <v>0</v>
      </c>
    </row>
    <row r="13" spans="1:3">
      <c r="A13" s="4" t="s">
        <v>503</v>
      </c>
      <c r="B13" s="6" t="n">
        <v>0</v>
      </c>
    </row>
    <row r="14" spans="1:3">
      <c r="A14" s="4" t="s">
        <v>416</v>
      </c>
    </row>
    <row r="15" spans="1:3">
      <c r="A15" s="3" t="s">
        <v>493</v>
      </c>
    </row>
    <row r="16" spans="1:3">
      <c r="A16" s="4" t="s">
        <v>494</v>
      </c>
      <c r="B16" s="6" t="n">
        <v>0</v>
      </c>
      <c r="C16" s="6" t="n">
        <v>0</v>
      </c>
    </row>
    <row r="17" spans="1:3">
      <c r="A17" s="4" t="s">
        <v>495</v>
      </c>
      <c r="B17" s="6" t="n">
        <v>0</v>
      </c>
      <c r="C17" s="6" t="n">
        <v>0</v>
      </c>
    </row>
    <row r="18" spans="1:3">
      <c r="A18" s="4" t="s">
        <v>496</v>
      </c>
      <c r="B18" s="6" t="n">
        <v>0</v>
      </c>
      <c r="C18" s="6" t="n">
        <v>0</v>
      </c>
    </row>
    <row r="19" spans="1:3">
      <c r="A19" s="4" t="s">
        <v>497</v>
      </c>
      <c r="B19" s="6" t="n">
        <v>0</v>
      </c>
      <c r="C19" s="6" t="n">
        <v>0</v>
      </c>
    </row>
    <row r="20" spans="1:3">
      <c r="A20" s="4" t="s">
        <v>498</v>
      </c>
      <c r="B20" s="6" t="n">
        <v>0</v>
      </c>
      <c r="C20" s="6" t="n">
        <v>0</v>
      </c>
    </row>
    <row r="21" spans="1:3">
      <c r="A21" s="4" t="s">
        <v>499</v>
      </c>
      <c r="B21" s="6" t="n">
        <v>0</v>
      </c>
      <c r="C21" s="6" t="n">
        <v>8</v>
      </c>
    </row>
    <row r="22" spans="1:3">
      <c r="A22" s="4" t="s">
        <v>500</v>
      </c>
      <c r="B22" s="6" t="n">
        <v>0</v>
      </c>
      <c r="C22" s="6" t="n">
        <v>0</v>
      </c>
    </row>
    <row r="23" spans="1:3">
      <c r="A23" s="4" t="s">
        <v>476</v>
      </c>
    </row>
    <row r="24" spans="1:3">
      <c r="A24" s="3" t="s">
        <v>493</v>
      </c>
    </row>
    <row r="25" spans="1:3">
      <c r="A25" s="4" t="s">
        <v>494</v>
      </c>
      <c r="B25" s="6" t="n">
        <v>115</v>
      </c>
      <c r="C25" s="6" t="n">
        <v>0</v>
      </c>
    </row>
    <row r="26" spans="1:3">
      <c r="A26" s="4" t="s">
        <v>495</v>
      </c>
      <c r="B26" s="6" t="n">
        <v>115</v>
      </c>
      <c r="C26" s="6" t="n">
        <v>111</v>
      </c>
    </row>
    <row r="27" spans="1:3">
      <c r="A27" s="4" t="s">
        <v>496</v>
      </c>
      <c r="B27" s="6" t="n">
        <v>0</v>
      </c>
      <c r="C27" s="6" t="n">
        <v>0</v>
      </c>
    </row>
    <row r="28" spans="1:3">
      <c r="A28" s="4" t="s">
        <v>497</v>
      </c>
      <c r="B28" s="6" t="n">
        <v>115</v>
      </c>
      <c r="C28" s="6" t="n">
        <v>111</v>
      </c>
    </row>
    <row r="29" spans="1:3">
      <c r="A29" s="4" t="s">
        <v>498</v>
      </c>
      <c r="B29" s="6" t="n">
        <v>0</v>
      </c>
      <c r="C29" s="6" t="n">
        <v>0</v>
      </c>
    </row>
    <row r="30" spans="1:3">
      <c r="A30" s="4" t="s">
        <v>499</v>
      </c>
      <c r="B30" s="6" t="n">
        <v>82</v>
      </c>
      <c r="C30" s="6" t="n">
        <v>111</v>
      </c>
    </row>
    <row r="31" spans="1:3">
      <c r="A31" s="4" t="s">
        <v>500</v>
      </c>
      <c r="B31" s="6" t="n">
        <v>4</v>
      </c>
      <c r="C31" s="6" t="n">
        <v>0</v>
      </c>
    </row>
    <row r="32" spans="1:3">
      <c r="A32" s="4" t="s">
        <v>418</v>
      </c>
    </row>
    <row r="33" spans="1:3">
      <c r="A33" s="3" t="s">
        <v>493</v>
      </c>
    </row>
    <row r="34" spans="1:3">
      <c r="A34" s="4" t="s">
        <v>494</v>
      </c>
      <c r="B34" s="6" t="n">
        <v>1990</v>
      </c>
      <c r="C34" s="6" t="n">
        <v>787</v>
      </c>
    </row>
    <row r="35" spans="1:3">
      <c r="A35" s="4" t="s">
        <v>495</v>
      </c>
      <c r="B35" s="6" t="n">
        <v>1506</v>
      </c>
      <c r="C35" s="6" t="n">
        <v>0</v>
      </c>
    </row>
    <row r="36" spans="1:3">
      <c r="A36" s="4" t="s">
        <v>496</v>
      </c>
      <c r="B36" s="6" t="n">
        <v>484</v>
      </c>
      <c r="C36" s="6" t="n">
        <v>675</v>
      </c>
    </row>
    <row r="37" spans="1:3">
      <c r="A37" s="4" t="s">
        <v>497</v>
      </c>
      <c r="B37" s="6" t="n">
        <v>1990</v>
      </c>
      <c r="C37" s="6" t="n">
        <v>675</v>
      </c>
    </row>
    <row r="38" spans="1:3">
      <c r="A38" s="4" t="s">
        <v>498</v>
      </c>
      <c r="B38" s="6" t="n">
        <v>32</v>
      </c>
      <c r="C38" s="6" t="n">
        <v>300</v>
      </c>
    </row>
    <row r="39" spans="1:3">
      <c r="A39" s="4" t="s">
        <v>499</v>
      </c>
      <c r="B39" s="6" t="n">
        <v>440</v>
      </c>
      <c r="C39" s="6" t="n">
        <v>1615</v>
      </c>
    </row>
    <row r="40" spans="1:3">
      <c r="A40" s="4" t="s">
        <v>500</v>
      </c>
      <c r="B40" s="6" t="n">
        <v>148</v>
      </c>
      <c r="C40" s="6" t="n">
        <v>50</v>
      </c>
    </row>
    <row r="41" spans="1:3">
      <c r="A41" s="4" t="s">
        <v>420</v>
      </c>
    </row>
    <row r="42" spans="1:3">
      <c r="A42" s="3" t="s">
        <v>493</v>
      </c>
    </row>
    <row r="43" spans="1:3">
      <c r="A43" s="4" t="s">
        <v>494</v>
      </c>
      <c r="B43" s="6" t="n">
        <v>7614</v>
      </c>
      <c r="C43" s="6" t="n">
        <v>1207</v>
      </c>
    </row>
    <row r="44" spans="1:3">
      <c r="A44" s="4" t="s">
        <v>495</v>
      </c>
      <c r="B44" s="6" t="n">
        <v>7359</v>
      </c>
      <c r="C44" s="6" t="n">
        <v>990</v>
      </c>
    </row>
    <row r="45" spans="1:3">
      <c r="A45" s="4" t="s">
        <v>496</v>
      </c>
      <c r="B45" s="6" t="n">
        <v>22</v>
      </c>
      <c r="C45" s="6" t="n">
        <v>41</v>
      </c>
    </row>
    <row r="46" spans="1:3">
      <c r="A46" s="4" t="s">
        <v>497</v>
      </c>
      <c r="B46" s="6" t="n">
        <v>7381</v>
      </c>
      <c r="C46" s="6" t="n">
        <v>1031</v>
      </c>
    </row>
    <row r="47" spans="1:3">
      <c r="A47" s="4" t="s">
        <v>498</v>
      </c>
      <c r="B47" s="6" t="n">
        <v>14</v>
      </c>
      <c r="C47" s="6" t="n">
        <v>22</v>
      </c>
    </row>
    <row r="48" spans="1:3">
      <c r="A48" s="4" t="s">
        <v>499</v>
      </c>
      <c r="B48" s="6" t="n">
        <v>7049</v>
      </c>
      <c r="C48" s="6" t="n">
        <v>3645</v>
      </c>
    </row>
    <row r="49" spans="1:3">
      <c r="A49" s="4" t="s">
        <v>500</v>
      </c>
      <c r="B49" s="6" t="n">
        <v>560</v>
      </c>
      <c r="C49" s="6" t="n">
        <v>109</v>
      </c>
    </row>
    <row r="50" spans="1:3">
      <c r="A50" s="3" t="s">
        <v>501</v>
      </c>
    </row>
    <row r="51" spans="1:3">
      <c r="A51" s="4" t="s">
        <v>504</v>
      </c>
      <c r="B51" s="6" t="n">
        <v>501</v>
      </c>
      <c r="C51" s="6" t="n">
        <v>861</v>
      </c>
    </row>
    <row r="52" spans="1:3">
      <c r="A52" s="4" t="s">
        <v>421</v>
      </c>
    </row>
    <row r="53" spans="1:3">
      <c r="A53" s="3" t="s">
        <v>493</v>
      </c>
    </row>
    <row r="54" spans="1:3">
      <c r="A54" s="4" t="s">
        <v>494</v>
      </c>
      <c r="B54" s="6" t="n">
        <v>1097</v>
      </c>
      <c r="C54" s="6" t="n">
        <v>2578</v>
      </c>
    </row>
    <row r="55" spans="1:3">
      <c r="A55" s="4" t="s">
        <v>495</v>
      </c>
      <c r="B55" s="6" t="n">
        <v>1097</v>
      </c>
      <c r="C55" s="6" t="n">
        <v>2273</v>
      </c>
    </row>
    <row r="56" spans="1:3">
      <c r="A56" s="4" t="s">
        <v>496</v>
      </c>
      <c r="B56" s="6" t="n">
        <v>0</v>
      </c>
      <c r="C56" s="6" t="n">
        <v>290</v>
      </c>
    </row>
    <row r="57" spans="1:3">
      <c r="A57" s="4" t="s">
        <v>497</v>
      </c>
      <c r="B57" s="6" t="n">
        <v>1097</v>
      </c>
      <c r="C57" s="6" t="n">
        <v>2563</v>
      </c>
    </row>
    <row r="58" spans="1:3">
      <c r="A58" s="4" t="s">
        <v>498</v>
      </c>
      <c r="B58" s="6" t="n">
        <v>0</v>
      </c>
      <c r="C58" s="6" t="n">
        <v>64</v>
      </c>
    </row>
    <row r="59" spans="1:3">
      <c r="A59" s="4" t="s">
        <v>499</v>
      </c>
      <c r="B59" s="6" t="n">
        <v>1313</v>
      </c>
      <c r="C59" s="6" t="n">
        <v>2042</v>
      </c>
    </row>
    <row r="60" spans="1:3">
      <c r="A60" s="4" t="s">
        <v>500</v>
      </c>
      <c r="B60" s="6" t="n">
        <v>82</v>
      </c>
      <c r="C60" s="6" t="n">
        <v>178</v>
      </c>
    </row>
    <row r="61" spans="1:3">
      <c r="A61" s="4" t="s">
        <v>422</v>
      </c>
    </row>
    <row r="62" spans="1:3">
      <c r="A62" s="3" t="s">
        <v>493</v>
      </c>
    </row>
    <row r="63" spans="1:3">
      <c r="A63" s="4" t="s">
        <v>494</v>
      </c>
      <c r="B63" s="6" t="n">
        <v>5</v>
      </c>
      <c r="C63" s="6" t="n">
        <v>88</v>
      </c>
    </row>
    <row r="64" spans="1:3">
      <c r="A64" s="4" t="s">
        <v>495</v>
      </c>
      <c r="B64" s="6" t="n">
        <v>0</v>
      </c>
      <c r="C64" s="6" t="n">
        <v>61</v>
      </c>
    </row>
    <row r="65" spans="1:3">
      <c r="A65" s="4" t="s">
        <v>496</v>
      </c>
      <c r="B65" s="6" t="n">
        <v>0</v>
      </c>
      <c r="C65" s="6" t="n">
        <v>15</v>
      </c>
    </row>
    <row r="66" spans="1:3">
      <c r="A66" s="4" t="s">
        <v>497</v>
      </c>
      <c r="B66" s="6" t="n">
        <v>0</v>
      </c>
      <c r="C66" s="6" t="n">
        <v>76</v>
      </c>
    </row>
    <row r="67" spans="1:3">
      <c r="A67" s="4" t="s">
        <v>498</v>
      </c>
      <c r="B67" s="6" t="n">
        <v>0</v>
      </c>
      <c r="C67" s="6" t="n">
        <v>10</v>
      </c>
    </row>
    <row r="68" spans="1:3">
      <c r="A68" s="4" t="s">
        <v>499</v>
      </c>
      <c r="B68" s="6" t="n">
        <v>28</v>
      </c>
      <c r="C68" s="6" t="n">
        <v>219</v>
      </c>
    </row>
    <row r="69" spans="1:3">
      <c r="A69" s="4" t="s">
        <v>500</v>
      </c>
      <c r="B69" s="5" t="n">
        <v>1</v>
      </c>
      <c r="C69" s="6" t="n">
        <v>5</v>
      </c>
    </row>
    <row r="70" spans="1:3">
      <c r="A70" s="4" t="s">
        <v>505</v>
      </c>
    </row>
    <row r="71" spans="1:3">
      <c r="A71" s="3" t="s">
        <v>501</v>
      </c>
    </row>
    <row r="72" spans="1:3">
      <c r="A72" s="4" t="s">
        <v>504</v>
      </c>
      <c r="C72" s="5" t="n">
        <v>6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2</v>
      </c>
      <c r="D1" s="2" t="s">
        <v>37</v>
      </c>
    </row>
    <row r="2" spans="1:4">
      <c r="A2" s="3" t="s">
        <v>181</v>
      </c>
    </row>
    <row r="3" spans="1:4">
      <c r="A3" s="4" t="s">
        <v>507</v>
      </c>
      <c r="C3" s="5" t="n">
        <v>2615</v>
      </c>
      <c r="D3" s="5" t="n">
        <v>1217</v>
      </c>
    </row>
    <row r="4" spans="1:4">
      <c r="A4" s="4" t="s">
        <v>508</v>
      </c>
      <c r="B4" s="4" t="s">
        <v>398</v>
      </c>
      <c r="C4" s="6" t="n">
        <v>0</v>
      </c>
      <c r="D4" s="6" t="n">
        <v>675</v>
      </c>
    </row>
    <row r="5" spans="1:4">
      <c r="A5" s="4" t="s">
        <v>509</v>
      </c>
      <c r="C5" s="6" t="n">
        <v>0</v>
      </c>
      <c r="D5" s="6" t="n">
        <v>0</v>
      </c>
    </row>
    <row r="6" spans="1:4">
      <c r="A6" s="4" t="s">
        <v>510</v>
      </c>
      <c r="C6" s="6" t="n">
        <v>2615</v>
      </c>
      <c r="D6" s="6" t="n">
        <v>1892</v>
      </c>
    </row>
    <row r="7" spans="1:4">
      <c r="A7" s="4" t="s">
        <v>420</v>
      </c>
    </row>
    <row r="8" spans="1:4">
      <c r="A8" s="3" t="s">
        <v>181</v>
      </c>
    </row>
    <row r="9" spans="1:4">
      <c r="A9" s="4" t="s">
        <v>509</v>
      </c>
      <c r="C9" s="6" t="n">
        <v>0</v>
      </c>
      <c r="D9" s="6" t="n">
        <v>0</v>
      </c>
    </row>
    <row r="10" spans="1:4">
      <c r="A10" s="3" t="s">
        <v>501</v>
      </c>
    </row>
    <row r="11" spans="1:4">
      <c r="A11" s="4" t="s">
        <v>504</v>
      </c>
      <c r="C11" s="5" t="n">
        <v>501</v>
      </c>
      <c r="D11" s="5" t="n">
        <v>861</v>
      </c>
    </row>
    <row r="12" spans="1:4"/>
    <row r="13" spans="1:4">
      <c r="A13" s="4" t="s">
        <v>398</v>
      </c>
      <c r="B13" s="4" t="s">
        <v>511</v>
      </c>
    </row>
  </sheetData>
  <mergeCells count="3">
    <mergeCell ref="A1:B1"/>
    <mergeCell ref="A12:C12"/>
    <mergeCell ref="B13:C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2</v>
      </c>
      <c r="B1" s="2" t="s">
        <v>2</v>
      </c>
      <c r="C1" s="2" t="s">
        <v>37</v>
      </c>
    </row>
    <row r="2" spans="1:3">
      <c r="A2" s="3" t="s">
        <v>513</v>
      </c>
    </row>
    <row r="3" spans="1:3">
      <c r="A3" s="4" t="s">
        <v>514</v>
      </c>
      <c r="B3" s="5" t="n">
        <v>10790</v>
      </c>
      <c r="C3" s="5" t="n">
        <v>12561</v>
      </c>
    </row>
    <row r="4" spans="1:3">
      <c r="A4" s="4" t="s">
        <v>515</v>
      </c>
      <c r="B4" s="6" t="n">
        <v>-3037</v>
      </c>
      <c r="C4" s="6" t="n">
        <v>-2959</v>
      </c>
    </row>
    <row r="5" spans="1:3">
      <c r="A5" s="4" t="s">
        <v>516</v>
      </c>
      <c r="B5" s="6" t="n">
        <v>7753</v>
      </c>
      <c r="C5" s="6" t="n">
        <v>9602</v>
      </c>
    </row>
    <row r="6" spans="1:3">
      <c r="A6" s="4" t="s">
        <v>517</v>
      </c>
    </row>
    <row r="7" spans="1:3">
      <c r="A7" s="3" t="s">
        <v>513</v>
      </c>
    </row>
    <row r="8" spans="1:3">
      <c r="A8" s="4" t="s">
        <v>514</v>
      </c>
      <c r="B8" s="6" t="n">
        <v>8414</v>
      </c>
      <c r="C8" s="6" t="n">
        <v>8225</v>
      </c>
    </row>
    <row r="9" spans="1:3">
      <c r="A9" s="4" t="s">
        <v>518</v>
      </c>
    </row>
    <row r="10" spans="1:3">
      <c r="A10" s="3" t="s">
        <v>513</v>
      </c>
    </row>
    <row r="11" spans="1:3">
      <c r="A11" s="4" t="s">
        <v>514</v>
      </c>
      <c r="B11" s="6" t="n">
        <v>1654</v>
      </c>
      <c r="C11" s="6" t="n">
        <v>1554</v>
      </c>
    </row>
    <row r="12" spans="1:3">
      <c r="A12" s="4" t="s">
        <v>519</v>
      </c>
    </row>
    <row r="13" spans="1:3">
      <c r="A13" s="3" t="s">
        <v>513</v>
      </c>
    </row>
    <row r="14" spans="1:3">
      <c r="A14" s="4" t="s">
        <v>514</v>
      </c>
      <c r="B14" s="6" t="n">
        <v>0</v>
      </c>
      <c r="C14" s="6" t="n">
        <v>2083</v>
      </c>
    </row>
    <row r="15" spans="1:3">
      <c r="A15" s="4" t="s">
        <v>520</v>
      </c>
    </row>
    <row r="16" spans="1:3">
      <c r="A16" s="3" t="s">
        <v>513</v>
      </c>
    </row>
    <row r="17" spans="1:3">
      <c r="A17" s="4" t="s">
        <v>514</v>
      </c>
      <c r="B17" s="5" t="n">
        <v>722</v>
      </c>
      <c r="C17" s="5" t="n">
        <v>6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21</v>
      </c>
      <c r="B1" s="2" t="s">
        <v>1</v>
      </c>
    </row>
    <row r="2" spans="1:4">
      <c r="B2" s="2" t="s">
        <v>2</v>
      </c>
      <c r="C2" s="2" t="s">
        <v>37</v>
      </c>
      <c r="D2" s="2" t="s">
        <v>76</v>
      </c>
    </row>
    <row r="3" spans="1:4">
      <c r="A3" s="3" t="s">
        <v>522</v>
      </c>
    </row>
    <row r="4" spans="1:4">
      <c r="A4" s="4" t="s">
        <v>523</v>
      </c>
      <c r="B4" s="5" t="n">
        <v>206</v>
      </c>
      <c r="C4" s="5" t="n">
        <v>206</v>
      </c>
      <c r="D4" s="5" t="n">
        <v>206</v>
      </c>
    </row>
    <row r="5" spans="1:4">
      <c r="A5" s="3" t="s">
        <v>524</v>
      </c>
    </row>
    <row r="6" spans="1:4">
      <c r="A6" s="4" t="s">
        <v>525</v>
      </c>
      <c r="B6" s="6" t="n">
        <v>206</v>
      </c>
    </row>
    <row r="7" spans="1:4">
      <c r="A7" s="4" t="s">
        <v>526</v>
      </c>
      <c r="B7" s="6" t="n">
        <v>206</v>
      </c>
    </row>
    <row r="8" spans="1:4">
      <c r="A8" s="4" t="s">
        <v>527</v>
      </c>
      <c r="B8" s="6" t="n">
        <v>206</v>
      </c>
    </row>
    <row r="9" spans="1:4">
      <c r="A9" s="4" t="s">
        <v>528</v>
      </c>
      <c r="B9" s="6" t="n">
        <v>206</v>
      </c>
    </row>
    <row r="10" spans="1:4">
      <c r="A10" s="4" t="s">
        <v>529</v>
      </c>
      <c r="B10" s="6" t="n">
        <v>160</v>
      </c>
    </row>
    <row r="11" spans="1:4">
      <c r="A11" s="4" t="s">
        <v>113</v>
      </c>
      <c r="B11" s="6" t="n">
        <v>984</v>
      </c>
    </row>
    <row r="12" spans="1:4">
      <c r="A12" s="4" t="s">
        <v>530</v>
      </c>
    </row>
    <row r="13" spans="1:4">
      <c r="A13" s="3" t="s">
        <v>522</v>
      </c>
    </row>
    <row r="14" spans="1:4">
      <c r="A14" s="4" t="s">
        <v>531</v>
      </c>
      <c r="B14" s="6" t="n">
        <v>2061</v>
      </c>
      <c r="C14" s="6" t="n">
        <v>2061</v>
      </c>
    </row>
    <row r="15" spans="1:4">
      <c r="A15" s="4" t="s">
        <v>532</v>
      </c>
      <c r="B15" s="5" t="n">
        <v>-1077</v>
      </c>
      <c r="C15" s="5" t="n">
        <v>-8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3</v>
      </c>
      <c r="B1" s="2" t="s">
        <v>2</v>
      </c>
      <c r="C1" s="2" t="s">
        <v>37</v>
      </c>
    </row>
    <row r="2" spans="1:3">
      <c r="A2" s="3" t="s">
        <v>190</v>
      </c>
    </row>
    <row r="3" spans="1:3">
      <c r="A3" s="4" t="s">
        <v>534</v>
      </c>
      <c r="B3" s="5" t="n">
        <v>58200</v>
      </c>
      <c r="C3" s="5" t="n">
        <v>58700</v>
      </c>
    </row>
    <row r="4" spans="1:3">
      <c r="A4" s="3" t="s">
        <v>535</v>
      </c>
    </row>
    <row r="5" spans="1:3">
      <c r="A5" s="4" t="s">
        <v>525</v>
      </c>
      <c r="B5" s="6" t="n">
        <v>167681</v>
      </c>
    </row>
    <row r="6" spans="1:3">
      <c r="A6" s="4" t="s">
        <v>526</v>
      </c>
      <c r="B6" s="6" t="n">
        <v>23406</v>
      </c>
    </row>
    <row r="7" spans="1:3">
      <c r="A7" s="4" t="s">
        <v>527</v>
      </c>
      <c r="B7" s="6" t="n">
        <v>2487</v>
      </c>
    </row>
    <row r="8" spans="1:3">
      <c r="A8" s="4" t="s">
        <v>536</v>
      </c>
      <c r="B8" s="6" t="n">
        <v>1567</v>
      </c>
    </row>
    <row r="9" spans="1:3">
      <c r="A9" s="4" t="s">
        <v>537</v>
      </c>
      <c r="B9" s="6" t="n">
        <v>195141</v>
      </c>
    </row>
    <row r="10" spans="1:3">
      <c r="A10" s="4" t="s">
        <v>538</v>
      </c>
      <c r="B10" s="5" t="n">
        <v>32500</v>
      </c>
      <c r="C10" s="5" t="n">
        <v>86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388</v>
      </c>
      <c r="J1" s="2" t="s">
        <v>1</v>
      </c>
    </row>
    <row r="2" spans="1:12">
      <c r="B2" s="2" t="s">
        <v>2</v>
      </c>
      <c r="C2" s="2" t="s">
        <v>389</v>
      </c>
      <c r="D2" s="2" t="s">
        <v>4</v>
      </c>
      <c r="E2" s="2" t="s">
        <v>390</v>
      </c>
      <c r="F2" s="2" t="s">
        <v>37</v>
      </c>
      <c r="G2" s="2" t="s">
        <v>391</v>
      </c>
      <c r="H2" s="2" t="s">
        <v>392</v>
      </c>
      <c r="I2" s="2" t="s">
        <v>393</v>
      </c>
      <c r="J2" s="2" t="s">
        <v>2</v>
      </c>
      <c r="K2" s="2" t="s">
        <v>37</v>
      </c>
      <c r="L2" s="2" t="s">
        <v>76</v>
      </c>
    </row>
    <row r="3" spans="1:12">
      <c r="A3" s="3" t="s">
        <v>193</v>
      </c>
    </row>
    <row r="4" spans="1:12">
      <c r="A4" s="4" t="s">
        <v>540</v>
      </c>
      <c r="J4" s="5" t="n">
        <v>-863</v>
      </c>
    </row>
    <row r="5" spans="1:12">
      <c r="A5" s="3" t="s">
        <v>541</v>
      </c>
    </row>
    <row r="6" spans="1:12">
      <c r="A6" s="4" t="s">
        <v>468</v>
      </c>
      <c r="J6" s="6" t="n">
        <v>1563</v>
      </c>
    </row>
    <row r="7" spans="1:12">
      <c r="A7" s="4" t="s">
        <v>542</v>
      </c>
      <c r="J7" s="6" t="n">
        <v>-1036</v>
      </c>
    </row>
    <row r="8" spans="1:12">
      <c r="A8" s="4" t="s">
        <v>543</v>
      </c>
      <c r="J8" s="6" t="n">
        <v>527</v>
      </c>
    </row>
    <row r="9" spans="1:12">
      <c r="A9" s="3" t="s">
        <v>544</v>
      </c>
    </row>
    <row r="10" spans="1:12">
      <c r="A10" s="4" t="s">
        <v>468</v>
      </c>
      <c r="J10" s="6" t="n">
        <v>303</v>
      </c>
    </row>
    <row r="11" spans="1:12">
      <c r="A11" s="4" t="s">
        <v>542</v>
      </c>
      <c r="J11" s="6" t="n">
        <v>-33</v>
      </c>
    </row>
    <row r="12" spans="1:12">
      <c r="A12" s="4" t="s">
        <v>545</v>
      </c>
      <c r="J12" s="6" t="n">
        <v>270</v>
      </c>
    </row>
    <row r="13" spans="1:12">
      <c r="A13" s="4" t="s">
        <v>546</v>
      </c>
      <c r="B13" s="5" t="n">
        <v>1192</v>
      </c>
      <c r="C13" s="5" t="n">
        <v>-395</v>
      </c>
      <c r="D13" s="5" t="n">
        <v>0</v>
      </c>
      <c r="E13" s="5" t="n">
        <v>0</v>
      </c>
      <c r="F13" s="5" t="n">
        <v>0</v>
      </c>
      <c r="G13" s="5" t="n">
        <v>0</v>
      </c>
      <c r="H13" s="5" t="n">
        <v>0</v>
      </c>
      <c r="I13" s="5" t="n">
        <v>0</v>
      </c>
      <c r="J13" s="5" t="n">
        <v>797</v>
      </c>
      <c r="K13" s="5" t="n">
        <v>0</v>
      </c>
      <c r="L13" s="5"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388</v>
      </c>
      <c r="J1" s="2" t="s">
        <v>1</v>
      </c>
    </row>
    <row r="2" spans="1:12">
      <c r="B2" s="2" t="s">
        <v>2</v>
      </c>
      <c r="C2" s="2" t="s">
        <v>389</v>
      </c>
      <c r="D2" s="2" t="s">
        <v>4</v>
      </c>
      <c r="E2" s="2" t="s">
        <v>390</v>
      </c>
      <c r="F2" s="2" t="s">
        <v>37</v>
      </c>
      <c r="G2" s="2" t="s">
        <v>391</v>
      </c>
      <c r="H2" s="2" t="s">
        <v>392</v>
      </c>
      <c r="I2" s="2" t="s">
        <v>393</v>
      </c>
      <c r="J2" s="2" t="s">
        <v>2</v>
      </c>
      <c r="K2" s="2" t="s">
        <v>37</v>
      </c>
      <c r="L2" s="2" t="s">
        <v>76</v>
      </c>
    </row>
    <row r="3" spans="1:12">
      <c r="A3" s="3" t="s">
        <v>193</v>
      </c>
    </row>
    <row r="4" spans="1:12">
      <c r="A4" s="4" t="s">
        <v>548</v>
      </c>
      <c r="J4" s="4" t="s">
        <v>549</v>
      </c>
    </row>
    <row r="5" spans="1:12">
      <c r="A5" s="3" t="s">
        <v>550</v>
      </c>
    </row>
    <row r="6" spans="1:12">
      <c r="A6" s="4" t="s">
        <v>551</v>
      </c>
      <c r="J6" s="5" t="n">
        <v>5417</v>
      </c>
    </row>
    <row r="7" spans="1:12">
      <c r="A7" s="3" t="s">
        <v>552</v>
      </c>
    </row>
    <row r="8" spans="1:12">
      <c r="A8" s="4" t="s">
        <v>553</v>
      </c>
      <c r="J8" s="6" t="n">
        <v>213</v>
      </c>
    </row>
    <row r="9" spans="1:12">
      <c r="A9" s="4" t="s">
        <v>554</v>
      </c>
      <c r="J9" s="6" t="n">
        <v>-3933</v>
      </c>
    </row>
    <row r="10" spans="1:12">
      <c r="A10" s="4" t="s">
        <v>555</v>
      </c>
      <c r="J10" s="6" t="n">
        <v>-863</v>
      </c>
    </row>
    <row r="11" spans="1:12">
      <c r="A11" s="4" t="s">
        <v>90</v>
      </c>
      <c r="J11" s="6" t="n">
        <v>-37</v>
      </c>
    </row>
    <row r="12" spans="1:12">
      <c r="A12" s="4" t="s">
        <v>546</v>
      </c>
      <c r="B12" s="5" t="n">
        <v>1192</v>
      </c>
      <c r="C12" s="5" t="n">
        <v>-395</v>
      </c>
      <c r="D12" s="5" t="n">
        <v>0</v>
      </c>
      <c r="E12" s="5" t="n">
        <v>0</v>
      </c>
      <c r="F12" s="5" t="n">
        <v>0</v>
      </c>
      <c r="G12" s="5" t="n">
        <v>0</v>
      </c>
      <c r="H12" s="5" t="n">
        <v>0</v>
      </c>
      <c r="I12" s="5" t="n">
        <v>0</v>
      </c>
      <c r="J12" s="5" t="n">
        <v>797</v>
      </c>
      <c r="K12" s="5" t="n">
        <v>0</v>
      </c>
      <c r="L12" s="5"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556</v>
      </c>
      <c r="B1" s="2" t="s">
        <v>385</v>
      </c>
    </row>
    <row r="2" spans="1:2">
      <c r="A2" s="3" t="s">
        <v>557</v>
      </c>
    </row>
    <row r="3" spans="1:2">
      <c r="A3" s="4" t="s">
        <v>66</v>
      </c>
      <c r="B3" s="5" t="n">
        <v>1942</v>
      </c>
    </row>
    <row r="4" spans="1:2">
      <c r="A4" s="4" t="s">
        <v>558</v>
      </c>
      <c r="B4" s="6" t="n">
        <v>38</v>
      </c>
    </row>
    <row r="5" spans="1:2">
      <c r="A5" s="4" t="s">
        <v>90</v>
      </c>
      <c r="B5" s="6" t="n">
        <v>80</v>
      </c>
    </row>
    <row r="6" spans="1:2">
      <c r="A6" s="4" t="s">
        <v>559</v>
      </c>
      <c r="B6" s="6" t="n">
        <v>2060</v>
      </c>
    </row>
    <row r="7" spans="1:2">
      <c r="A7" s="3" t="s">
        <v>560</v>
      </c>
    </row>
    <row r="8" spans="1:2">
      <c r="A8" s="4" t="s">
        <v>561</v>
      </c>
      <c r="B8" s="6" t="n">
        <v>-268</v>
      </c>
    </row>
    <row r="9" spans="1:2">
      <c r="A9" s="4" t="s">
        <v>562</v>
      </c>
      <c r="B9" s="6" t="n">
        <v>-220</v>
      </c>
    </row>
    <row r="10" spans="1:2">
      <c r="A10" s="4" t="s">
        <v>563</v>
      </c>
      <c r="B10" s="6" t="n">
        <v>-177</v>
      </c>
    </row>
    <row r="11" spans="1:2">
      <c r="A11" s="4" t="s">
        <v>564</v>
      </c>
      <c r="B11" s="6" t="n">
        <v>-254</v>
      </c>
    </row>
    <row r="12" spans="1:2">
      <c r="A12" s="4" t="s">
        <v>90</v>
      </c>
      <c r="B12" s="6" t="n">
        <v>-72</v>
      </c>
    </row>
    <row r="13" spans="1:2">
      <c r="A13" s="4" t="s">
        <v>565</v>
      </c>
      <c r="B13" s="6" t="n">
        <v>-991</v>
      </c>
    </row>
    <row r="14" spans="1:2">
      <c r="A14" s="4" t="s">
        <v>566</v>
      </c>
      <c r="B14" s="5" t="n">
        <v>10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0</v>
      </c>
      <c r="B1" s="2" t="s">
        <v>1</v>
      </c>
    </row>
    <row r="2" spans="1:4">
      <c r="B2" s="2" t="s">
        <v>2</v>
      </c>
      <c r="C2" s="2" t="s">
        <v>37</v>
      </c>
      <c r="D2" s="2" t="s">
        <v>76</v>
      </c>
    </row>
    <row r="3" spans="1:4">
      <c r="A3" s="3" t="s">
        <v>131</v>
      </c>
    </row>
    <row r="4" spans="1:4">
      <c r="A4" s="4" t="s">
        <v>132</v>
      </c>
      <c r="B4" s="7" t="n">
        <v>7.71</v>
      </c>
      <c r="C4" s="7" t="n">
        <v>1.34</v>
      </c>
      <c r="D4" s="7" t="n">
        <v>0.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7</v>
      </c>
      <c r="B1" s="2" t="s">
        <v>1</v>
      </c>
    </row>
    <row r="2" spans="1:4">
      <c r="B2" s="2" t="s">
        <v>2</v>
      </c>
      <c r="C2" s="2" t="s">
        <v>37</v>
      </c>
      <c r="D2" s="2" t="s">
        <v>76</v>
      </c>
    </row>
    <row r="3" spans="1:4">
      <c r="A3" s="3" t="s">
        <v>193</v>
      </c>
    </row>
    <row r="4" spans="1:4">
      <c r="A4" s="4" t="s">
        <v>568</v>
      </c>
      <c r="B4" s="5" t="n">
        <v>0</v>
      </c>
      <c r="C4" s="5" t="n">
        <v>0</v>
      </c>
      <c r="D4" s="5" t="n">
        <v>0</v>
      </c>
    </row>
    <row r="5" spans="1:4">
      <c r="A5" s="3" t="s">
        <v>569</v>
      </c>
    </row>
    <row r="6" spans="1:4">
      <c r="A6" s="4" t="s">
        <v>570</v>
      </c>
      <c r="B6" s="6" t="n">
        <v>0</v>
      </c>
    </row>
    <row r="7" spans="1:4">
      <c r="A7" s="4" t="s">
        <v>571</v>
      </c>
      <c r="B7" s="6" t="n">
        <v>15</v>
      </c>
    </row>
    <row r="8" spans="1:4">
      <c r="A8" s="4" t="s">
        <v>572</v>
      </c>
      <c r="B8" s="6" t="n">
        <v>-2</v>
      </c>
    </row>
    <row r="9" spans="1:4">
      <c r="A9" s="4" t="s">
        <v>573</v>
      </c>
      <c r="B9" s="5"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4</v>
      </c>
      <c r="B1" s="2" t="s">
        <v>2</v>
      </c>
      <c r="C1" s="2" t="s">
        <v>37</v>
      </c>
    </row>
    <row r="2" spans="1:3">
      <c r="A2" s="3" t="s">
        <v>196</v>
      </c>
    </row>
    <row r="3" spans="1:3">
      <c r="A3" s="4" t="s">
        <v>575</v>
      </c>
      <c r="B3" s="5" t="n">
        <v>1500</v>
      </c>
      <c r="C3" s="5" t="n">
        <v>25300</v>
      </c>
    </row>
    <row r="4" spans="1:3">
      <c r="A4" s="4" t="s">
        <v>576</v>
      </c>
      <c r="B4" s="5" t="n">
        <v>67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7</v>
      </c>
      <c r="B1" s="2" t="s">
        <v>2</v>
      </c>
      <c r="C1" s="2" t="s">
        <v>37</v>
      </c>
    </row>
    <row r="2" spans="1:3">
      <c r="A2" s="3" t="s">
        <v>199</v>
      </c>
    </row>
    <row r="3" spans="1:3">
      <c r="A3" s="4" t="s">
        <v>578</v>
      </c>
      <c r="B3" s="5" t="n">
        <v>66300</v>
      </c>
    </row>
    <row r="4" spans="1:3">
      <c r="A4" s="4" t="s">
        <v>579</v>
      </c>
      <c r="B4" s="6" t="n">
        <v>0</v>
      </c>
      <c r="C4" s="5" t="n">
        <v>0</v>
      </c>
    </row>
    <row r="5" spans="1:3">
      <c r="A5" s="3" t="s">
        <v>580</v>
      </c>
    </row>
    <row r="6" spans="1:3">
      <c r="A6" s="4" t="s">
        <v>581</v>
      </c>
      <c r="B6" s="5" t="n">
        <v>0</v>
      </c>
      <c r="C6" s="6" t="n">
        <v>5600</v>
      </c>
    </row>
    <row r="7" spans="1:3">
      <c r="A7" s="4" t="s">
        <v>582</v>
      </c>
    </row>
    <row r="8" spans="1:3">
      <c r="A8" s="3" t="s">
        <v>580</v>
      </c>
    </row>
    <row r="9" spans="1:3">
      <c r="A9" s="4" t="s">
        <v>581</v>
      </c>
      <c r="C9" s="5" t="n">
        <v>5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7</v>
      </c>
    </row>
    <row r="2" spans="1:3">
      <c r="A2" s="3" t="s">
        <v>202</v>
      </c>
    </row>
    <row r="3" spans="1:3">
      <c r="A3" s="4" t="s">
        <v>584</v>
      </c>
      <c r="B3" s="5" t="n">
        <v>93704</v>
      </c>
      <c r="C3" s="5" t="n">
        <v>79740</v>
      </c>
    </row>
    <row r="4" spans="1:3">
      <c r="A4" s="4" t="s">
        <v>585</v>
      </c>
      <c r="B4" s="4" t="s">
        <v>586</v>
      </c>
      <c r="C4" s="4" t="s">
        <v>587</v>
      </c>
    </row>
    <row r="5" spans="1:3">
      <c r="A5" s="4" t="s">
        <v>588</v>
      </c>
      <c r="B5" s="5" t="n">
        <v>46751</v>
      </c>
      <c r="C5" s="5" t="n">
        <v>46123</v>
      </c>
    </row>
    <row r="6" spans="1:3">
      <c r="A6" s="4" t="s">
        <v>589</v>
      </c>
      <c r="B6" s="4" t="s">
        <v>590</v>
      </c>
      <c r="C6" s="4" t="s">
        <v>590</v>
      </c>
    </row>
    <row r="7" spans="1:3">
      <c r="A7" s="4" t="s">
        <v>591</v>
      </c>
      <c r="B7" s="5" t="n">
        <v>58439</v>
      </c>
      <c r="C7" s="5" t="n">
        <v>57654</v>
      </c>
    </row>
    <row r="8" spans="1:3">
      <c r="A8" s="4" t="s">
        <v>592</v>
      </c>
      <c r="B8" s="4" t="s">
        <v>593</v>
      </c>
      <c r="C8" s="4" t="s">
        <v>593</v>
      </c>
    </row>
    <row r="9" spans="1:3">
      <c r="A9" s="4" t="s">
        <v>594</v>
      </c>
      <c r="B9" s="5" t="n">
        <v>86393</v>
      </c>
      <c r="C9" s="5" t="n">
        <v>72528</v>
      </c>
    </row>
    <row r="10" spans="1:3">
      <c r="A10" s="4" t="s">
        <v>595</v>
      </c>
      <c r="B10" s="4" t="s">
        <v>596</v>
      </c>
      <c r="C10" s="4" t="s">
        <v>597</v>
      </c>
    </row>
    <row r="11" spans="1:3">
      <c r="A11" s="4" t="s">
        <v>598</v>
      </c>
      <c r="B11" s="5" t="n">
        <v>35063</v>
      </c>
      <c r="C11" s="5" t="n">
        <v>34593</v>
      </c>
    </row>
    <row r="12" spans="1:3">
      <c r="A12" s="4" t="s">
        <v>599</v>
      </c>
      <c r="B12" s="4" t="s">
        <v>600</v>
      </c>
      <c r="C12" s="4" t="s">
        <v>600</v>
      </c>
    </row>
    <row r="13" spans="1:3">
      <c r="A13" s="4" t="s">
        <v>601</v>
      </c>
      <c r="B13" s="5" t="n">
        <v>46751</v>
      </c>
      <c r="C13" s="5" t="n">
        <v>46123</v>
      </c>
    </row>
    <row r="14" spans="1:3">
      <c r="A14" s="4" t="s">
        <v>602</v>
      </c>
      <c r="B14" s="4" t="s">
        <v>590</v>
      </c>
      <c r="C14" s="4" t="s">
        <v>590</v>
      </c>
    </row>
    <row r="15" spans="1:3">
      <c r="A15" s="4" t="s">
        <v>603</v>
      </c>
      <c r="B15" s="5" t="n">
        <v>86393</v>
      </c>
      <c r="C15" s="5" t="n">
        <v>72528</v>
      </c>
    </row>
    <row r="16" spans="1:3">
      <c r="A16" s="4" t="s">
        <v>604</v>
      </c>
      <c r="B16" s="4" t="s">
        <v>596</v>
      </c>
      <c r="C16" s="4" t="s">
        <v>597</v>
      </c>
    </row>
    <row r="17" spans="1:3">
      <c r="A17" s="4" t="s">
        <v>605</v>
      </c>
      <c r="B17" s="5" t="n">
        <v>26298</v>
      </c>
      <c r="C17" s="5" t="n">
        <v>25944</v>
      </c>
    </row>
    <row r="18" spans="1:3">
      <c r="A18" s="4" t="s">
        <v>606</v>
      </c>
      <c r="B18" s="4" t="s">
        <v>607</v>
      </c>
      <c r="C18" s="4" t="s">
        <v>607</v>
      </c>
    </row>
    <row r="19" spans="1:3">
      <c r="A19" s="4" t="s">
        <v>608</v>
      </c>
      <c r="B19" s="5" t="n">
        <v>37985</v>
      </c>
      <c r="C19" s="5" t="n">
        <v>37475</v>
      </c>
    </row>
    <row r="20" spans="1:3">
      <c r="A20" s="4" t="s">
        <v>609</v>
      </c>
      <c r="B20" s="4" t="s">
        <v>610</v>
      </c>
      <c r="C20" s="4" t="s">
        <v>610</v>
      </c>
    </row>
    <row r="21" spans="1:3">
      <c r="A21" s="4" t="s">
        <v>611</v>
      </c>
      <c r="B21" s="5" t="n">
        <v>86393</v>
      </c>
      <c r="C21" s="5" t="n">
        <v>72528</v>
      </c>
    </row>
    <row r="22" spans="1:3">
      <c r="A22" s="4" t="s">
        <v>612</v>
      </c>
      <c r="B22" s="4" t="s">
        <v>613</v>
      </c>
      <c r="C22" s="4" t="s">
        <v>614</v>
      </c>
    </row>
    <row r="23" spans="1:3">
      <c r="A23" s="4" t="s">
        <v>615</v>
      </c>
      <c r="B23" s="5" t="n">
        <v>30684</v>
      </c>
      <c r="C23" s="5" t="n">
        <v>27549</v>
      </c>
    </row>
    <row r="24" spans="1:3">
      <c r="A24" s="4" t="s">
        <v>616</v>
      </c>
      <c r="B24" s="4" t="s">
        <v>617</v>
      </c>
      <c r="C24" s="4" t="s">
        <v>617</v>
      </c>
    </row>
    <row r="25" spans="1:3">
      <c r="A25" s="4" t="s">
        <v>618</v>
      </c>
      <c r="B25" s="5" t="n">
        <v>38355</v>
      </c>
      <c r="C25" s="5" t="n">
        <v>34436</v>
      </c>
    </row>
    <row r="26" spans="1:3">
      <c r="A26" s="4" t="s">
        <v>619</v>
      </c>
      <c r="B26" s="4" t="s">
        <v>620</v>
      </c>
      <c r="C26" s="4" t="s">
        <v>6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621</v>
      </c>
      <c r="B1" s="2" t="s">
        <v>622</v>
      </c>
      <c r="C1" s="2" t="s">
        <v>2</v>
      </c>
      <c r="D1" s="2" t="s">
        <v>37</v>
      </c>
      <c r="E1" s="2" t="s">
        <v>76</v>
      </c>
      <c r="F1" s="2" t="s">
        <v>410</v>
      </c>
    </row>
    <row r="2" spans="1:6">
      <c r="A2" s="3" t="s">
        <v>623</v>
      </c>
    </row>
    <row r="3" spans="1:6">
      <c r="A3" s="4" t="s">
        <v>624</v>
      </c>
      <c r="C3" s="4" t="s">
        <v>625</v>
      </c>
      <c r="D3" s="4" t="s">
        <v>626</v>
      </c>
      <c r="E3" s="4" t="s">
        <v>627</v>
      </c>
      <c r="F3" s="4" t="s">
        <v>628</v>
      </c>
    </row>
    <row r="4" spans="1:6">
      <c r="A4" s="4" t="s">
        <v>629</v>
      </c>
      <c r="C4" s="4" t="s">
        <v>630</v>
      </c>
      <c r="D4" s="4" t="s">
        <v>631</v>
      </c>
      <c r="E4" s="4" t="s">
        <v>632</v>
      </c>
      <c r="F4" s="4" t="s">
        <v>590</v>
      </c>
    </row>
    <row r="5" spans="1:6">
      <c r="A5" s="4" t="s">
        <v>633</v>
      </c>
      <c r="C5" s="4" t="s">
        <v>634</v>
      </c>
      <c r="D5" s="4" t="s">
        <v>635</v>
      </c>
      <c r="E5" s="4" t="s">
        <v>636</v>
      </c>
      <c r="F5" s="4" t="s">
        <v>600</v>
      </c>
    </row>
    <row r="6" spans="1:6">
      <c r="A6" s="4" t="s">
        <v>637</v>
      </c>
      <c r="C6" s="4" t="s">
        <v>638</v>
      </c>
      <c r="D6" s="4" t="s">
        <v>639</v>
      </c>
      <c r="E6" s="4" t="s">
        <v>640</v>
      </c>
      <c r="F6" s="4" t="s">
        <v>607</v>
      </c>
    </row>
    <row r="7" spans="1:6">
      <c r="A7" s="4" t="s">
        <v>641</v>
      </c>
    </row>
    <row r="8" spans="1:6">
      <c r="A8" s="3" t="s">
        <v>623</v>
      </c>
    </row>
    <row r="9" spans="1:6">
      <c r="A9" s="4" t="s">
        <v>624</v>
      </c>
      <c r="B9" s="4" t="s">
        <v>642</v>
      </c>
    </row>
    <row r="10" spans="1:6">
      <c r="A10" s="4" t="s">
        <v>629</v>
      </c>
      <c r="B10" s="4" t="s">
        <v>643</v>
      </c>
    </row>
    <row r="11" spans="1:6">
      <c r="A11" s="4" t="s">
        <v>633</v>
      </c>
      <c r="B11" s="4" t="s">
        <v>644</v>
      </c>
    </row>
    <row r="12" spans="1:6">
      <c r="A12" s="4" t="s">
        <v>637</v>
      </c>
      <c r="B12" s="4" t="s">
        <v>6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646</v>
      </c>
      <c r="B1" s="2" t="s">
        <v>385</v>
      </c>
    </row>
    <row r="2" spans="1:3">
      <c r="A2" s="3" t="s">
        <v>647</v>
      </c>
    </row>
    <row r="3" spans="1:3">
      <c r="A3" s="4" t="s">
        <v>648</v>
      </c>
      <c r="B3" s="5" t="n">
        <v>41200</v>
      </c>
    </row>
    <row r="4" spans="1:3">
      <c r="A4" s="4" t="s">
        <v>649</v>
      </c>
    </row>
    <row r="5" spans="1:3">
      <c r="A5" s="3" t="s">
        <v>647</v>
      </c>
    </row>
    <row r="6" spans="1:3">
      <c r="A6" s="4" t="s">
        <v>650</v>
      </c>
      <c r="B6" s="4" t="s">
        <v>651</v>
      </c>
      <c r="C6" s="4" t="s">
        <v>398</v>
      </c>
    </row>
    <row r="7" spans="1:3">
      <c r="A7" s="4" t="s">
        <v>652</v>
      </c>
    </row>
    <row r="8" spans="1:3">
      <c r="A8" s="3" t="s">
        <v>647</v>
      </c>
    </row>
    <row r="9" spans="1:3">
      <c r="A9" s="4" t="s">
        <v>650</v>
      </c>
      <c r="B9" s="4" t="s">
        <v>653</v>
      </c>
    </row>
    <row r="10" spans="1:3">
      <c r="A10" s="4" t="s">
        <v>654</v>
      </c>
    </row>
    <row r="11" spans="1:3">
      <c r="A11" s="3" t="s">
        <v>647</v>
      </c>
    </row>
    <row r="12" spans="1:3">
      <c r="A12" s="4" t="s">
        <v>650</v>
      </c>
      <c r="B12" s="4" t="s">
        <v>655</v>
      </c>
    </row>
    <row r="13" spans="1:3">
      <c r="A13" s="4" t="s">
        <v>656</v>
      </c>
    </row>
    <row r="14" spans="1:3">
      <c r="A14" s="3" t="s">
        <v>647</v>
      </c>
    </row>
    <row r="15" spans="1:3">
      <c r="A15" s="4" t="s">
        <v>650</v>
      </c>
      <c r="B15" s="4" t="s">
        <v>657</v>
      </c>
    </row>
    <row r="16" spans="1:3">
      <c r="A16" s="4" t="s">
        <v>658</v>
      </c>
    </row>
    <row r="17" spans="1:3">
      <c r="A17" s="3" t="s">
        <v>647</v>
      </c>
    </row>
    <row r="18" spans="1:3">
      <c r="A18" s="4" t="s">
        <v>650</v>
      </c>
      <c r="B18" s="4" t="s">
        <v>628</v>
      </c>
    </row>
    <row r="19" spans="1:3"/>
    <row r="20" spans="1:3">
      <c r="A20" s="4" t="s">
        <v>398</v>
      </c>
      <c r="B20" s="4" t="s">
        <v>659</v>
      </c>
    </row>
  </sheetData>
  <mergeCells count="3">
    <mergeCell ref="B1:C1"/>
    <mergeCell ref="A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60</v>
      </c>
      <c r="B1" s="2" t="s">
        <v>661</v>
      </c>
      <c r="C1" s="2" t="s">
        <v>2</v>
      </c>
      <c r="D1" s="2" t="s">
        <v>37</v>
      </c>
      <c r="E1" s="2" t="s">
        <v>76</v>
      </c>
    </row>
    <row r="2" spans="1:5">
      <c r="A2" s="3" t="s">
        <v>662</v>
      </c>
    </row>
    <row r="3" spans="1:5">
      <c r="A3" s="4" t="s">
        <v>663</v>
      </c>
      <c r="C3" s="5" t="n">
        <v>6684</v>
      </c>
      <c r="D3" s="5" t="n">
        <v>3446</v>
      </c>
    </row>
    <row r="4" spans="1:5">
      <c r="A4" s="4" t="s">
        <v>664</v>
      </c>
      <c r="C4" s="6" t="n">
        <v>7319</v>
      </c>
      <c r="D4" s="6" t="n">
        <v>3684</v>
      </c>
    </row>
    <row r="5" spans="1:5">
      <c r="A5" s="4" t="s">
        <v>665</v>
      </c>
      <c r="C5" s="6" t="n">
        <v>-7106</v>
      </c>
      <c r="D5" s="6" t="n">
        <v>-446</v>
      </c>
    </row>
    <row r="6" spans="1:5">
      <c r="A6" s="4" t="s">
        <v>666</v>
      </c>
      <c r="C6" s="6" t="n">
        <v>6897</v>
      </c>
      <c r="D6" s="6" t="n">
        <v>6684</v>
      </c>
      <c r="E6" s="5" t="n">
        <v>3446</v>
      </c>
    </row>
    <row r="7" spans="1:5">
      <c r="A7" s="4" t="s">
        <v>667</v>
      </c>
    </row>
    <row r="8" spans="1:5">
      <c r="A8" s="3" t="s">
        <v>668</v>
      </c>
    </row>
    <row r="9" spans="1:5">
      <c r="A9" s="4" t="s">
        <v>669</v>
      </c>
      <c r="B9" s="5" t="n">
        <v>1500</v>
      </c>
    </row>
    <row r="10" spans="1:5">
      <c r="A10" s="4" t="s">
        <v>670</v>
      </c>
      <c r="B10" s="5" t="n">
        <v>137</v>
      </c>
    </row>
    <row r="11" spans="1:5">
      <c r="A11" s="4" t="s">
        <v>671</v>
      </c>
    </row>
    <row r="12" spans="1:5">
      <c r="A12" s="3" t="s">
        <v>668</v>
      </c>
    </row>
    <row r="13" spans="1:5">
      <c r="A13" s="4" t="s">
        <v>672</v>
      </c>
      <c r="C13" s="5" t="n">
        <v>184</v>
      </c>
      <c r="D13" s="5" t="n">
        <v>184</v>
      </c>
      <c r="E13" s="5" t="n">
        <v>1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673</v>
      </c>
      <c r="B1" s="2" t="s">
        <v>1</v>
      </c>
    </row>
    <row r="2" spans="1:4">
      <c r="B2" s="2" t="s">
        <v>2</v>
      </c>
      <c r="C2" s="2" t="s">
        <v>37</v>
      </c>
      <c r="D2" s="2" t="s">
        <v>76</v>
      </c>
    </row>
    <row r="3" spans="1:4">
      <c r="A3" s="3" t="s">
        <v>208</v>
      </c>
    </row>
    <row r="4" spans="1:4">
      <c r="A4" s="4" t="s">
        <v>674</v>
      </c>
      <c r="B4" s="4" t="s">
        <v>620</v>
      </c>
    </row>
    <row r="5" spans="1:4">
      <c r="A5" s="4" t="s">
        <v>675</v>
      </c>
      <c r="B5" s="5" t="n">
        <v>198</v>
      </c>
      <c r="C5" s="5" t="n">
        <v>178</v>
      </c>
      <c r="D5" s="5" t="n">
        <v>138</v>
      </c>
    </row>
    <row r="6" spans="1:4">
      <c r="A6" s="3" t="s">
        <v>676</v>
      </c>
    </row>
    <row r="7" spans="1:4">
      <c r="A7" s="4" t="s">
        <v>677</v>
      </c>
      <c r="B7" s="4" t="s">
        <v>678</v>
      </c>
    </row>
    <row r="8" spans="1:4">
      <c r="A8" s="4" t="s">
        <v>679</v>
      </c>
      <c r="B8" s="4" t="s">
        <v>680</v>
      </c>
    </row>
    <row r="9" spans="1:4">
      <c r="A9" s="4" t="s">
        <v>681</v>
      </c>
      <c r="B9" s="4" t="s">
        <v>682</v>
      </c>
    </row>
    <row r="10" spans="1:4">
      <c r="A10" s="4" t="s">
        <v>683</v>
      </c>
      <c r="B10" s="4" t="s">
        <v>684</v>
      </c>
    </row>
    <row r="11" spans="1:4">
      <c r="A11" s="4" t="s">
        <v>685</v>
      </c>
    </row>
    <row r="12" spans="1:4">
      <c r="A12" s="3" t="s">
        <v>686</v>
      </c>
    </row>
    <row r="13" spans="1:4">
      <c r="A13" s="4" t="s">
        <v>687</v>
      </c>
      <c r="B13" s="5" t="n">
        <v>154</v>
      </c>
    </row>
    <row r="14" spans="1:4">
      <c r="A14" s="4" t="s">
        <v>404</v>
      </c>
    </row>
    <row r="15" spans="1:4">
      <c r="A15" s="3" t="s">
        <v>686</v>
      </c>
    </row>
    <row r="16" spans="1:4">
      <c r="A16" s="4" t="s">
        <v>688</v>
      </c>
      <c r="B16" s="5" t="n">
        <v>287</v>
      </c>
    </row>
    <row r="17" spans="1:4">
      <c r="A17" s="4" t="s">
        <v>689</v>
      </c>
      <c r="B17" s="4" t="s">
        <v>684</v>
      </c>
    </row>
    <row r="18" spans="1:4">
      <c r="A18" s="4" t="s">
        <v>690</v>
      </c>
    </row>
    <row r="19" spans="1:4">
      <c r="A19" s="3" t="s">
        <v>686</v>
      </c>
    </row>
    <row r="20" spans="1:4">
      <c r="A20" s="4" t="s">
        <v>691</v>
      </c>
      <c r="B20" s="4" t="s">
        <v>684</v>
      </c>
    </row>
    <row r="21" spans="1:4">
      <c r="A21" s="4" t="s">
        <v>692</v>
      </c>
    </row>
    <row r="22" spans="1:4">
      <c r="A22" s="3" t="s">
        <v>693</v>
      </c>
    </row>
    <row r="23" spans="1:4">
      <c r="A23" s="4" t="s">
        <v>694</v>
      </c>
      <c r="B23" s="6" t="n">
        <v>150000</v>
      </c>
    </row>
    <row r="24" spans="1:4">
      <c r="A24" s="4" t="s">
        <v>695</v>
      </c>
      <c r="B24" s="6" t="n">
        <v>0</v>
      </c>
    </row>
    <row r="25" spans="1:4">
      <c r="A25" s="4" t="s">
        <v>696</v>
      </c>
      <c r="B25" s="6" t="n">
        <v>150000</v>
      </c>
    </row>
    <row r="26" spans="1:4">
      <c r="A26" s="4" t="s">
        <v>697</v>
      </c>
      <c r="B26" s="6" t="n">
        <v>0</v>
      </c>
    </row>
    <row r="27" spans="1:4">
      <c r="A27" s="3" t="s">
        <v>698</v>
      </c>
    </row>
    <row r="28" spans="1:4">
      <c r="A28" s="4" t="s">
        <v>699</v>
      </c>
      <c r="B28" s="5" t="n">
        <v>19</v>
      </c>
    </row>
    <row r="29" spans="1:4">
      <c r="A29" s="4" t="s">
        <v>700</v>
      </c>
      <c r="B29" s="6" t="n">
        <v>0</v>
      </c>
    </row>
    <row r="30" spans="1:4">
      <c r="A30" s="4" t="s">
        <v>701</v>
      </c>
      <c r="B30" s="5" t="n">
        <v>19</v>
      </c>
    </row>
    <row r="31" spans="1:4">
      <c r="A31" s="3" t="s">
        <v>702</v>
      </c>
    </row>
    <row r="32" spans="1:4">
      <c r="A32" s="4" t="s">
        <v>703</v>
      </c>
      <c r="B32" s="4" t="s">
        <v>704</v>
      </c>
    </row>
    <row r="33" spans="1:4">
      <c r="A33" s="4" t="s">
        <v>705</v>
      </c>
      <c r="B33" s="4" t="s">
        <v>706</v>
      </c>
    </row>
    <row r="34" spans="1:4">
      <c r="A34" s="4" t="s">
        <v>707</v>
      </c>
      <c r="B34" s="5" t="n">
        <v>0</v>
      </c>
    </row>
    <row r="35" spans="1:4">
      <c r="A35" s="4" t="s">
        <v>708</v>
      </c>
      <c r="B35" s="6" t="n">
        <v>0</v>
      </c>
    </row>
    <row r="36" spans="1:4">
      <c r="A36" s="4" t="s">
        <v>709</v>
      </c>
    </row>
    <row r="37" spans="1:4">
      <c r="A37" s="3" t="s">
        <v>686</v>
      </c>
    </row>
    <row r="38" spans="1:4">
      <c r="A38" s="4" t="s">
        <v>688</v>
      </c>
      <c r="B38" s="5" t="n">
        <v>2340</v>
      </c>
    </row>
    <row r="39" spans="1:4">
      <c r="A39" s="4" t="s">
        <v>689</v>
      </c>
      <c r="B39" s="4" t="s">
        <v>350</v>
      </c>
    </row>
    <row r="40" spans="1:4">
      <c r="A40" s="3" t="s">
        <v>710</v>
      </c>
    </row>
    <row r="41" spans="1:4">
      <c r="A41" s="4" t="s">
        <v>711</v>
      </c>
      <c r="B41" s="6" t="n">
        <v>130000</v>
      </c>
    </row>
    <row r="42" spans="1:4">
      <c r="A42" s="4" t="s">
        <v>712</v>
      </c>
      <c r="B42" s="6" t="n">
        <v>0</v>
      </c>
    </row>
    <row r="43" spans="1:4">
      <c r="A43" s="4" t="s">
        <v>713</v>
      </c>
      <c r="B43" s="6" t="n">
        <v>0</v>
      </c>
    </row>
    <row r="44" spans="1:4">
      <c r="A44" s="4" t="s">
        <v>714</v>
      </c>
      <c r="B44" s="6" t="n">
        <v>130000</v>
      </c>
    </row>
    <row r="45" spans="1:4">
      <c r="A45" s="3" t="s">
        <v>715</v>
      </c>
    </row>
    <row r="46" spans="1:4">
      <c r="A46" s="4" t="s">
        <v>716</v>
      </c>
      <c r="B46" s="7" t="n">
        <v>19.09</v>
      </c>
    </row>
    <row r="47" spans="1:4">
      <c r="A47" s="4" t="s">
        <v>717</v>
      </c>
      <c r="B47" s="6" t="n">
        <v>0</v>
      </c>
    </row>
    <row r="48" spans="1:4">
      <c r="A48" s="4" t="s">
        <v>718</v>
      </c>
      <c r="B48" s="6" t="n">
        <v>0</v>
      </c>
    </row>
    <row r="49" spans="1:4">
      <c r="A49" s="4" t="s">
        <v>719</v>
      </c>
      <c r="B49" s="7" t="n">
        <v>19.09</v>
      </c>
    </row>
    <row r="50" spans="1:4">
      <c r="A50" s="4" t="s">
        <v>720</v>
      </c>
    </row>
    <row r="51" spans="1:4">
      <c r="A51" s="3" t="s">
        <v>686</v>
      </c>
    </row>
    <row r="52" spans="1:4">
      <c r="A52" s="4" t="s">
        <v>691</v>
      </c>
      <c r="B52" s="4" t="s">
        <v>3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7</v>
      </c>
    </row>
    <row r="2" spans="1:3">
      <c r="A2" s="4" t="s">
        <v>722</v>
      </c>
    </row>
    <row r="3" spans="1:3">
      <c r="A3" s="3" t="s">
        <v>723</v>
      </c>
    </row>
    <row r="4" spans="1:3">
      <c r="A4" s="4" t="s">
        <v>724</v>
      </c>
      <c r="B4" s="5" t="n">
        <v>0</v>
      </c>
      <c r="C4" s="5" t="n">
        <v>0</v>
      </c>
    </row>
    <row r="5" spans="1:3">
      <c r="A5" s="4" t="s">
        <v>725</v>
      </c>
    </row>
    <row r="6" spans="1:3">
      <c r="A6" s="3" t="s">
        <v>726</v>
      </c>
    </row>
    <row r="7" spans="1:3">
      <c r="A7" s="4" t="s">
        <v>727</v>
      </c>
      <c r="B7" s="6" t="n">
        <v>506</v>
      </c>
      <c r="C7" s="6" t="n">
        <v>1021</v>
      </c>
    </row>
    <row r="8" spans="1:3">
      <c r="A8" s="4" t="s">
        <v>45</v>
      </c>
      <c r="B8" s="6" t="n">
        <v>110</v>
      </c>
      <c r="C8" s="6" t="n">
        <v>100</v>
      </c>
    </row>
    <row r="9" spans="1:3">
      <c r="A9" s="4" t="s">
        <v>728</v>
      </c>
    </row>
    <row r="10" spans="1:3">
      <c r="A10" s="3" t="s">
        <v>726</v>
      </c>
    </row>
    <row r="11" spans="1:3">
      <c r="A11" s="4" t="s">
        <v>727</v>
      </c>
      <c r="B11" s="6" t="n">
        <v>0</v>
      </c>
      <c r="C11" s="6" t="n">
        <v>0</v>
      </c>
    </row>
    <row r="12" spans="1:3">
      <c r="A12" s="4" t="s">
        <v>45</v>
      </c>
      <c r="B12" s="6" t="n">
        <v>0</v>
      </c>
      <c r="C12" s="6" t="n">
        <v>0</v>
      </c>
    </row>
    <row r="13" spans="1:3">
      <c r="A13" s="4" t="s">
        <v>729</v>
      </c>
    </row>
    <row r="14" spans="1:3">
      <c r="A14" s="3" t="s">
        <v>726</v>
      </c>
    </row>
    <row r="15" spans="1:3">
      <c r="A15" s="4" t="s">
        <v>727</v>
      </c>
      <c r="B15" s="6" t="n">
        <v>0</v>
      </c>
      <c r="C15" s="6" t="n">
        <v>0</v>
      </c>
    </row>
    <row r="16" spans="1:3">
      <c r="A16" s="4" t="s">
        <v>45</v>
      </c>
      <c r="B16" s="6" t="n">
        <v>0</v>
      </c>
      <c r="C16" s="6" t="n">
        <v>0</v>
      </c>
    </row>
    <row r="17" spans="1:3">
      <c r="A17" s="4" t="s">
        <v>730</v>
      </c>
    </row>
    <row r="18" spans="1:3">
      <c r="A18" s="3" t="s">
        <v>726</v>
      </c>
    </row>
    <row r="19" spans="1:3">
      <c r="A19" s="4" t="s">
        <v>727</v>
      </c>
      <c r="B19" s="6" t="n">
        <v>506</v>
      </c>
      <c r="C19" s="6" t="n">
        <v>1021</v>
      </c>
    </row>
    <row r="20" spans="1:3">
      <c r="A20" s="4" t="s">
        <v>45</v>
      </c>
      <c r="B20" s="5" t="n">
        <v>110</v>
      </c>
      <c r="C20" s="5" t="n">
        <v>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1</v>
      </c>
      <c r="B1" s="2" t="s">
        <v>385</v>
      </c>
      <c r="C1" s="2" t="s">
        <v>334</v>
      </c>
    </row>
    <row r="2" spans="1:3">
      <c r="A2" s="3" t="s">
        <v>732</v>
      </c>
    </row>
    <row r="3" spans="1:3">
      <c r="A3" s="4" t="s">
        <v>733</v>
      </c>
      <c r="B3" s="5" t="n">
        <v>506</v>
      </c>
      <c r="C3" s="5" t="n">
        <v>1021</v>
      </c>
    </row>
    <row r="4" spans="1:3">
      <c r="A4" s="4" t="s">
        <v>45</v>
      </c>
      <c r="B4" s="6" t="n">
        <v>110</v>
      </c>
      <c r="C4" s="6" t="n">
        <v>100</v>
      </c>
    </row>
    <row r="5" spans="1:3">
      <c r="A5" s="4" t="s">
        <v>734</v>
      </c>
    </row>
    <row r="6" spans="1:3">
      <c r="A6" s="3" t="s">
        <v>732</v>
      </c>
    </row>
    <row r="7" spans="1:3">
      <c r="A7" s="4" t="s">
        <v>733</v>
      </c>
      <c r="B7" s="6" t="n">
        <v>506</v>
      </c>
      <c r="C7" s="6" t="n">
        <v>1021</v>
      </c>
    </row>
    <row r="8" spans="1:3">
      <c r="A8" s="4" t="s">
        <v>45</v>
      </c>
      <c r="B8" s="5" t="n">
        <v>110</v>
      </c>
      <c r="C8" s="5" t="n">
        <v>100</v>
      </c>
    </row>
    <row r="9" spans="1:3">
      <c r="A9" s="4" t="s">
        <v>735</v>
      </c>
    </row>
    <row r="10" spans="1:3">
      <c r="A10" s="3" t="s">
        <v>732</v>
      </c>
    </row>
    <row r="11" spans="1:3">
      <c r="A11" s="4" t="s">
        <v>736</v>
      </c>
      <c r="B11" s="8" t="n">
        <v>0.07000000000000001</v>
      </c>
      <c r="C11" s="8" t="n">
        <v>0.07000000000000001</v>
      </c>
    </row>
    <row r="12" spans="1:3">
      <c r="A12" s="4" t="s">
        <v>737</v>
      </c>
      <c r="B12" s="8" t="n">
        <v>0.07000000000000001</v>
      </c>
      <c r="C12" s="8" t="n">
        <v>0.07000000000000001</v>
      </c>
    </row>
    <row r="13" spans="1:3">
      <c r="A13" s="4" t="s">
        <v>738</v>
      </c>
    </row>
    <row r="14" spans="1:3">
      <c r="A14" s="3" t="s">
        <v>732</v>
      </c>
    </row>
    <row r="15" spans="1:3">
      <c r="A15" s="4" t="s">
        <v>736</v>
      </c>
      <c r="B15" s="9" t="n">
        <v>0.1</v>
      </c>
      <c r="C15" s="9" t="n">
        <v>0.1</v>
      </c>
    </row>
    <row r="16" spans="1:3">
      <c r="A16" s="4" t="s">
        <v>737</v>
      </c>
      <c r="B16" s="9" t="n">
        <v>0.1</v>
      </c>
      <c r="C16" s="9"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3</v>
      </c>
      <c r="B1" s="2" t="s">
        <v>1</v>
      </c>
    </row>
    <row r="2" spans="1:4">
      <c r="B2" s="2" t="s">
        <v>2</v>
      </c>
      <c r="C2" s="2" t="s">
        <v>37</v>
      </c>
      <c r="D2" s="2" t="s">
        <v>76</v>
      </c>
    </row>
    <row r="3" spans="1:4">
      <c r="A3" s="3" t="s">
        <v>134</v>
      </c>
    </row>
    <row r="4" spans="1:4">
      <c r="A4" s="4" t="s">
        <v>117</v>
      </c>
      <c r="B4" s="5" t="n">
        <v>25000</v>
      </c>
      <c r="C4" s="5" t="n">
        <v>23789</v>
      </c>
      <c r="D4" s="5" t="n">
        <v>16817</v>
      </c>
    </row>
    <row r="5" spans="1:4">
      <c r="A5" s="3" t="s">
        <v>135</v>
      </c>
    </row>
    <row r="6" spans="1:4">
      <c r="A6" s="4" t="s">
        <v>136</v>
      </c>
      <c r="B6" s="6" t="n">
        <v>1097</v>
      </c>
      <c r="C6" s="6" t="n">
        <v>1088</v>
      </c>
      <c r="D6" s="6" t="n">
        <v>799</v>
      </c>
    </row>
    <row r="7" spans="1:4">
      <c r="A7" s="4" t="s">
        <v>137</v>
      </c>
      <c r="B7" s="6" t="n">
        <v>200</v>
      </c>
      <c r="C7" s="6" t="n">
        <v>1246</v>
      </c>
      <c r="D7" s="6" t="n">
        <v>1554</v>
      </c>
    </row>
    <row r="8" spans="1:4">
      <c r="A8" s="4" t="s">
        <v>138</v>
      </c>
      <c r="B8" s="6" t="n">
        <v>-10</v>
      </c>
      <c r="C8" s="6" t="n">
        <v>0</v>
      </c>
      <c r="D8" s="6" t="n">
        <v>0</v>
      </c>
    </row>
    <row r="9" spans="1:4">
      <c r="A9" s="4" t="s">
        <v>139</v>
      </c>
      <c r="B9" s="6" t="n">
        <v>-212</v>
      </c>
      <c r="C9" s="6" t="n">
        <v>-183</v>
      </c>
      <c r="D9" s="6" t="n">
        <v>-56</v>
      </c>
    </row>
    <row r="10" spans="1:4">
      <c r="A10" s="4" t="s">
        <v>127</v>
      </c>
      <c r="B10" s="6" t="n">
        <v>154</v>
      </c>
      <c r="C10" s="6" t="n">
        <v>0</v>
      </c>
      <c r="D10" s="6" t="n">
        <v>0</v>
      </c>
    </row>
    <row r="11" spans="1:4">
      <c r="A11" s="4" t="s">
        <v>140</v>
      </c>
      <c r="B11" s="6" t="n">
        <v>8185</v>
      </c>
      <c r="C11" s="6" t="n">
        <v>9060</v>
      </c>
      <c r="D11" s="6" t="n">
        <v>2115</v>
      </c>
    </row>
    <row r="12" spans="1:4">
      <c r="A12" s="4" t="s">
        <v>141</v>
      </c>
      <c r="B12" s="6" t="n">
        <v>-8097</v>
      </c>
      <c r="C12" s="6" t="n">
        <v>-9108</v>
      </c>
      <c r="D12" s="6" t="n">
        <v>-2216</v>
      </c>
    </row>
    <row r="13" spans="1:4">
      <c r="A13" s="4" t="s">
        <v>142</v>
      </c>
      <c r="B13" s="6" t="n">
        <v>3</v>
      </c>
      <c r="C13" s="6" t="n">
        <v>92</v>
      </c>
      <c r="D13" s="6" t="n">
        <v>-147</v>
      </c>
    </row>
    <row r="14" spans="1:4">
      <c r="A14" s="4" t="s">
        <v>143</v>
      </c>
      <c r="B14" s="6" t="n">
        <v>-1069</v>
      </c>
      <c r="C14" s="6" t="n">
        <v>0</v>
      </c>
      <c r="D14" s="6" t="n">
        <v>0</v>
      </c>
    </row>
    <row r="15" spans="1:4">
      <c r="A15" s="3" t="s">
        <v>144</v>
      </c>
    </row>
    <row r="16" spans="1:4">
      <c r="A16" s="4" t="s">
        <v>47</v>
      </c>
      <c r="B16" s="6" t="n">
        <v>-1405</v>
      </c>
      <c r="C16" s="6" t="n">
        <v>-415</v>
      </c>
      <c r="D16" s="6" t="n">
        <v>41</v>
      </c>
    </row>
    <row r="17" spans="1:4">
      <c r="A17" s="4" t="s">
        <v>55</v>
      </c>
      <c r="B17" s="6" t="n">
        <v>3155</v>
      </c>
      <c r="C17" s="6" t="n">
        <v>308</v>
      </c>
      <c r="D17" s="6" t="n">
        <v>450</v>
      </c>
    </row>
    <row r="18" spans="1:4">
      <c r="A18" s="4" t="s">
        <v>145</v>
      </c>
      <c r="B18" s="6" t="n">
        <v>27001</v>
      </c>
      <c r="C18" s="6" t="n">
        <v>25877</v>
      </c>
      <c r="D18" s="6" t="n">
        <v>19357</v>
      </c>
    </row>
    <row r="19" spans="1:4">
      <c r="A19" s="3" t="s">
        <v>146</v>
      </c>
    </row>
    <row r="20" spans="1:4">
      <c r="A20" s="4" t="s">
        <v>147</v>
      </c>
      <c r="B20" s="6" t="n">
        <v>3884</v>
      </c>
      <c r="C20" s="6" t="n">
        <v>1743</v>
      </c>
      <c r="D20" s="6" t="n">
        <v>1494</v>
      </c>
    </row>
    <row r="21" spans="1:4">
      <c r="A21" s="4" t="s">
        <v>148</v>
      </c>
      <c r="B21" s="6" t="n">
        <v>-5475</v>
      </c>
      <c r="C21" s="6" t="n">
        <v>-2490</v>
      </c>
      <c r="D21" s="6" t="n">
        <v>-1734</v>
      </c>
    </row>
    <row r="22" spans="1:4">
      <c r="A22" s="4" t="s">
        <v>149</v>
      </c>
      <c r="B22" s="6" t="n">
        <v>-36981</v>
      </c>
      <c r="C22" s="6" t="n">
        <v>-61668</v>
      </c>
      <c r="D22" s="6" t="n">
        <v>-42579</v>
      </c>
    </row>
    <row r="23" spans="1:4">
      <c r="A23" s="4" t="s">
        <v>150</v>
      </c>
      <c r="B23" s="6" t="n">
        <v>-378</v>
      </c>
      <c r="C23" s="6" t="n">
        <v>-3969</v>
      </c>
      <c r="D23" s="6" t="n">
        <v>-2319</v>
      </c>
    </row>
    <row r="24" spans="1:4">
      <c r="A24" s="4" t="s">
        <v>151</v>
      </c>
      <c r="B24" s="6" t="n">
        <v>1336</v>
      </c>
      <c r="C24" s="6" t="n">
        <v>0</v>
      </c>
      <c r="D24" s="6" t="n">
        <v>0</v>
      </c>
    </row>
    <row r="25" spans="1:4">
      <c r="A25" s="4" t="s">
        <v>152</v>
      </c>
      <c r="B25" s="6" t="n">
        <v>-6</v>
      </c>
      <c r="C25" s="6" t="n">
        <v>-6</v>
      </c>
      <c r="D25" s="6" t="n">
        <v>-38</v>
      </c>
    </row>
    <row r="26" spans="1:4">
      <c r="A26" s="4" t="s">
        <v>153</v>
      </c>
      <c r="B26" s="6" t="n">
        <v>47</v>
      </c>
      <c r="C26" s="6" t="n">
        <v>597</v>
      </c>
      <c r="D26" s="6" t="n">
        <v>896</v>
      </c>
    </row>
    <row r="27" spans="1:4">
      <c r="A27" s="4" t="s">
        <v>154</v>
      </c>
      <c r="B27" s="6" t="n">
        <v>-37573</v>
      </c>
      <c r="C27" s="6" t="n">
        <v>-65793</v>
      </c>
      <c r="D27" s="6" t="n">
        <v>-44280</v>
      </c>
    </row>
    <row r="28" spans="1:4">
      <c r="A28" s="3" t="s">
        <v>155</v>
      </c>
    </row>
    <row r="29" spans="1:4">
      <c r="A29" s="4" t="s">
        <v>156</v>
      </c>
      <c r="B29" s="6" t="n">
        <v>50072</v>
      </c>
      <c r="C29" s="6" t="n">
        <v>76275</v>
      </c>
      <c r="D29" s="6" t="n">
        <v>40786</v>
      </c>
    </row>
    <row r="30" spans="1:4">
      <c r="A30" s="4" t="s">
        <v>157</v>
      </c>
      <c r="B30" s="6" t="n">
        <v>-5600</v>
      </c>
      <c r="C30" s="6" t="n">
        <v>-800</v>
      </c>
      <c r="D30" s="6" t="n">
        <v>-800</v>
      </c>
    </row>
    <row r="31" spans="1:4">
      <c r="A31" s="4" t="s">
        <v>158</v>
      </c>
      <c r="B31" s="6" t="n">
        <v>-56155</v>
      </c>
      <c r="C31" s="6" t="n">
        <v>-9749</v>
      </c>
      <c r="D31" s="6" t="n">
        <v>-6995</v>
      </c>
    </row>
    <row r="32" spans="1:4">
      <c r="A32" s="4" t="s">
        <v>125</v>
      </c>
      <c r="B32" s="6" t="n">
        <v>137</v>
      </c>
      <c r="C32" s="6" t="n">
        <v>0</v>
      </c>
      <c r="D32" s="6" t="n">
        <v>0</v>
      </c>
    </row>
    <row r="33" spans="1:4">
      <c r="A33" s="4" t="s">
        <v>159</v>
      </c>
      <c r="B33" s="6" t="n">
        <v>50154</v>
      </c>
      <c r="C33" s="6" t="n">
        <v>0</v>
      </c>
      <c r="D33" s="6" t="n">
        <v>0</v>
      </c>
    </row>
    <row r="34" spans="1:4">
      <c r="A34" s="4" t="s">
        <v>160</v>
      </c>
      <c r="B34" s="6" t="n">
        <v>38608</v>
      </c>
      <c r="C34" s="6" t="n">
        <v>65726</v>
      </c>
      <c r="D34" s="6" t="n">
        <v>32991</v>
      </c>
    </row>
    <row r="35" spans="1:4">
      <c r="A35" s="4" t="s">
        <v>161</v>
      </c>
      <c r="B35" s="6" t="n">
        <v>28036</v>
      </c>
      <c r="C35" s="6" t="n">
        <v>25810</v>
      </c>
      <c r="D35" s="6" t="n">
        <v>8068</v>
      </c>
    </row>
    <row r="36" spans="1:4">
      <c r="A36" s="4" t="s">
        <v>162</v>
      </c>
      <c r="B36" s="6" t="n">
        <v>100054</v>
      </c>
      <c r="C36" s="6" t="n">
        <v>74244</v>
      </c>
      <c r="D36" s="6" t="n">
        <v>66176</v>
      </c>
    </row>
    <row r="37" spans="1:4">
      <c r="A37" s="4" t="s">
        <v>163</v>
      </c>
      <c r="B37" s="6" t="n">
        <v>128090</v>
      </c>
      <c r="C37" s="6" t="n">
        <v>100054</v>
      </c>
      <c r="D37" s="6" t="n">
        <v>74244</v>
      </c>
    </row>
    <row r="38" spans="1:4">
      <c r="A38" s="3" t="s">
        <v>164</v>
      </c>
    </row>
    <row r="39" spans="1:4">
      <c r="A39" s="4" t="s">
        <v>165</v>
      </c>
      <c r="B39" s="6" t="n">
        <v>7304</v>
      </c>
      <c r="C39" s="6" t="n">
        <v>4739</v>
      </c>
      <c r="D39" s="6" t="n">
        <v>3303</v>
      </c>
    </row>
    <row r="40" spans="1:4">
      <c r="A40" s="3" t="s">
        <v>166</v>
      </c>
    </row>
    <row r="41" spans="1:4">
      <c r="A41" s="4" t="s">
        <v>167</v>
      </c>
      <c r="B41" s="5" t="n">
        <v>50</v>
      </c>
      <c r="C41" s="5" t="n">
        <v>684</v>
      </c>
      <c r="D41" s="5" t="n">
        <v>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7</v>
      </c>
    </row>
    <row r="2" spans="1:3">
      <c r="A2" s="4" t="s">
        <v>740</v>
      </c>
    </row>
    <row r="3" spans="1:3">
      <c r="A3" s="3" t="s">
        <v>741</v>
      </c>
    </row>
    <row r="4" spans="1:3">
      <c r="A4" s="4" t="s">
        <v>39</v>
      </c>
      <c r="B4" s="5" t="n">
        <v>128090</v>
      </c>
      <c r="C4" s="5" t="n">
        <v>100054</v>
      </c>
    </row>
    <row r="5" spans="1:3">
      <c r="A5" s="4" t="s">
        <v>40</v>
      </c>
      <c r="B5" s="6" t="n">
        <v>31759</v>
      </c>
      <c r="C5" s="6" t="n">
        <v>30168</v>
      </c>
    </row>
    <row r="6" spans="1:3">
      <c r="A6" s="4" t="s">
        <v>742</v>
      </c>
      <c r="B6" s="6" t="n">
        <v>592078</v>
      </c>
      <c r="C6" s="6" t="n">
        <v>555347</v>
      </c>
    </row>
    <row r="7" spans="1:3">
      <c r="A7" s="4" t="s">
        <v>743</v>
      </c>
      <c r="B7" s="6" t="n">
        <v>512</v>
      </c>
      <c r="C7" s="6" t="n">
        <v>388</v>
      </c>
    </row>
    <row r="8" spans="1:3">
      <c r="A8" s="4" t="s">
        <v>44</v>
      </c>
      <c r="B8" s="6" t="n">
        <v>1055</v>
      </c>
      <c r="C8" s="6" t="n">
        <v>1049</v>
      </c>
    </row>
    <row r="9" spans="1:3">
      <c r="A9" s="4" t="s">
        <v>744</v>
      </c>
      <c r="B9" s="6" t="n">
        <v>4538</v>
      </c>
      <c r="C9" s="6" t="n">
        <v>3674</v>
      </c>
    </row>
    <row r="10" spans="1:3">
      <c r="A10" s="3" t="s">
        <v>745</v>
      </c>
    </row>
    <row r="11" spans="1:3">
      <c r="A11" s="4" t="s">
        <v>49</v>
      </c>
      <c r="B11" s="6" t="n">
        <v>675903</v>
      </c>
      <c r="C11" s="6" t="n">
        <v>625831</v>
      </c>
    </row>
    <row r="12" spans="1:3">
      <c r="A12" s="4" t="s">
        <v>53</v>
      </c>
      <c r="C12" s="6" t="n">
        <v>5600</v>
      </c>
    </row>
    <row r="13" spans="1:3">
      <c r="A13" s="4" t="s">
        <v>746</v>
      </c>
      <c r="B13" s="6" t="n">
        <v>461</v>
      </c>
      <c r="C13" s="6" t="n">
        <v>404</v>
      </c>
    </row>
    <row r="14" spans="1:3">
      <c r="A14" s="4" t="s">
        <v>747</v>
      </c>
    </row>
    <row r="15" spans="1:3">
      <c r="A15" s="3" t="s">
        <v>741</v>
      </c>
    </row>
    <row r="16" spans="1:3">
      <c r="A16" s="4" t="s">
        <v>39</v>
      </c>
      <c r="B16" s="6" t="n">
        <v>128090</v>
      </c>
      <c r="C16" s="6" t="n">
        <v>100054</v>
      </c>
    </row>
    <row r="17" spans="1:3">
      <c r="A17" s="4" t="s">
        <v>40</v>
      </c>
      <c r="B17" s="6" t="n">
        <v>31758</v>
      </c>
      <c r="C17" s="6" t="n">
        <v>30176</v>
      </c>
    </row>
    <row r="18" spans="1:3">
      <c r="A18" s="4" t="s">
        <v>742</v>
      </c>
      <c r="B18" s="6" t="n">
        <v>592399</v>
      </c>
      <c r="C18" s="6" t="n">
        <v>554896</v>
      </c>
    </row>
    <row r="19" spans="1:3">
      <c r="A19" s="4" t="s">
        <v>743</v>
      </c>
      <c r="B19" s="6" t="n">
        <v>512</v>
      </c>
      <c r="C19" s="6" t="n">
        <v>388</v>
      </c>
    </row>
    <row r="20" spans="1:3">
      <c r="A20" s="4" t="s">
        <v>44</v>
      </c>
      <c r="B20" s="6" t="n">
        <v>1055</v>
      </c>
      <c r="C20" s="6" t="n">
        <v>1049</v>
      </c>
    </row>
    <row r="21" spans="1:3">
      <c r="A21" s="4" t="s">
        <v>744</v>
      </c>
      <c r="B21" s="6" t="n">
        <v>4538</v>
      </c>
      <c r="C21" s="6" t="n">
        <v>3674</v>
      </c>
    </row>
    <row r="22" spans="1:3">
      <c r="A22" s="3" t="s">
        <v>745</v>
      </c>
    </row>
    <row r="23" spans="1:3">
      <c r="A23" s="4" t="s">
        <v>49</v>
      </c>
      <c r="B23" s="6" t="n">
        <v>675017</v>
      </c>
      <c r="C23" s="6" t="n">
        <v>625013</v>
      </c>
    </row>
    <row r="24" spans="1:3">
      <c r="A24" s="4" t="s">
        <v>53</v>
      </c>
      <c r="C24" s="6" t="n">
        <v>5600</v>
      </c>
    </row>
    <row r="25" spans="1:3">
      <c r="A25" s="4" t="s">
        <v>746</v>
      </c>
      <c r="B25" s="6" t="n">
        <v>461</v>
      </c>
      <c r="C25" s="6" t="n">
        <v>404</v>
      </c>
    </row>
    <row r="26" spans="1:3">
      <c r="A26" s="4" t="s">
        <v>748</v>
      </c>
    </row>
    <row r="27" spans="1:3">
      <c r="A27" s="3" t="s">
        <v>741</v>
      </c>
    </row>
    <row r="28" spans="1:3">
      <c r="A28" s="4" t="s">
        <v>39</v>
      </c>
      <c r="B28" s="6" t="n">
        <v>128090</v>
      </c>
      <c r="C28" s="6" t="n">
        <v>100054</v>
      </c>
    </row>
    <row r="29" spans="1:3">
      <c r="A29" s="4" t="s">
        <v>40</v>
      </c>
      <c r="B29" s="6" t="n">
        <v>0</v>
      </c>
      <c r="C29" s="6" t="n">
        <v>0</v>
      </c>
    </row>
    <row r="30" spans="1:3">
      <c r="A30" s="4" t="s">
        <v>742</v>
      </c>
      <c r="B30" s="6" t="n">
        <v>0</v>
      </c>
      <c r="C30" s="6" t="n">
        <v>0</v>
      </c>
    </row>
    <row r="31" spans="1:3">
      <c r="A31" s="4" t="s">
        <v>743</v>
      </c>
      <c r="B31" s="6" t="n">
        <v>0</v>
      </c>
      <c r="C31" s="6" t="n">
        <v>0</v>
      </c>
    </row>
    <row r="32" spans="1:3">
      <c r="A32" s="4" t="s">
        <v>44</v>
      </c>
      <c r="B32" s="6" t="n">
        <v>0</v>
      </c>
      <c r="C32" s="6" t="n">
        <v>0</v>
      </c>
    </row>
    <row r="33" spans="1:3">
      <c r="A33" s="4" t="s">
        <v>744</v>
      </c>
      <c r="B33" s="6" t="n">
        <v>0</v>
      </c>
      <c r="C33" s="6" t="n">
        <v>0</v>
      </c>
    </row>
    <row r="34" spans="1:3">
      <c r="A34" s="3" t="s">
        <v>745</v>
      </c>
    </row>
    <row r="35" spans="1:3">
      <c r="A35" s="4" t="s">
        <v>49</v>
      </c>
      <c r="B35" s="6" t="n">
        <v>0</v>
      </c>
      <c r="C35" s="6" t="n">
        <v>0</v>
      </c>
    </row>
    <row r="36" spans="1:3">
      <c r="A36" s="4" t="s">
        <v>53</v>
      </c>
      <c r="C36" s="6" t="n">
        <v>0</v>
      </c>
    </row>
    <row r="37" spans="1:3">
      <c r="A37" s="4" t="s">
        <v>746</v>
      </c>
      <c r="B37" s="6" t="n">
        <v>0</v>
      </c>
      <c r="C37" s="6" t="n">
        <v>0</v>
      </c>
    </row>
    <row r="38" spans="1:3">
      <c r="A38" s="4" t="s">
        <v>749</v>
      </c>
    </row>
    <row r="39" spans="1:3">
      <c r="A39" s="3" t="s">
        <v>741</v>
      </c>
    </row>
    <row r="40" spans="1:3">
      <c r="A40" s="4" t="s">
        <v>39</v>
      </c>
      <c r="B40" s="6" t="n">
        <v>0</v>
      </c>
      <c r="C40" s="6" t="n">
        <v>0</v>
      </c>
    </row>
    <row r="41" spans="1:3">
      <c r="A41" s="4" t="s">
        <v>40</v>
      </c>
      <c r="B41" s="6" t="n">
        <v>31758</v>
      </c>
      <c r="C41" s="6" t="n">
        <v>30176</v>
      </c>
    </row>
    <row r="42" spans="1:3">
      <c r="A42" s="4" t="s">
        <v>742</v>
      </c>
      <c r="B42" s="6" t="n">
        <v>591893</v>
      </c>
      <c r="C42" s="6" t="n">
        <v>553875</v>
      </c>
    </row>
    <row r="43" spans="1:3">
      <c r="A43" s="4" t="s">
        <v>743</v>
      </c>
      <c r="B43" s="6" t="n">
        <v>512</v>
      </c>
      <c r="C43" s="6" t="n">
        <v>388</v>
      </c>
    </row>
    <row r="44" spans="1:3">
      <c r="A44" s="4" t="s">
        <v>44</v>
      </c>
      <c r="B44" s="6" t="n">
        <v>1055</v>
      </c>
      <c r="C44" s="6" t="n">
        <v>1049</v>
      </c>
    </row>
    <row r="45" spans="1:3">
      <c r="A45" s="4" t="s">
        <v>744</v>
      </c>
      <c r="B45" s="6" t="n">
        <v>4538</v>
      </c>
      <c r="C45" s="6" t="n">
        <v>3674</v>
      </c>
    </row>
    <row r="46" spans="1:3">
      <c r="A46" s="3" t="s">
        <v>745</v>
      </c>
    </row>
    <row r="47" spans="1:3">
      <c r="A47" s="4" t="s">
        <v>49</v>
      </c>
      <c r="B47" s="6" t="n">
        <v>675017</v>
      </c>
      <c r="C47" s="6" t="n">
        <v>625013</v>
      </c>
    </row>
    <row r="48" spans="1:3">
      <c r="A48" s="4" t="s">
        <v>53</v>
      </c>
      <c r="C48" s="6" t="n">
        <v>5600</v>
      </c>
    </row>
    <row r="49" spans="1:3">
      <c r="A49" s="4" t="s">
        <v>746</v>
      </c>
      <c r="B49" s="6" t="n">
        <v>461</v>
      </c>
      <c r="C49" s="6" t="n">
        <v>404</v>
      </c>
    </row>
    <row r="50" spans="1:3">
      <c r="A50" s="4" t="s">
        <v>750</v>
      </c>
    </row>
    <row r="51" spans="1:3">
      <c r="A51" s="3" t="s">
        <v>741</v>
      </c>
    </row>
    <row r="52" spans="1:3">
      <c r="A52" s="4" t="s">
        <v>39</v>
      </c>
      <c r="B52" s="6" t="n">
        <v>0</v>
      </c>
      <c r="C52" s="6" t="n">
        <v>0</v>
      </c>
    </row>
    <row r="53" spans="1:3">
      <c r="A53" s="4" t="s">
        <v>40</v>
      </c>
      <c r="B53" s="6" t="n">
        <v>0</v>
      </c>
      <c r="C53" s="6" t="n">
        <v>0</v>
      </c>
    </row>
    <row r="54" spans="1:3">
      <c r="A54" s="4" t="s">
        <v>742</v>
      </c>
      <c r="B54" s="6" t="n">
        <v>506</v>
      </c>
      <c r="C54" s="6" t="n">
        <v>1021</v>
      </c>
    </row>
    <row r="55" spans="1:3">
      <c r="A55" s="4" t="s">
        <v>743</v>
      </c>
      <c r="B55" s="6" t="n">
        <v>0</v>
      </c>
      <c r="C55" s="6" t="n">
        <v>0</v>
      </c>
    </row>
    <row r="56" spans="1:3">
      <c r="A56" s="4" t="s">
        <v>44</v>
      </c>
      <c r="B56" s="6" t="n">
        <v>0</v>
      </c>
      <c r="C56" s="6" t="n">
        <v>0</v>
      </c>
    </row>
    <row r="57" spans="1:3">
      <c r="A57" s="4" t="s">
        <v>744</v>
      </c>
      <c r="B57" s="6" t="n">
        <v>0</v>
      </c>
      <c r="C57" s="6" t="n">
        <v>0</v>
      </c>
    </row>
    <row r="58" spans="1:3">
      <c r="A58" s="3" t="s">
        <v>745</v>
      </c>
    </row>
    <row r="59" spans="1:3">
      <c r="A59" s="4" t="s">
        <v>49</v>
      </c>
      <c r="B59" s="6" t="n">
        <v>0</v>
      </c>
      <c r="C59" s="6" t="n">
        <v>0</v>
      </c>
    </row>
    <row r="60" spans="1:3">
      <c r="A60" s="4" t="s">
        <v>53</v>
      </c>
      <c r="C60" s="6" t="n">
        <v>0</v>
      </c>
    </row>
    <row r="61" spans="1:3">
      <c r="A61" s="4" t="s">
        <v>746</v>
      </c>
      <c r="B61" s="5" t="n">
        <v>0</v>
      </c>
      <c r="C61"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7</v>
      </c>
    </row>
    <row r="2" spans="1:3">
      <c r="A2" s="3" t="s">
        <v>752</v>
      </c>
    </row>
    <row r="3" spans="1:3">
      <c r="A3" s="4" t="s">
        <v>753</v>
      </c>
      <c r="B3" s="5" t="n">
        <v>136093</v>
      </c>
      <c r="C3" s="5" t="n">
        <v>147432</v>
      </c>
    </row>
    <row r="4" spans="1:3">
      <c r="A4" s="4" t="s">
        <v>754</v>
      </c>
    </row>
    <row r="5" spans="1:3">
      <c r="A5" s="3" t="s">
        <v>752</v>
      </c>
    </row>
    <row r="6" spans="1:3">
      <c r="A6" s="4" t="s">
        <v>753</v>
      </c>
      <c r="B6" s="6" t="n">
        <v>135015</v>
      </c>
      <c r="C6" s="6" t="n">
        <v>145888</v>
      </c>
    </row>
    <row r="7" spans="1:3">
      <c r="A7" s="4" t="s">
        <v>755</v>
      </c>
    </row>
    <row r="8" spans="1:3">
      <c r="A8" s="3" t="s">
        <v>752</v>
      </c>
    </row>
    <row r="9" spans="1:3">
      <c r="A9" s="4" t="s">
        <v>753</v>
      </c>
      <c r="B9" s="5" t="n">
        <v>1078</v>
      </c>
      <c r="C9" s="5" t="n">
        <v>15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6</v>
      </c>
      <c r="B1" s="2" t="s">
        <v>1</v>
      </c>
    </row>
    <row r="2" spans="1:3">
      <c r="B2" s="2" t="s">
        <v>2</v>
      </c>
      <c r="C2" s="2" t="s">
        <v>37</v>
      </c>
    </row>
    <row r="3" spans="1:3">
      <c r="A3" s="3" t="s">
        <v>757</v>
      </c>
    </row>
    <row r="4" spans="1:3">
      <c r="A4" s="4" t="s">
        <v>758</v>
      </c>
      <c r="B4" s="5" t="n">
        <v>601902</v>
      </c>
      <c r="C4" s="5" t="n">
        <v>564577</v>
      </c>
    </row>
    <row r="5" spans="1:3">
      <c r="A5" s="4" t="s">
        <v>759</v>
      </c>
    </row>
    <row r="6" spans="1:3">
      <c r="A6" s="3" t="s">
        <v>757</v>
      </c>
    </row>
    <row r="7" spans="1:3">
      <c r="A7" s="4" t="s">
        <v>760</v>
      </c>
      <c r="B7" s="5" t="n">
        <v>28300</v>
      </c>
    </row>
    <row r="8" spans="1:3">
      <c r="A8" s="4" t="s">
        <v>761</v>
      </c>
    </row>
    <row r="9" spans="1:3">
      <c r="A9" s="3" t="s">
        <v>757</v>
      </c>
    </row>
    <row r="10" spans="1:3">
      <c r="A10" s="4" t="s">
        <v>762</v>
      </c>
      <c r="B10" s="4" t="s">
        <v>763</v>
      </c>
    </row>
    <row r="11" spans="1:3">
      <c r="A11" s="4" t="s">
        <v>758</v>
      </c>
      <c r="B11" s="5" t="n">
        <v>123000</v>
      </c>
    </row>
    <row r="12" spans="1:3">
      <c r="A12" s="4" t="s">
        <v>764</v>
      </c>
    </row>
    <row r="13" spans="1:3">
      <c r="A13" s="3" t="s">
        <v>757</v>
      </c>
    </row>
    <row r="14" spans="1:3">
      <c r="A14" s="4" t="s">
        <v>760</v>
      </c>
      <c r="B14" s="5" t="n">
        <v>23400</v>
      </c>
    </row>
    <row r="15" spans="1:3">
      <c r="A15" s="4" t="s">
        <v>765</v>
      </c>
    </row>
    <row r="16" spans="1:3">
      <c r="A16" s="3" t="s">
        <v>757</v>
      </c>
    </row>
    <row r="17" spans="1:3">
      <c r="A17" s="4" t="s">
        <v>762</v>
      </c>
      <c r="B17" s="4" t="s">
        <v>766</v>
      </c>
    </row>
    <row r="18" spans="1:3">
      <c r="A18" s="4" t="s">
        <v>758</v>
      </c>
      <c r="B18" s="5" t="n">
        <v>11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7</v>
      </c>
      <c r="B1" s="2" t="s">
        <v>1</v>
      </c>
    </row>
    <row r="2" spans="1:4">
      <c r="B2" s="2" t="s">
        <v>2</v>
      </c>
      <c r="C2" s="2" t="s">
        <v>37</v>
      </c>
      <c r="D2" s="2" t="s">
        <v>76</v>
      </c>
    </row>
    <row r="3" spans="1:4">
      <c r="A3" s="3" t="s">
        <v>220</v>
      </c>
    </row>
    <row r="4" spans="1:4">
      <c r="A4" s="4" t="s">
        <v>768</v>
      </c>
      <c r="B4" s="5" t="n">
        <v>596</v>
      </c>
      <c r="C4" s="5" t="n">
        <v>421</v>
      </c>
      <c r="D4" s="5" t="n">
        <v>418</v>
      </c>
    </row>
    <row r="5" spans="1:4">
      <c r="A5" s="3" t="s">
        <v>769</v>
      </c>
    </row>
    <row r="6" spans="1:4">
      <c r="A6" s="4" t="s">
        <v>525</v>
      </c>
      <c r="B6" s="6" t="n">
        <v>579</v>
      </c>
    </row>
    <row r="7" spans="1:4">
      <c r="A7" s="4" t="s">
        <v>526</v>
      </c>
      <c r="B7" s="6" t="n">
        <v>473</v>
      </c>
    </row>
    <row r="8" spans="1:4">
      <c r="A8" s="4" t="s">
        <v>527</v>
      </c>
      <c r="B8" s="6" t="n">
        <v>329</v>
      </c>
    </row>
    <row r="9" spans="1:4">
      <c r="A9" s="4" t="s">
        <v>528</v>
      </c>
      <c r="B9" s="6" t="n">
        <v>175</v>
      </c>
    </row>
    <row r="10" spans="1:4">
      <c r="A10" s="4" t="s">
        <v>536</v>
      </c>
      <c r="B10" s="6" t="n">
        <v>128</v>
      </c>
    </row>
    <row r="11" spans="1:4">
      <c r="A11" s="4" t="s">
        <v>770</v>
      </c>
      <c r="B11" s="5" t="n">
        <v>16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37</v>
      </c>
      <c r="D1" s="2" t="s">
        <v>76</v>
      </c>
      <c r="E1" s="2" t="s">
        <v>410</v>
      </c>
    </row>
    <row r="2" spans="1:5">
      <c r="A2" s="3" t="s">
        <v>772</v>
      </c>
    </row>
    <row r="3" spans="1:5">
      <c r="A3" s="4" t="s">
        <v>39</v>
      </c>
      <c r="B3" s="5" t="n">
        <v>128090</v>
      </c>
      <c r="C3" s="5" t="n">
        <v>100054</v>
      </c>
    </row>
    <row r="4" spans="1:5">
      <c r="A4" s="4" t="s">
        <v>48</v>
      </c>
      <c r="B4" s="6" t="n">
        <v>770511</v>
      </c>
      <c r="C4" s="6" t="n">
        <v>703594</v>
      </c>
    </row>
    <row r="5" spans="1:5">
      <c r="A5" s="3" t="s">
        <v>773</v>
      </c>
    </row>
    <row r="6" spans="1:5">
      <c r="A6" s="4" t="s">
        <v>53</v>
      </c>
      <c r="B6" s="6" t="n">
        <v>0</v>
      </c>
      <c r="C6" s="6" t="n">
        <v>5600</v>
      </c>
    </row>
    <row r="7" spans="1:5">
      <c r="A7" s="4" t="s">
        <v>56</v>
      </c>
      <c r="B7" s="6" t="n">
        <v>682045</v>
      </c>
      <c r="C7" s="6" t="n">
        <v>634418</v>
      </c>
    </row>
    <row r="8" spans="1:5">
      <c r="A8" s="4" t="s">
        <v>62</v>
      </c>
      <c r="B8" s="6" t="n">
        <v>88466</v>
      </c>
      <c r="C8" s="6" t="n">
        <v>69176</v>
      </c>
      <c r="D8" s="5" t="n">
        <v>55136</v>
      </c>
      <c r="E8" s="5" t="n">
        <v>45314</v>
      </c>
    </row>
    <row r="9" spans="1:5">
      <c r="A9" s="4" t="s">
        <v>63</v>
      </c>
      <c r="B9" s="6" t="n">
        <v>770511</v>
      </c>
      <c r="C9" s="6" t="n">
        <v>703594</v>
      </c>
    </row>
    <row r="10" spans="1:5">
      <c r="A10" s="4" t="s">
        <v>774</v>
      </c>
    </row>
    <row r="11" spans="1:5">
      <c r="A11" s="3" t="s">
        <v>772</v>
      </c>
    </row>
    <row r="12" spans="1:5">
      <c r="A12" s="4" t="s">
        <v>39</v>
      </c>
      <c r="B12" s="6" t="n">
        <v>295</v>
      </c>
      <c r="C12" s="6" t="n">
        <v>64</v>
      </c>
    </row>
    <row r="13" spans="1:5">
      <c r="A13" s="4" t="s">
        <v>775</v>
      </c>
      <c r="B13" s="6" t="n">
        <v>87377</v>
      </c>
      <c r="C13" s="6" t="n">
        <v>73718</v>
      </c>
    </row>
    <row r="14" spans="1:5">
      <c r="A14" s="4" t="s">
        <v>776</v>
      </c>
      <c r="B14" s="6" t="n">
        <v>1011</v>
      </c>
      <c r="C14" s="6" t="n">
        <v>1011</v>
      </c>
    </row>
    <row r="15" spans="1:5">
      <c r="A15" s="4" t="s">
        <v>777</v>
      </c>
      <c r="B15" s="6" t="n">
        <v>39</v>
      </c>
      <c r="C15" s="6" t="n">
        <v>0</v>
      </c>
    </row>
    <row r="16" spans="1:5">
      <c r="A16" s="4" t="s">
        <v>48</v>
      </c>
      <c r="B16" s="6" t="n">
        <v>88722</v>
      </c>
      <c r="C16" s="6" t="n">
        <v>74793</v>
      </c>
    </row>
    <row r="17" spans="1:5">
      <c r="A17" s="3" t="s">
        <v>773</v>
      </c>
    </row>
    <row r="18" spans="1:5">
      <c r="A18" s="4" t="s">
        <v>53</v>
      </c>
      <c r="B18" s="6" t="n">
        <v>0</v>
      </c>
      <c r="C18" s="6" t="n">
        <v>5600</v>
      </c>
    </row>
    <row r="19" spans="1:5">
      <c r="A19" s="4" t="s">
        <v>778</v>
      </c>
      <c r="B19" s="6" t="n">
        <v>256</v>
      </c>
      <c r="C19" s="6" t="n">
        <v>17</v>
      </c>
    </row>
    <row r="20" spans="1:5">
      <c r="A20" s="4" t="s">
        <v>56</v>
      </c>
      <c r="B20" s="6" t="n">
        <v>256</v>
      </c>
      <c r="C20" s="6" t="n">
        <v>5617</v>
      </c>
    </row>
    <row r="21" spans="1:5">
      <c r="A21" s="4" t="s">
        <v>62</v>
      </c>
      <c r="B21" s="6" t="n">
        <v>88466</v>
      </c>
      <c r="C21" s="6" t="n">
        <v>69176</v>
      </c>
    </row>
    <row r="22" spans="1:5">
      <c r="A22" s="4" t="s">
        <v>63</v>
      </c>
      <c r="B22" s="5" t="n">
        <v>88722</v>
      </c>
      <c r="C22" s="5" t="n">
        <v>747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388</v>
      </c>
      <c r="J1" s="2" t="s">
        <v>1</v>
      </c>
    </row>
    <row r="2" spans="1:12">
      <c r="B2" s="2" t="s">
        <v>2</v>
      </c>
      <c r="C2" s="2" t="s">
        <v>389</v>
      </c>
      <c r="D2" s="2" t="s">
        <v>4</v>
      </c>
      <c r="E2" s="2" t="s">
        <v>390</v>
      </c>
      <c r="F2" s="2" t="s">
        <v>37</v>
      </c>
      <c r="G2" s="2" t="s">
        <v>391</v>
      </c>
      <c r="H2" s="2" t="s">
        <v>392</v>
      </c>
      <c r="I2" s="2" t="s">
        <v>393</v>
      </c>
      <c r="J2" s="2" t="s">
        <v>2</v>
      </c>
      <c r="K2" s="2" t="s">
        <v>37</v>
      </c>
      <c r="L2" s="2" t="s">
        <v>76</v>
      </c>
    </row>
    <row r="3" spans="1:12">
      <c r="A3" s="3" t="s">
        <v>780</v>
      </c>
    </row>
    <row r="4" spans="1:12">
      <c r="A4" s="4" t="s">
        <v>781</v>
      </c>
      <c r="J4" s="5" t="n">
        <v>7169</v>
      </c>
      <c r="K4" s="5" t="n">
        <v>4739</v>
      </c>
      <c r="L4" s="5" t="n">
        <v>3303</v>
      </c>
    </row>
    <row r="5" spans="1:12">
      <c r="A5" s="4" t="s">
        <v>102</v>
      </c>
      <c r="B5" s="5" t="n">
        <v>6753</v>
      </c>
      <c r="C5" s="5" t="n">
        <v>6315</v>
      </c>
      <c r="D5" s="5" t="n">
        <v>6379</v>
      </c>
      <c r="E5" s="5" t="n">
        <v>6350</v>
      </c>
      <c r="F5" s="5" t="n">
        <v>4567</v>
      </c>
      <c r="G5" s="5" t="n">
        <v>5950</v>
      </c>
      <c r="H5" s="5" t="n">
        <v>6689</v>
      </c>
      <c r="I5" s="5" t="n">
        <v>6583</v>
      </c>
      <c r="J5" s="6" t="n">
        <v>25797</v>
      </c>
      <c r="K5" s="6" t="n">
        <v>23789</v>
      </c>
      <c r="L5" s="6" t="n">
        <v>16817</v>
      </c>
    </row>
    <row r="6" spans="1:12">
      <c r="A6" s="4" t="s">
        <v>782</v>
      </c>
      <c r="B6" s="6" t="n">
        <v>1192</v>
      </c>
      <c r="C6" s="6" t="n">
        <v>-395</v>
      </c>
      <c r="D6" s="6" t="n">
        <v>0</v>
      </c>
      <c r="E6" s="6" t="n">
        <v>0</v>
      </c>
      <c r="F6" s="6" t="n">
        <v>0</v>
      </c>
      <c r="G6" s="6" t="n">
        <v>0</v>
      </c>
      <c r="H6" s="6" t="n">
        <v>0</v>
      </c>
      <c r="I6" s="6" t="n">
        <v>0</v>
      </c>
      <c r="J6" s="6" t="n">
        <v>797</v>
      </c>
      <c r="K6" s="6" t="n">
        <v>0</v>
      </c>
      <c r="L6" s="6" t="n">
        <v>0</v>
      </c>
    </row>
    <row r="7" spans="1:12">
      <c r="A7" s="4" t="s">
        <v>104</v>
      </c>
      <c r="B7" s="5" t="n">
        <v>5561</v>
      </c>
      <c r="C7" s="5" t="n">
        <v>6710</v>
      </c>
      <c r="D7" s="5" t="n">
        <v>6379</v>
      </c>
      <c r="E7" s="5" t="n">
        <v>6350</v>
      </c>
      <c r="F7" s="5" t="n">
        <v>4567</v>
      </c>
      <c r="G7" s="5" t="n">
        <v>5950</v>
      </c>
      <c r="H7" s="5" t="n">
        <v>6689</v>
      </c>
      <c r="I7" s="5" t="n">
        <v>6583</v>
      </c>
      <c r="J7" s="6" t="n">
        <v>25000</v>
      </c>
      <c r="K7" s="6" t="n">
        <v>23789</v>
      </c>
      <c r="L7" s="6" t="n">
        <v>16817</v>
      </c>
    </row>
    <row r="8" spans="1:12">
      <c r="A8" s="4" t="s">
        <v>774</v>
      </c>
    </row>
    <row r="9" spans="1:12">
      <c r="A9" s="3" t="s">
        <v>783</v>
      </c>
    </row>
    <row r="10" spans="1:12">
      <c r="A10" s="4" t="s">
        <v>784</v>
      </c>
      <c r="J10" s="6" t="n">
        <v>11930</v>
      </c>
      <c r="K10" s="6" t="n">
        <v>10765</v>
      </c>
      <c r="L10" s="6" t="n">
        <v>8050</v>
      </c>
    </row>
    <row r="11" spans="1:12">
      <c r="A11" s="3" t="s">
        <v>780</v>
      </c>
    </row>
    <row r="12" spans="1:12">
      <c r="A12" s="4" t="s">
        <v>781</v>
      </c>
      <c r="J12" s="6" t="n">
        <v>175</v>
      </c>
      <c r="K12" s="6" t="n">
        <v>238</v>
      </c>
      <c r="L12" s="6" t="n">
        <v>263</v>
      </c>
    </row>
    <row r="13" spans="1:12">
      <c r="A13" s="4" t="s">
        <v>90</v>
      </c>
      <c r="J13" s="6" t="n">
        <v>315</v>
      </c>
      <c r="K13" s="6" t="n">
        <v>0</v>
      </c>
      <c r="L13" s="6" t="n">
        <v>0</v>
      </c>
    </row>
    <row r="14" spans="1:12">
      <c r="A14" s="4" t="s">
        <v>785</v>
      </c>
      <c r="J14" s="6" t="n">
        <v>490</v>
      </c>
      <c r="K14" s="6" t="n">
        <v>238</v>
      </c>
      <c r="L14" s="6" t="n">
        <v>263</v>
      </c>
    </row>
    <row r="15" spans="1:12">
      <c r="A15" s="4" t="s">
        <v>786</v>
      </c>
      <c r="J15" s="6" t="n">
        <v>11440</v>
      </c>
      <c r="K15" s="6" t="n">
        <v>10527</v>
      </c>
      <c r="L15" s="6" t="n">
        <v>7787</v>
      </c>
    </row>
    <row r="16" spans="1:12">
      <c r="A16" s="4" t="s">
        <v>787</v>
      </c>
      <c r="J16" s="6" t="n">
        <v>13521</v>
      </c>
      <c r="K16" s="6" t="n">
        <v>13262</v>
      </c>
      <c r="L16" s="6" t="n">
        <v>9030</v>
      </c>
    </row>
    <row r="17" spans="1:12">
      <c r="A17" s="4" t="s">
        <v>102</v>
      </c>
      <c r="J17" s="6" t="n">
        <v>24961</v>
      </c>
      <c r="K17" s="6" t="n">
        <v>23789</v>
      </c>
      <c r="L17" s="6" t="n">
        <v>16817</v>
      </c>
    </row>
    <row r="18" spans="1:12">
      <c r="A18" s="4" t="s">
        <v>782</v>
      </c>
      <c r="J18" s="6" t="n">
        <v>-39</v>
      </c>
      <c r="K18" s="6" t="n">
        <v>0</v>
      </c>
      <c r="L18" s="6" t="n">
        <v>0</v>
      </c>
    </row>
    <row r="19" spans="1:12">
      <c r="A19" s="4" t="s">
        <v>104</v>
      </c>
      <c r="J19" s="5" t="n">
        <v>25000</v>
      </c>
      <c r="K19" s="5" t="n">
        <v>23789</v>
      </c>
      <c r="L19" s="5" t="n">
        <v>1681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8</v>
      </c>
      <c r="B1" s="2" t="s">
        <v>388</v>
      </c>
      <c r="J1" s="2" t="s">
        <v>1</v>
      </c>
    </row>
    <row r="2" spans="1:12">
      <c r="B2" s="2" t="s">
        <v>2</v>
      </c>
      <c r="C2" s="2" t="s">
        <v>389</v>
      </c>
      <c r="D2" s="2" t="s">
        <v>4</v>
      </c>
      <c r="E2" s="2" t="s">
        <v>390</v>
      </c>
      <c r="F2" s="2" t="s">
        <v>37</v>
      </c>
      <c r="G2" s="2" t="s">
        <v>391</v>
      </c>
      <c r="H2" s="2" t="s">
        <v>392</v>
      </c>
      <c r="I2" s="2" t="s">
        <v>393</v>
      </c>
      <c r="J2" s="2" t="s">
        <v>2</v>
      </c>
      <c r="K2" s="2" t="s">
        <v>37</v>
      </c>
      <c r="L2" s="2" t="s">
        <v>76</v>
      </c>
    </row>
    <row r="3" spans="1:12">
      <c r="A3" s="3" t="s">
        <v>789</v>
      </c>
    </row>
    <row r="4" spans="1:12">
      <c r="A4" s="4" t="s">
        <v>117</v>
      </c>
      <c r="B4" s="5" t="n">
        <v>5561</v>
      </c>
      <c r="C4" s="5" t="n">
        <v>6710</v>
      </c>
      <c r="D4" s="5" t="n">
        <v>6379</v>
      </c>
      <c r="E4" s="5" t="n">
        <v>6350</v>
      </c>
      <c r="F4" s="5" t="n">
        <v>4567</v>
      </c>
      <c r="G4" s="5" t="n">
        <v>5950</v>
      </c>
      <c r="H4" s="5" t="n">
        <v>6689</v>
      </c>
      <c r="I4" s="5" t="n">
        <v>6583</v>
      </c>
      <c r="J4" s="5" t="n">
        <v>25000</v>
      </c>
      <c r="K4" s="5" t="n">
        <v>23789</v>
      </c>
      <c r="L4" s="5" t="n">
        <v>16817</v>
      </c>
    </row>
    <row r="5" spans="1:12">
      <c r="A5" s="3" t="s">
        <v>790</v>
      </c>
    </row>
    <row r="6" spans="1:12">
      <c r="A6" s="4" t="s">
        <v>127</v>
      </c>
      <c r="J6" s="6" t="n">
        <v>154</v>
      </c>
      <c r="K6" s="6" t="n">
        <v>0</v>
      </c>
      <c r="L6" s="6" t="n">
        <v>0</v>
      </c>
    </row>
    <row r="7" spans="1:12">
      <c r="A7" s="3" t="s">
        <v>791</v>
      </c>
    </row>
    <row r="8" spans="1:12">
      <c r="A8" s="4" t="s">
        <v>145</v>
      </c>
      <c r="J8" s="6" t="n">
        <v>27001</v>
      </c>
      <c r="K8" s="6" t="n">
        <v>25877</v>
      </c>
      <c r="L8" s="6" t="n">
        <v>19357</v>
      </c>
    </row>
    <row r="9" spans="1:12">
      <c r="A9" s="3" t="s">
        <v>792</v>
      </c>
    </row>
    <row r="10" spans="1:12">
      <c r="A10" s="4" t="s">
        <v>793</v>
      </c>
      <c r="J10" s="6" t="n">
        <v>-5600</v>
      </c>
      <c r="K10" s="6" t="n">
        <v>-800</v>
      </c>
      <c r="L10" s="6" t="n">
        <v>-800</v>
      </c>
    </row>
    <row r="11" spans="1:12">
      <c r="A11" s="4" t="s">
        <v>794</v>
      </c>
      <c r="J11" s="6" t="n">
        <v>-56155</v>
      </c>
      <c r="K11" s="6" t="n">
        <v>-9749</v>
      </c>
      <c r="L11" s="6" t="n">
        <v>-6995</v>
      </c>
    </row>
    <row r="12" spans="1:12">
      <c r="A12" s="4" t="s">
        <v>124</v>
      </c>
      <c r="J12" s="6" t="n">
        <v>50154</v>
      </c>
      <c r="K12" s="6" t="n">
        <v>0</v>
      </c>
      <c r="L12" s="6" t="n">
        <v>0</v>
      </c>
    </row>
    <row r="13" spans="1:12">
      <c r="A13" s="4" t="s">
        <v>160</v>
      </c>
      <c r="J13" s="6" t="n">
        <v>38608</v>
      </c>
      <c r="K13" s="6" t="n">
        <v>65726</v>
      </c>
      <c r="L13" s="6" t="n">
        <v>32991</v>
      </c>
    </row>
    <row r="14" spans="1:12">
      <c r="A14" s="4" t="s">
        <v>795</v>
      </c>
      <c r="J14" s="6" t="n">
        <v>28036</v>
      </c>
      <c r="K14" s="6" t="n">
        <v>25810</v>
      </c>
      <c r="L14" s="6" t="n">
        <v>8068</v>
      </c>
    </row>
    <row r="15" spans="1:12">
      <c r="A15" s="4" t="s">
        <v>162</v>
      </c>
      <c r="E15" s="6" t="n">
        <v>100054</v>
      </c>
      <c r="I15" s="6" t="n">
        <v>74244</v>
      </c>
      <c r="J15" s="6" t="n">
        <v>100054</v>
      </c>
      <c r="K15" s="6" t="n">
        <v>74244</v>
      </c>
      <c r="L15" s="6" t="n">
        <v>66176</v>
      </c>
    </row>
    <row r="16" spans="1:12">
      <c r="A16" s="4" t="s">
        <v>163</v>
      </c>
      <c r="B16" s="6" t="n">
        <v>128090</v>
      </c>
      <c r="F16" s="6" t="n">
        <v>100054</v>
      </c>
      <c r="J16" s="6" t="n">
        <v>128090</v>
      </c>
      <c r="K16" s="6" t="n">
        <v>100054</v>
      </c>
      <c r="L16" s="6" t="n">
        <v>74244</v>
      </c>
    </row>
    <row r="17" spans="1:12">
      <c r="A17" s="3" t="s">
        <v>796</v>
      </c>
    </row>
    <row r="18" spans="1:12">
      <c r="A18" s="4" t="s">
        <v>165</v>
      </c>
      <c r="J18" s="6" t="n">
        <v>7304</v>
      </c>
      <c r="K18" s="6" t="n">
        <v>4739</v>
      </c>
      <c r="L18" s="6" t="n">
        <v>3303</v>
      </c>
    </row>
    <row r="19" spans="1:12">
      <c r="A19" s="4" t="s">
        <v>774</v>
      </c>
    </row>
    <row r="20" spans="1:12">
      <c r="A20" s="3" t="s">
        <v>789</v>
      </c>
    </row>
    <row r="21" spans="1:12">
      <c r="A21" s="4" t="s">
        <v>117</v>
      </c>
      <c r="J21" s="6" t="n">
        <v>25000</v>
      </c>
      <c r="K21" s="6" t="n">
        <v>23789</v>
      </c>
      <c r="L21" s="6" t="n">
        <v>16817</v>
      </c>
    </row>
    <row r="22" spans="1:12">
      <c r="A22" s="3" t="s">
        <v>790</v>
      </c>
    </row>
    <row r="23" spans="1:12">
      <c r="A23" s="4" t="s">
        <v>787</v>
      </c>
      <c r="J23" s="6" t="n">
        <v>-13521</v>
      </c>
      <c r="K23" s="6" t="n">
        <v>-13262</v>
      </c>
      <c r="L23" s="6" t="n">
        <v>-9030</v>
      </c>
    </row>
    <row r="24" spans="1:12">
      <c r="A24" s="4" t="s">
        <v>127</v>
      </c>
      <c r="J24" s="6" t="n">
        <v>154</v>
      </c>
      <c r="K24" s="6" t="n">
        <v>0</v>
      </c>
      <c r="L24" s="6" t="n">
        <v>0</v>
      </c>
    </row>
    <row r="25" spans="1:12">
      <c r="A25" s="3" t="s">
        <v>791</v>
      </c>
    </row>
    <row r="26" spans="1:12">
      <c r="A26" s="4" t="s">
        <v>777</v>
      </c>
      <c r="J26" s="6" t="n">
        <v>-39</v>
      </c>
      <c r="K26" s="6" t="n">
        <v>0</v>
      </c>
      <c r="L26" s="6" t="n">
        <v>0</v>
      </c>
    </row>
    <row r="27" spans="1:12">
      <c r="A27" s="4" t="s">
        <v>778</v>
      </c>
      <c r="J27" s="6" t="n">
        <v>238</v>
      </c>
      <c r="K27" s="6" t="n">
        <v>-2</v>
      </c>
      <c r="L27" s="6" t="n">
        <v>-2</v>
      </c>
    </row>
    <row r="28" spans="1:12">
      <c r="A28" s="4" t="s">
        <v>145</v>
      </c>
      <c r="J28" s="6" t="n">
        <v>11832</v>
      </c>
      <c r="K28" s="6" t="n">
        <v>10525</v>
      </c>
      <c r="L28" s="6" t="n">
        <v>7785</v>
      </c>
    </row>
    <row r="29" spans="1:12">
      <c r="A29" s="3" t="s">
        <v>792</v>
      </c>
    </row>
    <row r="30" spans="1:12">
      <c r="A30" s="4" t="s">
        <v>793</v>
      </c>
      <c r="J30" s="6" t="n">
        <v>-5600</v>
      </c>
      <c r="K30" s="6" t="n">
        <v>-800</v>
      </c>
      <c r="L30" s="6" t="n">
        <v>-800</v>
      </c>
    </row>
    <row r="31" spans="1:12">
      <c r="A31" s="4" t="s">
        <v>794</v>
      </c>
      <c r="J31" s="6" t="n">
        <v>-56155</v>
      </c>
      <c r="K31" s="6" t="n">
        <v>-9749</v>
      </c>
      <c r="L31" s="6" t="n">
        <v>-6995</v>
      </c>
    </row>
    <row r="32" spans="1:12">
      <c r="A32" s="4" t="s">
        <v>124</v>
      </c>
      <c r="J32" s="6" t="n">
        <v>50154</v>
      </c>
      <c r="K32" s="6" t="n">
        <v>0</v>
      </c>
      <c r="L32" s="6" t="n">
        <v>0</v>
      </c>
    </row>
    <row r="33" spans="1:12">
      <c r="A33" s="4" t="s">
        <v>160</v>
      </c>
      <c r="J33" s="6" t="n">
        <v>-11601</v>
      </c>
      <c r="K33" s="6" t="n">
        <v>-10549</v>
      </c>
      <c r="L33" s="6" t="n">
        <v>-7795</v>
      </c>
    </row>
    <row r="34" spans="1:12">
      <c r="A34" s="4" t="s">
        <v>795</v>
      </c>
      <c r="J34" s="6" t="n">
        <v>231</v>
      </c>
      <c r="K34" s="6" t="n">
        <v>-24</v>
      </c>
      <c r="L34" s="6" t="n">
        <v>-10</v>
      </c>
    </row>
    <row r="35" spans="1:12">
      <c r="A35" s="4" t="s">
        <v>162</v>
      </c>
      <c r="E35" s="5" t="n">
        <v>64</v>
      </c>
      <c r="I35" s="5" t="n">
        <v>88</v>
      </c>
      <c r="J35" s="6" t="n">
        <v>64</v>
      </c>
      <c r="K35" s="6" t="n">
        <v>88</v>
      </c>
      <c r="L35" s="6" t="n">
        <v>98</v>
      </c>
    </row>
    <row r="36" spans="1:12">
      <c r="A36" s="4" t="s">
        <v>163</v>
      </c>
      <c r="B36" s="5" t="n">
        <v>295</v>
      </c>
      <c r="F36" s="5" t="n">
        <v>64</v>
      </c>
      <c r="J36" s="6" t="n">
        <v>295</v>
      </c>
      <c r="K36" s="6" t="n">
        <v>64</v>
      </c>
      <c r="L36" s="6" t="n">
        <v>88</v>
      </c>
    </row>
    <row r="37" spans="1:12">
      <c r="A37" s="3" t="s">
        <v>796</v>
      </c>
    </row>
    <row r="38" spans="1:12">
      <c r="A38" s="4" t="s">
        <v>165</v>
      </c>
      <c r="J38" s="5" t="n">
        <v>-175</v>
      </c>
      <c r="K38" s="5" t="n">
        <v>239</v>
      </c>
      <c r="L38" s="5" t="n">
        <v>26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97</v>
      </c>
      <c r="B1" s="2" t="s">
        <v>388</v>
      </c>
      <c r="R1" s="2" t="s">
        <v>1</v>
      </c>
    </row>
    <row r="2" spans="1:20">
      <c r="B2" s="2" t="s">
        <v>2</v>
      </c>
      <c r="D2" s="2" t="s">
        <v>389</v>
      </c>
      <c r="F2" s="2" t="s">
        <v>4</v>
      </c>
      <c r="H2" s="2" t="s">
        <v>390</v>
      </c>
      <c r="J2" s="2" t="s">
        <v>37</v>
      </c>
      <c r="L2" s="2" t="s">
        <v>391</v>
      </c>
      <c r="N2" s="2" t="s">
        <v>392</v>
      </c>
      <c r="P2" s="2" t="s">
        <v>393</v>
      </c>
      <c r="R2" s="2" t="s">
        <v>2</v>
      </c>
      <c r="S2" s="2" t="s">
        <v>37</v>
      </c>
      <c r="T2" s="2" t="s">
        <v>76</v>
      </c>
    </row>
    <row r="3" spans="1:20">
      <c r="A3" s="3" t="s">
        <v>226</v>
      </c>
    </row>
    <row r="4" spans="1:20">
      <c r="A4" s="4" t="s">
        <v>798</v>
      </c>
      <c r="B4" s="5" t="n">
        <v>10530</v>
      </c>
      <c r="D4" s="5" t="n">
        <v>9801</v>
      </c>
      <c r="F4" s="5" t="n">
        <v>9439</v>
      </c>
      <c r="H4" s="5" t="n">
        <v>9861</v>
      </c>
      <c r="J4" s="5" t="n">
        <v>8489</v>
      </c>
      <c r="L4" s="5" t="n">
        <v>9453</v>
      </c>
      <c r="N4" s="5" t="n">
        <v>10495</v>
      </c>
      <c r="P4" s="5" t="n">
        <v>9694</v>
      </c>
      <c r="R4" s="5" t="n">
        <v>39631</v>
      </c>
      <c r="S4" s="5" t="n">
        <v>38131</v>
      </c>
      <c r="T4" s="5" t="n">
        <v>29850</v>
      </c>
    </row>
    <row r="5" spans="1:20">
      <c r="A5" s="4" t="s">
        <v>137</v>
      </c>
      <c r="B5" s="6" t="n">
        <v>100</v>
      </c>
      <c r="D5" s="6" t="n">
        <v>0</v>
      </c>
      <c r="F5" s="6" t="n">
        <v>0</v>
      </c>
      <c r="H5" s="6" t="n">
        <v>100</v>
      </c>
      <c r="J5" s="6" t="n">
        <v>151</v>
      </c>
      <c r="L5" s="6" t="n">
        <v>150</v>
      </c>
      <c r="N5" s="6" t="n">
        <v>785</v>
      </c>
      <c r="P5" s="6" t="n">
        <v>160</v>
      </c>
      <c r="R5" s="6" t="n">
        <v>200</v>
      </c>
      <c r="S5" s="6" t="n">
        <v>1246</v>
      </c>
      <c r="T5" s="6" t="n">
        <v>1554</v>
      </c>
    </row>
    <row r="6" spans="1:20">
      <c r="A6" s="4" t="s">
        <v>799</v>
      </c>
      <c r="B6" s="6" t="n">
        <v>262</v>
      </c>
      <c r="D6" s="6" t="n">
        <v>319</v>
      </c>
      <c r="F6" s="6" t="n">
        <v>486</v>
      </c>
      <c r="H6" s="6" t="n">
        <v>264</v>
      </c>
      <c r="J6" s="6" t="n">
        <v>143</v>
      </c>
      <c r="L6" s="6" t="n">
        <v>382</v>
      </c>
      <c r="N6" s="6" t="n">
        <v>428</v>
      </c>
      <c r="P6" s="6" t="n">
        <v>482</v>
      </c>
      <c r="R6" s="6" t="n">
        <v>1331</v>
      </c>
      <c r="S6" s="6" t="n">
        <v>1435</v>
      </c>
      <c r="T6" s="6" t="n">
        <v>1643</v>
      </c>
    </row>
    <row r="7" spans="1:20">
      <c r="A7" s="4" t="s">
        <v>800</v>
      </c>
      <c r="B7" s="6" t="n">
        <v>3939</v>
      </c>
      <c r="D7" s="6" t="n">
        <v>3805</v>
      </c>
      <c r="F7" s="6" t="n">
        <v>3546</v>
      </c>
      <c r="H7" s="6" t="n">
        <v>3675</v>
      </c>
      <c r="J7" s="6" t="n">
        <v>3914</v>
      </c>
      <c r="L7" s="6" t="n">
        <v>3735</v>
      </c>
      <c r="N7" s="6" t="n">
        <v>3449</v>
      </c>
      <c r="P7" s="6" t="n">
        <v>3433</v>
      </c>
      <c r="R7" s="6" t="n">
        <v>14965</v>
      </c>
      <c r="S7" s="6" t="n">
        <v>14531</v>
      </c>
      <c r="T7" s="6" t="n">
        <v>13122</v>
      </c>
    </row>
    <row r="8" spans="1:20">
      <c r="A8" s="4" t="s">
        <v>102</v>
      </c>
      <c r="B8" s="6" t="n">
        <v>6753</v>
      </c>
      <c r="D8" s="6" t="n">
        <v>6315</v>
      </c>
      <c r="F8" s="6" t="n">
        <v>6379</v>
      </c>
      <c r="H8" s="6" t="n">
        <v>6350</v>
      </c>
      <c r="J8" s="6" t="n">
        <v>4567</v>
      </c>
      <c r="L8" s="6" t="n">
        <v>5950</v>
      </c>
      <c r="N8" s="6" t="n">
        <v>6689</v>
      </c>
      <c r="P8" s="6" t="n">
        <v>6583</v>
      </c>
      <c r="R8" s="6" t="n">
        <v>25797</v>
      </c>
      <c r="S8" s="6" t="n">
        <v>23789</v>
      </c>
      <c r="T8" s="6" t="n">
        <v>16817</v>
      </c>
    </row>
    <row r="9" spans="1:20">
      <c r="A9" s="4" t="s">
        <v>801</v>
      </c>
      <c r="B9" s="6" t="n">
        <v>1192</v>
      </c>
      <c r="D9" s="6" t="n">
        <v>-395</v>
      </c>
      <c r="F9" s="6" t="n">
        <v>0</v>
      </c>
      <c r="H9" s="6" t="n">
        <v>0</v>
      </c>
      <c r="J9" s="6" t="n">
        <v>0</v>
      </c>
      <c r="L9" s="6" t="n">
        <v>0</v>
      </c>
      <c r="N9" s="6" t="n">
        <v>0</v>
      </c>
      <c r="P9" s="6" t="n">
        <v>0</v>
      </c>
      <c r="R9" s="6" t="n">
        <v>797</v>
      </c>
      <c r="S9" s="6" t="n">
        <v>0</v>
      </c>
      <c r="T9" s="6" t="n">
        <v>0</v>
      </c>
    </row>
    <row r="10" spans="1:20">
      <c r="A10" s="4" t="s">
        <v>104</v>
      </c>
      <c r="B10" s="5" t="n">
        <v>5561</v>
      </c>
      <c r="D10" s="5" t="n">
        <v>6710</v>
      </c>
      <c r="F10" s="5" t="n">
        <v>6379</v>
      </c>
      <c r="H10" s="5" t="n">
        <v>6350</v>
      </c>
      <c r="J10" s="5" t="n">
        <v>4567</v>
      </c>
      <c r="L10" s="5" t="n">
        <v>5950</v>
      </c>
      <c r="N10" s="5" t="n">
        <v>6689</v>
      </c>
      <c r="P10" s="5" t="n">
        <v>6583</v>
      </c>
      <c r="R10" s="5" t="n">
        <v>25000</v>
      </c>
      <c r="S10" s="5" t="n">
        <v>23789</v>
      </c>
      <c r="T10" s="5" t="n">
        <v>16817</v>
      </c>
    </row>
    <row r="11" spans="1:20">
      <c r="A11" s="3" t="s">
        <v>802</v>
      </c>
    </row>
    <row r="12" spans="1:20">
      <c r="A12" s="4" t="s">
        <v>401</v>
      </c>
      <c r="B12" s="7" t="n">
        <v>0.55</v>
      </c>
      <c r="C12" s="4" t="s">
        <v>398</v>
      </c>
      <c r="D12" s="7" t="n">
        <v>0.88</v>
      </c>
      <c r="E12" s="4" t="s">
        <v>398</v>
      </c>
      <c r="F12" s="7" t="n">
        <v>0.88</v>
      </c>
      <c r="G12" s="4" t="s">
        <v>398</v>
      </c>
      <c r="H12" s="7" t="n">
        <v>0.87</v>
      </c>
      <c r="I12" s="4" t="s">
        <v>398</v>
      </c>
      <c r="J12" s="7" t="n">
        <v>0.62</v>
      </c>
      <c r="K12" s="4" t="s">
        <v>398</v>
      </c>
      <c r="L12" s="7" t="n">
        <v>0.82</v>
      </c>
      <c r="M12" s="4" t="s">
        <v>398</v>
      </c>
      <c r="N12" s="7" t="n">
        <v>0.92</v>
      </c>
      <c r="O12" s="4" t="s">
        <v>398</v>
      </c>
      <c r="P12" s="7" t="n">
        <v>0.9</v>
      </c>
      <c r="Q12" s="4" t="s">
        <v>398</v>
      </c>
      <c r="R12" s="7" t="n">
        <v>3.08</v>
      </c>
      <c r="S12" s="7" t="n">
        <v>3.26</v>
      </c>
      <c r="T12" s="7" t="n">
        <v>2.31</v>
      </c>
    </row>
    <row r="13" spans="1:20">
      <c r="A13" s="4" t="s">
        <v>403</v>
      </c>
      <c r="B13" s="7" t="n">
        <v>0.54</v>
      </c>
      <c r="C13" s="4" t="s">
        <v>398</v>
      </c>
      <c r="D13" s="7" t="n">
        <v>0.87</v>
      </c>
      <c r="E13" s="4" t="s">
        <v>398</v>
      </c>
      <c r="F13" s="7" t="n">
        <v>0.88</v>
      </c>
      <c r="G13" s="4" t="s">
        <v>398</v>
      </c>
      <c r="H13" s="7" t="n">
        <v>0.87</v>
      </c>
      <c r="I13" s="4" t="s">
        <v>398</v>
      </c>
      <c r="J13" s="7" t="n">
        <v>0.62</v>
      </c>
      <c r="K13" s="4" t="s">
        <v>398</v>
      </c>
      <c r="L13" s="7" t="n">
        <v>0.82</v>
      </c>
      <c r="M13" s="4" t="s">
        <v>398</v>
      </c>
      <c r="N13" s="7" t="n">
        <v>0.92</v>
      </c>
      <c r="O13" s="4" t="s">
        <v>398</v>
      </c>
      <c r="P13" s="7" t="n">
        <v>0.9</v>
      </c>
      <c r="Q13" s="4" t="s">
        <v>398</v>
      </c>
      <c r="R13" s="7" t="n">
        <v>3.03</v>
      </c>
      <c r="S13" s="7" t="n">
        <v>3.26</v>
      </c>
      <c r="T13" s="7" t="n">
        <v>2.31</v>
      </c>
    </row>
    <row r="14" spans="1:20"/>
    <row r="15" spans="1:20">
      <c r="A15" s="4" t="s">
        <v>398</v>
      </c>
      <c r="B15" s="4" t="s">
        <v>408</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2:15Z</dcterms:created>
  <dcterms:modified xmlns:dcterms="http://purl.org/dc/terms/" xmlns:xsi="http://www.w3.org/2001/XMLSchema-instance" xsi:type="dcterms:W3CDTF">2019-03-29T17:02:15Z</dcterms:modified>
</cp:coreProperties>
</file>